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 and development of " sheetId="10" state="visible" r:id="rId10"/>
    <sheet xmlns:r="http://schemas.openxmlformats.org/officeDocument/2006/relationships" name="Disposition of real estate inve"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Noncontrolling interests" sheetId="15" state="visible" r:id="rId15"/>
    <sheet xmlns:r="http://schemas.openxmlformats.org/officeDocument/2006/relationships" name="Equity" sheetId="16" state="visible" r:id="rId16"/>
    <sheet xmlns:r="http://schemas.openxmlformats.org/officeDocument/2006/relationships" name="Incentive plans" sheetId="17" state="visible" r:id="rId17"/>
    <sheet xmlns:r="http://schemas.openxmlformats.org/officeDocument/2006/relationships" name="Derivatives and hedging activit" sheetId="18" state="visible" r:id="rId18"/>
    <sheet xmlns:r="http://schemas.openxmlformats.org/officeDocument/2006/relationships" name="Earnings per share_unit" sheetId="19" state="visible" r:id="rId19"/>
    <sheet xmlns:r="http://schemas.openxmlformats.org/officeDocument/2006/relationships" name="Fair Value of Financial Instrum"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Acquisition and development o24" sheetId="24" state="visible" r:id="rId24"/>
    <sheet xmlns:r="http://schemas.openxmlformats.org/officeDocument/2006/relationships" name="Disposition of real estate in25" sheetId="25" state="visible" r:id="rId25"/>
    <sheet xmlns:r="http://schemas.openxmlformats.org/officeDocument/2006/relationships" name="Investments in unconsolidated26"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Noncontrolling Interests (Table" sheetId="29" state="visible" r:id="rId29"/>
    <sheet xmlns:r="http://schemas.openxmlformats.org/officeDocument/2006/relationships" name="Equity (Tables)" sheetId="30" state="visible" r:id="rId30"/>
    <sheet xmlns:r="http://schemas.openxmlformats.org/officeDocument/2006/relationships" name="Incentive plans (Tables)" sheetId="31" state="visible" r:id="rId31"/>
    <sheet xmlns:r="http://schemas.openxmlformats.org/officeDocument/2006/relationships" name="Derivatives and hedging activ32" sheetId="32" state="visible" r:id="rId32"/>
    <sheet xmlns:r="http://schemas.openxmlformats.org/officeDocument/2006/relationships" name="Earnings per share_unit (Tables" sheetId="33" state="visible" r:id="rId33"/>
    <sheet xmlns:r="http://schemas.openxmlformats.org/officeDocument/2006/relationships" name="Fair Value of Financial Instr34" sheetId="34" state="visible" r:id="rId34"/>
    <sheet xmlns:r="http://schemas.openxmlformats.org/officeDocument/2006/relationships" name="Segments (Tables)" sheetId="35" state="visible" r:id="rId35"/>
    <sheet xmlns:r="http://schemas.openxmlformats.org/officeDocument/2006/relationships" name="Organization and description 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 and development o40" sheetId="40" state="visible" r:id="rId40"/>
    <sheet xmlns:r="http://schemas.openxmlformats.org/officeDocument/2006/relationships" name="Acquisition and development o41" sheetId="41" state="visible" r:id="rId41"/>
    <sheet xmlns:r="http://schemas.openxmlformats.org/officeDocument/2006/relationships" name="Acquisition and development o42" sheetId="42" state="visible" r:id="rId42"/>
    <sheet xmlns:r="http://schemas.openxmlformats.org/officeDocument/2006/relationships" name="Acquisition and development o43" sheetId="43" state="visible" r:id="rId43"/>
    <sheet xmlns:r="http://schemas.openxmlformats.org/officeDocument/2006/relationships" name="Acquisition and development o44" sheetId="44" state="visible" r:id="rId44"/>
    <sheet xmlns:r="http://schemas.openxmlformats.org/officeDocument/2006/relationships" name="Acquisition and development o45" sheetId="45" state="visible" r:id="rId45"/>
    <sheet xmlns:r="http://schemas.openxmlformats.org/officeDocument/2006/relationships" name="Acquisition and development o46" sheetId="46" state="visible" r:id="rId46"/>
    <sheet xmlns:r="http://schemas.openxmlformats.org/officeDocument/2006/relationships" name="Disposition of real estate in47" sheetId="47" state="visible" r:id="rId47"/>
    <sheet xmlns:r="http://schemas.openxmlformats.org/officeDocument/2006/relationships" name="Investments in unconsolidated48" sheetId="48" state="visible" r:id="rId48"/>
    <sheet xmlns:r="http://schemas.openxmlformats.org/officeDocument/2006/relationships" name="Investments in unconsolidated49" sheetId="49" state="visible" r:id="rId49"/>
    <sheet xmlns:r="http://schemas.openxmlformats.org/officeDocument/2006/relationships" name="Debt - Unsecured Debt (Details)" sheetId="50" state="visible" r:id="rId50"/>
    <sheet xmlns:r="http://schemas.openxmlformats.org/officeDocument/2006/relationships" name="Debt - Additional Information (" sheetId="51" state="visible" r:id="rId51"/>
    <sheet xmlns:r="http://schemas.openxmlformats.org/officeDocument/2006/relationships" name="Debt - Mortgage and Constructio" sheetId="52" state="visible" r:id="rId52"/>
    <sheet xmlns:r="http://schemas.openxmlformats.org/officeDocument/2006/relationships" name="Debt - Schedule of Repayment (D" sheetId="53" state="visible" r:id="rId53"/>
    <sheet xmlns:r="http://schemas.openxmlformats.org/officeDocument/2006/relationships" name="Debt - Carrying Amount of Mortg" sheetId="54" state="visible" r:id="rId54"/>
    <sheet xmlns:r="http://schemas.openxmlformats.org/officeDocument/2006/relationships" name="Debt - Scheduled Maturities of " sheetId="55" state="visible" r:id="rId55"/>
    <sheet xmlns:r="http://schemas.openxmlformats.org/officeDocument/2006/relationships" name="Commitments and contingencies -" sheetId="56" state="visible" r:id="rId56"/>
    <sheet xmlns:r="http://schemas.openxmlformats.org/officeDocument/2006/relationships" name="Noncontrolling Interests - Addi" sheetId="57" state="visible" r:id="rId57"/>
    <sheet xmlns:r="http://schemas.openxmlformats.org/officeDocument/2006/relationships" name="Noncontrolling Interests - Acti" sheetId="58" state="visible" r:id="rId58"/>
    <sheet xmlns:r="http://schemas.openxmlformats.org/officeDocument/2006/relationships" name="Equity - Additional Information" sheetId="59" state="visible" r:id="rId59"/>
    <sheet xmlns:r="http://schemas.openxmlformats.org/officeDocument/2006/relationships" name="Equity - Forward Contracts (Det" sheetId="60" state="visible" r:id="rId60"/>
    <sheet xmlns:r="http://schemas.openxmlformats.org/officeDocument/2006/relationships" name="Incentive plans - Additional In" sheetId="61" state="visible" r:id="rId61"/>
    <sheet xmlns:r="http://schemas.openxmlformats.org/officeDocument/2006/relationships" name="Incentive plans - Stock-Based I"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Earnings per share_unit - The T" sheetId="66" state="visible" r:id="rId66"/>
    <sheet xmlns:r="http://schemas.openxmlformats.org/officeDocument/2006/relationships" name="Earnings per share_unit - EROP "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Segments - Additional Informati" sheetId="72" state="visible" r:id="rId72"/>
    <sheet xmlns:r="http://schemas.openxmlformats.org/officeDocument/2006/relationships" name="Segments - Segment Information "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830">
  <si>
    <t>Document and Entity Information - shares</t>
  </si>
  <si>
    <t>9 Months Ended</t>
  </si>
  <si>
    <t>Sep. 30, 2017</t>
  </si>
  <si>
    <t>Oct. 27, 2017</t>
  </si>
  <si>
    <t>Entity Information [Line Items]</t>
  </si>
  <si>
    <t>Entity Registrant Name</t>
  </si>
  <si>
    <t>EDUCATION REALTY TRUST,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Trading Symbol</t>
  </si>
  <si>
    <t>EDR</t>
  </si>
  <si>
    <t>Amendment Flag</t>
  </si>
  <si>
    <t>false</t>
  </si>
  <si>
    <t>Entity Common Stock, Shares Outstanding</t>
  </si>
  <si>
    <t>Education Realty Operating Partnership L.P.</t>
  </si>
  <si>
    <t>EDUCATION REALTY OPERATING PARTNERSHIP L P</t>
  </si>
  <si>
    <t>Non-accelerated Filer</t>
  </si>
  <si>
    <t>CONDENSED CONSOLIDATED BALANCE SHEETS - USD ($) $ in Thousands</t>
  </si>
  <si>
    <t>Dec. 31, 2016</t>
  </si>
  <si>
    <t>Assets:</t>
  </si>
  <si>
    <t>Collegiate housing properties, net</t>
  </si>
  <si>
    <t>Assets under development</t>
  </si>
  <si>
    <t>Cash and cash equivalents</t>
  </si>
  <si>
    <t>Restricted cash</t>
  </si>
  <si>
    <t>Other assets</t>
  </si>
  <si>
    <t>Total assets</t>
  </si>
  <si>
    <t>Liabilities:</t>
  </si>
  <si>
    <t>Unsecured debt, net of unamortized deferred financing costs</t>
  </si>
  <si>
    <t>Mortgage and construction loans, net of unamortized deferred financing costs</t>
  </si>
  <si>
    <t>Accounts payable and accrued expenses</t>
  </si>
  <si>
    <t>Deferred revenue</t>
  </si>
  <si>
    <t>Total liabilities</t>
  </si>
  <si>
    <t>Commitments and contingencies (see Note 7)</t>
  </si>
  <si>
    <t xml:space="preserve"> </t>
  </si>
  <si>
    <t>Redeemable noncontrolling interests</t>
  </si>
  <si>
    <t>Equity:</t>
  </si>
  <si>
    <t>Common stock, $0.01 par value per share, 200,000,000 shares authorized, 75,751,216 and 73,075,455 shares issued and outstanding as of September 30, 2017 and December 31, 2016, respectively</t>
  </si>
  <si>
    <t>Preferred shares, $0.01 par value per share, 50,000,000 shares authorized, no shares issued and outstanding</t>
  </si>
  <si>
    <t>Additional paid-in capital</t>
  </si>
  <si>
    <t>Retained earnings</t>
  </si>
  <si>
    <t>Accumulated other comprehensive loss</t>
  </si>
  <si>
    <t>Total Education Realty Trust, Inc. stockholders’ equity</t>
  </si>
  <si>
    <t>Noncontrolling interests</t>
  </si>
  <si>
    <t>Total equity</t>
  </si>
  <si>
    <t>Total liabilities and equity</t>
  </si>
  <si>
    <t>Redeemable limited partner units</t>
  </si>
  <si>
    <t>General partner - 6,920 units outstanding as of September 30, 2017 and December 31, 2016</t>
  </si>
  <si>
    <t>Limited partners - 75,744,296 and 73,068,535 units issued and outstanding as of September 30, 2017 and December 31, 2016, respectively</t>
  </si>
  <si>
    <t>Total partners' capital</t>
  </si>
  <si>
    <t>Total capital</t>
  </si>
  <si>
    <t>CONDENSED CONSOLIDATED BALANCE SHEETS (Parenthetical) - $ / shares</t>
  </si>
  <si>
    <t>Common stock, par value (usd per share)</t>
  </si>
  <si>
    <t>Common stock, shares authorized (shares)</t>
  </si>
  <si>
    <t>Common stock, shares issued (shares)</t>
  </si>
  <si>
    <t>Common stock, shares outstanding (shares)</t>
  </si>
  <si>
    <t>Preferred shares, par value (usd per share)</t>
  </si>
  <si>
    <t>Preferred shares, shares authorized (shares)</t>
  </si>
  <si>
    <t>Preferred shares, shares issued (shares)</t>
  </si>
  <si>
    <t>Preferred shares, shares outstanding (shares)</t>
  </si>
  <si>
    <t>General partner, units outstanding (shares)</t>
  </si>
  <si>
    <t>Limited partners, units issued (shares)</t>
  </si>
  <si>
    <t>Limited partners, units outstanding (shares)</t>
  </si>
  <si>
    <t>CONDENSED CONSOLIDATED STATEMENTS OF INCOME AND COMPREHENSIVE INCOME - USD ($) shares in Thousands, $ in Thousands</t>
  </si>
  <si>
    <t>3 Months Ended</t>
  </si>
  <si>
    <t>Sep. 30, 2016</t>
  </si>
  <si>
    <t>Revenues:</t>
  </si>
  <si>
    <t>Collegiate housing leasing revenue</t>
  </si>
  <si>
    <t>Third-party development consulting services</t>
  </si>
  <si>
    <t>Third-party management services</t>
  </si>
  <si>
    <t>Operating expense reimbursements</t>
  </si>
  <si>
    <t>Total revenues</t>
  </si>
  <si>
    <t>Operating expenses:</t>
  </si>
  <si>
    <t>Collegiate housing leasing operations</t>
  </si>
  <si>
    <t>Development and management services</t>
  </si>
  <si>
    <t>General and administrative</t>
  </si>
  <si>
    <t>Depreciation and amortization</t>
  </si>
  <si>
    <t>Ground lease expense</t>
  </si>
  <si>
    <t>Other operating income</t>
  </si>
  <si>
    <t>Reimbursable operating expenses</t>
  </si>
  <si>
    <t>Total operating expenses</t>
  </si>
  <si>
    <t>Operating income</t>
  </si>
  <si>
    <t>Nonoperating expenses (income) :</t>
  </si>
  <si>
    <t>Interest expense, net of capitalized interest</t>
  </si>
  <si>
    <t>Amortization of deferred financing costs</t>
  </si>
  <si>
    <t>Interest income</t>
  </si>
  <si>
    <t>Loss on extinguishment of debt</t>
  </si>
  <si>
    <t>Total nonoperating expenses</t>
  </si>
  <si>
    <t>(Loss) income before equity in (losses) earnings of unconsolidated entities, income taxes and gain on sale of collegiate housing properties</t>
  </si>
  <si>
    <t>Equity in (losses) earnings of unconsolidated entities</t>
  </si>
  <si>
    <t>(Loss) income before income taxes and gain on sale of collegiate housing properties</t>
  </si>
  <si>
    <t>Income tax (benefit) expense</t>
  </si>
  <si>
    <t>(Loss) income before gain on sale of collegiate housing properties</t>
  </si>
  <si>
    <t>Gain on sale of collegiate housing properties</t>
  </si>
  <si>
    <t>Net (loss) income</t>
  </si>
  <si>
    <t>Less: Net loss attributable to the noncontrolling interests</t>
  </si>
  <si>
    <t>Net (loss) income attributable to Education Realty Trust, Inc.</t>
  </si>
  <si>
    <t>Comprehensive (loss) income:</t>
  </si>
  <si>
    <t>Other comprehensive income (loss):</t>
  </si>
  <si>
    <t>Gain (loss) on cash flow hedging derivatives</t>
  </si>
  <si>
    <t>Comprehensive (loss) income</t>
  </si>
  <si>
    <t>Less: Comprehensive loss attributable to the noncontrolling interests</t>
  </si>
  <si>
    <t>Comprehensive income (loss) attributable to Education Realty Trust, Inc.</t>
  </si>
  <si>
    <t>Earnings per share/unit information:</t>
  </si>
  <si>
    <t>Net (loss) income attributable to Education Realty Trust, Inc. common stockholders per share – basic and diluted (in dollars per share)</t>
  </si>
  <si>
    <t>Distributions per share of common stock (in dollars per share)</t>
  </si>
  <si>
    <t>Weighted average shares/units outstanding:</t>
  </si>
  <si>
    <t>Weighted average common shares outstanding - basic (in shares)</t>
  </si>
  <si>
    <t>Weighted average common shares outstanding - diluted (in shares)</t>
  </si>
  <si>
    <t>Net (loss) income attributable to unitholders - basic and diluted (in dollars per unit)</t>
  </si>
  <si>
    <t>Distributions per unit (in dollars per unit)</t>
  </si>
  <si>
    <t>Weighted average units outstanding – basic (in units)</t>
  </si>
  <si>
    <t>Weighted average units outstanding – diluted (in units)</t>
  </si>
  <si>
    <t>CONDENSED CONSOLIDATED STATEMENTS OF CHANGES IN EQUITY - USD ($) $ in Thousands</t>
  </si>
  <si>
    <t>Total</t>
  </si>
  <si>
    <t>Common Stock</t>
  </si>
  <si>
    <t>Additional Paid-In Capital</t>
  </si>
  <si>
    <t>Retained Earnings (Accumulated Deficit)</t>
  </si>
  <si>
    <t>Accumulated Other Comprehensive Loss</t>
  </si>
  <si>
    <t>Noncontrolling Interests</t>
  </si>
  <si>
    <t>Beginning balance (in shares) at Dec. 31, 2015</t>
  </si>
  <si>
    <t>Beginning balance at Dec. 31, 2015</t>
  </si>
  <si>
    <t>Increase (Decrease) in Stockholders' Equity [Roll Forward]</t>
  </si>
  <si>
    <t>Proceeds from issuance of common stock, net of offering costs (in shares)</t>
  </si>
  <si>
    <t>Proceeds from issuance of common stock, net of offering costs</t>
  </si>
  <si>
    <t>Amortization of restricted stock and long-term incentive plan awards (in shares)</t>
  </si>
  <si>
    <t>Amortization of long-term incentive plan awards</t>
  </si>
  <si>
    <t>Common stock issued to officers and directors (in shares)</t>
  </si>
  <si>
    <t>Common stock issued to officers and directors</t>
  </si>
  <si>
    <t>Cash dividends</t>
  </si>
  <si>
    <t>Contributions from noncontrolling interests</t>
  </si>
  <si>
    <t>Purchase of noncontrolling interests</t>
  </si>
  <si>
    <t>Adjustments to reflect redeemable noncontrolling interests at fair value</t>
  </si>
  <si>
    <t>Comprehensive income (loss)</t>
  </si>
  <si>
    <t>Ending balance (in shares) at Sep. 30, 2016</t>
  </si>
  <si>
    <t>Ending balance at Sep. 30, 2016</t>
  </si>
  <si>
    <t>Beginning balance (in shares) at Dec. 31, 2016</t>
  </si>
  <si>
    <t>Beginning balance at Dec. 31, 2016</t>
  </si>
  <si>
    <t>Surrender of shares to cover taxes on vesting of restricted shares (in shares)</t>
  </si>
  <si>
    <t>Surrender of shares to cover taxes on vesting of restricted shares</t>
  </si>
  <si>
    <t>Accretion of redeemable noncontrolling interests</t>
  </si>
  <si>
    <t>Ending balance (in shares) at Sep. 30, 2017</t>
  </si>
  <si>
    <t>Ending balance at Sep. 30, 2017</t>
  </si>
  <si>
    <t>CONDENSED CONSOLIDATED STATEMENTS OF CHANGES IN PARTNERS' CAPITAL AND NONCONTROLLING INTERESTS - USD ($) $ in Thousands</t>
  </si>
  <si>
    <t>Education Realty Operating Partnership L.P.Accumulated Other Comprehensive Loss</t>
  </si>
  <si>
    <t>Education Realty Operating Partnership L.P.Noncontrolling Interests</t>
  </si>
  <si>
    <t>Education Realty Operating Partnership L.P.General Partner</t>
  </si>
  <si>
    <t>Education Realty Operating Partnership L.P.Limited Partners</t>
  </si>
  <si>
    <t>Balance, units (in shares) at Dec. 31, 2015</t>
  </si>
  <si>
    <t>Balance at Dec. 31, 2015</t>
  </si>
  <si>
    <t>Increase (Decrease) in Partners' Capital [Roll Forward]</t>
  </si>
  <si>
    <t>Vesting of restricted stock and restricted stock units (in shares)</t>
  </si>
  <si>
    <t>Vesting of restricted stock and restricted stock units</t>
  </si>
  <si>
    <t>Issuance of units in exchange for contributions of equity offering proceeds and redemption of units (in shares)</t>
  </si>
  <si>
    <t>Issuance of units in exchange for contributions of equity offering proceeds and redemption of units</t>
  </si>
  <si>
    <t>Distributions</t>
  </si>
  <si>
    <t>Balance, units (in shares) at Sep. 30, 2016</t>
  </si>
  <si>
    <t>Balance at Sep. 30, 2016</t>
  </si>
  <si>
    <t>Balance, units (in shares) at Dec. 31, 2016</t>
  </si>
  <si>
    <t>Balance at Dec. 31, 2016</t>
  </si>
  <si>
    <t>Balance, units (in shares) at Sep. 30, 2017</t>
  </si>
  <si>
    <t>Balance at Sep. 30, 2017</t>
  </si>
  <si>
    <t>CONDENSED CONSOLIDATED STATEMENTS OF CASH FLOWS - USD ($) $ in Thousands</t>
  </si>
  <si>
    <t>Operating activities:</t>
  </si>
  <si>
    <t>Net income</t>
  </si>
  <si>
    <t>Adjustments to reconcile net income to net cash provided by operating activities:</t>
  </si>
  <si>
    <t>Deferred tax expense</t>
  </si>
  <si>
    <t>Excess tax benefit related to the vesting of restricted stock</t>
  </si>
  <si>
    <t>Loss on disposal of assets</t>
  </si>
  <si>
    <t>Noncash rent expense related to the straight-line adjustment for long-term ground leases</t>
  </si>
  <si>
    <t>Amortization of unamortized debt premiums</t>
  </si>
  <si>
    <t>Distributions of earnings from unconsolidated entities</t>
  </si>
  <si>
    <t>Noncash compensation expense related to stock-based incentive awards</t>
  </si>
  <si>
    <t>Equity in (earnings) losses of unconsolidated entities</t>
  </si>
  <si>
    <t>Change in operating assets and liabilities</t>
  </si>
  <si>
    <t>Net cash provided by operating activities (net of acquisitions)</t>
  </si>
  <si>
    <t>Investing activities:</t>
  </si>
  <si>
    <t>Property acquisitions</t>
  </si>
  <si>
    <t>Purchase of corporate assets</t>
  </si>
  <si>
    <t>Investment in collegiate housing properties</t>
  </si>
  <si>
    <t>Proceeds from sale of collegiate housing properties</t>
  </si>
  <si>
    <t>Collections on notes receivable</t>
  </si>
  <si>
    <t>Earnest money deposits</t>
  </si>
  <si>
    <t>Investment in assets under development</t>
  </si>
  <si>
    <t>Distributions from unconsolidated entities</t>
  </si>
  <si>
    <t>Net cash used in investing activities</t>
  </si>
  <si>
    <t>Financing activities:</t>
  </si>
  <si>
    <t>Payment of mortgage and construction loans</t>
  </si>
  <si>
    <t>Borrowings under construction loans</t>
  </si>
  <si>
    <t>Borrowings on senior unsecured notes</t>
  </si>
  <si>
    <t>Debt issuance costs</t>
  </si>
  <si>
    <t>Debt extinguishment costs</t>
  </si>
  <si>
    <t>Borrowings on line of credit</t>
  </si>
  <si>
    <t>Repayments of line of credit</t>
  </si>
  <si>
    <t>Proceeds from issuance of common stock</t>
  </si>
  <si>
    <t>Payment of offering costs</t>
  </si>
  <si>
    <t>Purchase and return of equity to noncontrolling interests</t>
  </si>
  <si>
    <t>Dividends and distributions paid to common and restricted stockholders</t>
  </si>
  <si>
    <t>Dividends and distributions paid to noncontrolling interests</t>
  </si>
  <si>
    <t>Repurchases of common stock for payments of restricted stock tax withholding</t>
  </si>
  <si>
    <t>Redemption of OP Units for cash</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 net of amounts capitalized</t>
  </si>
  <si>
    <t>Income taxes paid</t>
  </si>
  <si>
    <t>Supplemental disclosure of noncash activities:</t>
  </si>
  <si>
    <t>Redemption of redeemable noncontrolling interests from unit holder to shares of common stock</t>
  </si>
  <si>
    <t>Capital expenditures in accounts payable and accrued expenses related to developments</t>
  </si>
  <si>
    <t>Distributions paid on unvested restricted stock and long-term incentive plan awards</t>
  </si>
  <si>
    <t>Distributions paid to unitholders</t>
  </si>
  <si>
    <t>Organization and description of business</t>
  </si>
  <si>
    <t>Organization, Consolidation and Presentation of Financial Statements [Abstract]</t>
  </si>
  <si>
    <t>Organization and description of business Education Realty Trust, Inc. ("EdR" and collectively with its consolidated subsidiaries, the “Trust”) was organized in the state of Maryland on July 12, 2004 and commenced operations effective with the initial public offering that was completed on January 31, 2005. Through the Trust's controlling interest in both the sole general partner and the majority owning limited partner of Education Realty Operating Partnership L.P. ("EROP" and collectively with its consolidated subsidiaries, the "Operating Partnership"), the Trust is one of the largest developers, owners and managers of collegiate housing communities in the United States in terms of beds owned and under management. The Trust is a self-administered and self-managed REIT that is publicly traded on the New York Stock Exchange under the ticker symbol "EDR". Under the Articles of Incorporation, as amended, restated and supplemented, the Trust is authorized to issue up to 200 million shares of common stock and 50 million shares of preferred stock, each having a par value of $0.01 per share. The sole general partner of EROP is Education Realty OP GP, Inc. (“OP GP”), an entity that is wholly-owned by EdR. As of September 30, 2017 , OP GP held an ownership interest in EROP of less than 1% . The limited partners of EROP are Education Realty OP Limited Partner Trust, a wholly-owned subsidiary of EdR, and other limited partners consisting of current and former members of management. OP GP, as the sole general partner of EROP, has the responsibility and discretion in the management and control of EROP, and the limited partners of EROP, in such capacity, have no authority to transact business for, or participate in the management activities of EROP. Management operates the Trust and the Operating Partnership as one business. The management of the Trust consists of the same members as the management of the Operating Partnership. EdR consolidates the Operating Partnership for financial reporting purposes, and EdR does not have significant assets other than its investment in the Operating Partnership. Therefore, the assets and liabilities of the Trust and the Operating Partnership are the same on their respective financial statements. Unless otherwise indicated, the accompanying Notes to the Condensed Consolidated Financial Statements apply to both the Trust and the Operating Partnership. The Trust also provides real estate facility management, development and other advisory services through its taxable REIT subsidiaries ("TRS"), EDR Management Inc. (the “Management Company”), a Delaware corporation that performs collegiate housing management activities. EDR Development LLC (the “Development Company”), a Delaware limited liability company and wholly-owned subsidiary of the Management Company, which provides development consulting services for third-party collegiate housing communities, is a disregarded entity for federal income tax purposes and all assets owned and income earned by our Development Company are deemed to be owned and earned by our Management Company.</t>
  </si>
  <si>
    <t>Summary of significant accounting policies</t>
  </si>
  <si>
    <t>Accounting Policies [Abstract]</t>
  </si>
  <si>
    <t>Summary of significant accounting policies Basis of presentation The accompanying condensed consolidated financial statements have been prepared on the accrual basis of accounting in conformity with accounting principles generally accepted in the United States (“GAAP”). The accompanying condensed consolidated financial statements of the Trust represent the assets and liabilities and operating results of the Trust and its majority owned subsidiaries. All intercompany balances and transactions have been eliminated in the accompanying condensed consolidated financial statements. Principles of consolidation The Trust evaluates its interest in partnerships, joint ventures and other similar entities under the variable interest entity (“VIE”) guidance. Under the VIE model, the Trust consolidates an entity when it has control to direct the activities of the VIE and where it is determined to be the primary beneficiary. If it is determined that the legal entity qualifies for a VIE scope exception or the legal entity is not subject to the VIE model, the voting interest model is applied. Under the voting interest model, the Trust consolidates an entity when it controls the entity through the ownership of a majority voting interest. All of the Trust's property ownership, development and related business operations are conducted through the Operating Partnership. See the assets and liabilities of the Operating Partnership in the accompanying condensed consolidated financial statements. Interim financial information The accompanying unaudited interim condensed consolidated financial statements include all adjustments, consisting only of normal recurring adjustments that, in the opinion of management, are necessary for a fair presentation of the Trust's financial position, results of operations and cash flows for such periods. Because of the seasonal nature of the business, the operating results and cash flows are not necessarily indicative of results that may be expected for any other interim periods or for the full fiscal year. These financial statements should be read in conjunction with the Trust's consolidated financial statements and related notes included in the Trust's Annual Report on Form 10-K for the year ended December 31, 2016 , as filed with the Securities and Exchange Commission (the "SEC") on February 28, 2017.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Collegiate housing properties Land, land improvements, buildings and improvements, and furniture, fixtures and equipment are recorded at cost. Buildings and improvements are depreciated over 15 to 40 years, land improvements are depreciated over 15 years and furniture, fixtures and equipment are depreciated over 3 to 7 years. Depreciation is computed using the straight-line method for financial reporting purposes over the estimated useful life. The Trust capitalizes interest based on the weighted average interest cost of the total debt and internal development costs while developments are ongoing as assets under development. When the property opens, these costs, along with other direct costs of the development, are transferred into the applicable asset category and depreciation commences. 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are expensed as incurred for acquisitions completed prior to the adoption of Accounting Standards Update ("ASU") 2017-01, "Business Combinations (Topic 805): Clarifying the Definition of a Business" ("ASU 2017-01") and are included in general and administrative expenses in the accompanying condensed consolidated statements of income and comprehensive income. The Trust adopted ASU 2017-01 prospectively on January 1, 2017. Acquisition costs have been capitalized for subsequent acquisitions that are not deemed to be business combinations. 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 During the nine months ended September 30, 2017 and 2016 , there were no impairment losses recognized. 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Dispositions that represent a strategic shift in the business will qualify for treatment as discontinued operations. The property dispositions during the nine months ended September 30, 2017 and 2016 did not qualify for treatment as discontinued operations and, as a result, the operations of the properties are included in continuing operations in the accompanying condensed consolidated statements of income and comprehensive income. During August 2016, the Trust committed and finalized plans to demolish and redevelop Players Club, an off-campus community that serves Florida State University. Depreciation estimates were revised to reflect the shortened remaining useful life. The Trust recorded $2.9 million of accelerated depreciation during the nine months ended September 30, 2017 related to the change in estimate. The impact on net income attributable to EdR common stockholders per share - basic and diluted for the nine months ended September 30, 2017 was $0.04 . The depreciable assets were fully depreciated and subsequently written off when demolition began in the second quarter of 2017. Redeemable noncontrolling interests (the Trust) / redeemable limited partners (EROP) The Trust follows the guidance issued by the Financial Accounting Standards Board ("FASB") regarding the classification and measurement of redeemable securities. The Trust classifies redeemable noncontrolling interests, which include redeemable interests in consolidated joint ventures with puts exercisable by the joint venture partners and units of limited partnership interest in University Towers Operating Partnership, LP and in the Operating Partnership in the mezzanine section of the accompanying condensed consolidated balance sheets. The Trust accounts for certain noncontrolling interests with embedded put and call features with fixed exercise prices and exercise dates as a financing arrangement, and these amounts are recorded as accrued liabilities in the accompanying condensed consolidated balance sheets. The liability is initially measured at present value of the fixed price settlement amount. Subsequently, the liability is accreted to the fixed price over the term of the contract, with the resulting expense recognized as interest expense. The Trust also has certain noncontrolling interests with put options at substantially fixed prices. These noncontrolling interests are accounted for as noncontrolling interests redeemable at other than fair value. The Trust accounts for the change in redemption value through the use of an accretion model from the date of inception to the expected redemption date. Changes in redemption value are recorded in equity, either through retained earnings or additional paid-in capital (absent any retained earnings). The impact of the changes in redemption value (accretion) is included in earnings per share using the two-class method. In the accompanying condensed consolidated balance sheets of the Operating Partnership, the redeemable units of limited partnership in the Operating Partnership are classified as redeemable limited partners, and the redeemable interests in consolidated joint ventures with puts exercisable by the joint venture partners and units of limited partnership interest in University Towers Operating Partnership, LP are classified as redeemable noncontrolling interests. The redeemable noncontrolling interests / redeemable limited partner units are adjusted to the greater of carrying value or fair market value based on the price per share of EdR's common stock or redemption value at the end of each respective reporting period. Common stock issuances and offering costs Specific incremental costs directly attributable to the issuance of EdR common stock are charged against the gross proceeds of the related issuance. Accordingly, underwriting commissions and other stock issuance costs are reflected as a reduction of additional paid-in capital in the accompanying condensed consolidated statements of changes in equity. The Trust is structured as an umbrella partnership REIT ("UPREIT") and contributes all proceeds from its various equity offerings to EROP. For every one share of common stock offered and sold by EdR for cash, EdR must contribute the net proceeds to EROP and, in return, EROP will issue one OP Unit to EdR. Income taxes EdR qualifies as a REIT under the Internal Revenue Code of 1986, as amended (the "Code"). EdR is generally not subject to federal, state and local income taxes on any of its taxable income that it distributes if it distributes at least 90% of its REIT taxable income for each tax year to its stockholders and meets certain other requirements. If EdR fails to qualify as a REIT for any taxable year, EdR will be subject to federal, state and local income taxes (including any applicable alternative minimum tax) on its taxable income. The Trust has elected to treat certain of its subsidiaries, including the Management Company, as TRSs. A TRS is subject to federal, state and local income taxes. The Management Company provides management services and through the Development Company, provides development services, which if directly provided by the Trust would jeopardize EdR’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 The Trust had no unrecognized tax benefits as of September 30, 2017 and December 31, 2016 . The Trust and its subsidiaries file federal and state income tax returns. As of September 30, 2017 , open tax years generally included tax years for 2014, 2015 and 2016. The Trust’s policy is to include interest and penalties related to unrecognized tax benefits in general and administrative expenses. For the three and nine months ended September 30, 2017 and 2016 , the Trust had no interest or penalties recorded related to unrecognized tax benefits. Goodwill and other intangible assets Goodwill is tested annually for impairment as of December 31, and is tested for impairment more frequently if events and circumstances indicate that the carrying value of the assets might be impaired. An impairment loss is recognized to the extent that the carrying amount exceeds the asset’s fair value. The accumulated impairment loss recorded is $0.4 million . No additional impairment has been recorded through September 30, 2017 . The carrying value of goodwill was $3.1 million as of September 30, 2017 and December 31, 2016 , of which $2.1 million was recorded on the management services reportable segment and $0.9 million was recorded on the development consulting services reportable segment. Goodwill is not subject to amortization. Other intangible assets generally include in-place leases acquired in connection with acquisitions of collegiate housing properties. As of September 30, 2017 and December 31, 2016 , gross in-place leases totaled $12.2 million and $7.4 million , respectively, and are being amortized over the life of the remaining lease term, which is generally less than one year. Amortization expense totaled $1.0 million and $1.9 million for the three months ended September 30, 2017 and 2016 , respectively. Amortization expense totaled $7.4 million and $2.8 million for the nine months ended September 30, 2017 and 2016, respectively. As of September 30, 2017 and December 31, 2016 , accumulated amortization totaled $11.0 million and $3.6 million , respectively. The carrying value of other intangible assets was $1.2 million and $3.8 million as of September 30, 2017 and December 31, 2016 , respectively. Investment in unconsolidated entities The Trust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densed consolidated balance sheets (see Note 5). Earnings per share Earnings per Share - The Trust Basic earnings per share is calculated by dividing net income available to common stockholders after accretion of redeemable noncontrolling interests by weighted average shares of common stock outstanding, including outstanding units in the Operating Partnership designated as LTIP Units ("LTIP Units"). Diluted earnings per share is calculated similarly, except that it includes the dilutive effect of the assumed exercise of potentially dilutive securities and the shares issuable upon settlement of the Forward Agreements (see Note 9) using the treasury stock method. The Trust follows the authoritative guidance regarding the determination of whether certain instruments are participating securities. All unvested share-based payment awards that contain nonforfeitable rights to dividends or dividend equivalents are included in the computation of earnings per share under the two-class method. This results in shares of unvested restricted stock and LTIP Units being included in the computation of basic earnings per share for all periods presented. When noncontrolling interests are redeemable at other than fair value, increases or decreases in the carrying amount of the redeemable noncontrolling interests are reflected in earnings per share using the two-class method. Earnings per OP Unit - EROP Basic earnings per unit is calculated by dividing net income available to unitholders after accretion of redeemable noncontrolling interests by the weighted average number of OP Units and LTIP Units outstanding. Diluted earnings per unit is calculated similarly, except that it includes the dilutive effect of the assumed exercise of potentially dilutive securities and the shares issuable upon settlement of the Forward Agreements using the treasury stock method. EROP follows the authoritative guidance regarding the determination of whether certain instruments are participating securities. Recent accounting pronouncements In August 2017, the FASB issued ASU 2017-12, "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Trust to recognize the cumulative effect of initially applying ASU 2017-12 as an adjustment to accumulated other comprehensive income with a corresponding adjustment to the opening balance of retained earnings as of the beginning of the fiscal year the Trust adopts the update. While the Trust continues to assess the impact of the standard, the Trust currently expects adoption will have an immaterial impact on the consolidated financial statements and anticipates early adopting on January 1, 2018. In November 2016, the FASB issued ASU 2016-18, "Statement of Cash Flows (Topic 230): Restricted Cash" ("ASU 2016-18"). ASU 2016-18 requires that a statement of cash flows explain the change during the period in the total of cash, cash equivalents and restricted cash. Therefore, amounts generally described as restricted cash should be included with cash and cash equivalents when reconciling the beginning of period and end of period total amounts shown on the statement of cash flows, and transfers between cash and cash equivalents and restricted cash are no longer presented within the statement of cash flows. ASU 2016-18 is effective for annual periods beginning after December 15, 2017, including interim periods within those fiscal years, with early adoption permitted. The Trust anticipates retrospectively adopting this guidance on January 1, 2018. The Trust's analysis indicates the adoption of this ASU will result in the change in restricted cash to no longer be presented in the statement of cash flows as an investing cash flow. In August 2016, the FASB issued ASU 2016-15, " Statement of Cash Flows (Topic 230): Classification of Certain Cash Receipts and Cash Payments " ("ASU 2016-15"). ASU 2016-15 addresses eight specific cash flow issues and intends to reduce the diversity in practice in how certain cash receipts and cash payments are presented and classified in the statement of cash flows and will be applied retrospectively. This guidance is effective for annual periods beginning after December 15, 2017, including interim periods within that reporting period, with early adoption permitted. The Trust adopted ASU 2016-15 effective January 1, 2017. As a result of this adoption, there was no impact to the condensed consolidated statements of cash flows for either period presented. In February 2016, the FASB issued ASU 2016-02, " Leases (Topic 842)" ("ASU 2016-02"), which requires a lessee to recognize in the statement of financial position a liability to make lease payments (the lease liability) and a right-of-use asset representing its right to use the underlying asset for the lease term. ASU 2016-02 is effective for annual reporting periods beginning after December 15, 2018, and interim periods within those years, on a modified retrospective basis. The Trust's primary revenue is collegiate housing rental income; as such, the Trust is a lessor on a significant number of leases. The Trust is continuing to evaluate the potential impact of the ASU and believes it will continue to account for its leases in substantially the same manner due to the short-term nature (less than 12 months) of the leases. The most significant change for the Trust relates to ground lease agreements, which could result in recording the right-of-use asset and related liability on the balance sheet. The Trust plans to adopt ASU 2016-02 effective January 1, 2019 and is continuing to evaluate and quantify the effect that ASU 2016-02 will have on its consolidated financial statements and related disclosures. In May 2014, the FASB issued ASU 2014-09, " Revenue from Contracts with Customers (Topic 606)" ("ASU 2014-09"), as amended by ASU 2015-04 to defer the effective date. The guidance outlines a single comprehensive model for entities to use in accounting for revenue arising from contracts with customers and supersedes most current revenue recognition guidance, including the guidance on real estate derecognition for most transactions. ASU 2014-09 provides that an entity should recognize revenue to depict the transfer of promised goods or services to customers in an amount that reflects the consideration to which the entity expects to be entitled in exchange for those goods and services. ASU 2014-09 will be effective for annual reporting periods beginning after December 15, 2017, and interim periods within those years and permits the use of either the retrospective or cumulative effect transition method. Early adoption is permitted for annual reporting periods beginning after December 15, 2016. Since the issuance of ASU 2014-09, the FASB has issued ASU 2016-08 that is intended to improve the understandability of the implementation guidance regarding principal versus agent considerations and has issued ASU 2016-10 to clarify the identification of performance obligations and the implementation guidance related to licensing. The effective dates of these amendments are the same as ASU 2014-09. The Trust plans to adopt the new revenue standard using the modified retrospective approach as of January 1, 2018, and is currently evaluating each of its revenue streams to identify any differences in the timing, measurement or presentation of revenue recognition under the new standard. The Trust does not expect the adoption of this standard to have a material impact on its consolidated financial statements, as a substantial portion (approximately 85%) of its revenue consists of rental income from leasing arrangements, which is specifically excluded from ASU 2014-09. Additional impact of this ASU is expected upon adoption of ASU 2016-02 related to the accounting for leases as certain lease revenue streams will be required to be evaluated as non-lease components. The Trust's other non-lease related revenue streams, which are being evaluated under ASU 2014-09 and related guidance, include but are not limited to third-party development consulting services, third-party management services, operating expense reimbursements and other income from residents.</t>
  </si>
  <si>
    <t>Acquisition and development of real estate investments</t>
  </si>
  <si>
    <t>Real Estate [Abstract]</t>
  </si>
  <si>
    <t>Acquisition and development of real estate investments Acquisition of collegiate housing properties 2017 Acquisitions During the nine months ended September 30, 2017 , the Trust completed the following two collegiate housing property acquisitions, which were determined to be asset acquisitions under ASU 2017-01: Name Primary University Served Acquisition Date # of Beds # of Units Contract Price (in thousands) Retreat at Corvallis Oregon State University, Oregon January 2017 1,016 330 $ 99,450 319 Bragg Auburn University, Alabama February 2017 305 86 $ 28,500 Below is the allocation of the purchase price as of the date of the acquisition (in thousands): Retreat at Corvallis 319 Bragg Total Collegiate housing property $ 95,785 $ 27,475 $ 123,260 In-place leases 3,780 1,055 4,835 Other assets 617 2 619 Current liabilities (936 ) (131 ) (1,067 ) Total net assets acquired $ 99,246 $ 28,401 $ 127,647 The $0.3 million difference between the aggregate contracted price of $128.0 million and the net assets set forth in the table above represents working capital and other liabilities that were not part of the contractual purchase price, but were acquired. 2016 Acquisitions During the year ended December 31, 2016 , the Trust completed the following five collegiate housing property acquisitions: Name Primary University Served Acquisition Date # of Beds # of Units Contract Price (in thousands) Lokal Colorado State University, Colorado March 2016 194 79 $ 24,600 The Hub at Madison University of Wisconsin, Wisconsin May 2016 1,038 341 $ 188,500 Pura Vida Place Colorado State University, Colorado August 2016 100 52 $ 12,000 Carriage House Colorado State University, Colorado August 2016 94 54 $ 12,000 Urbane University of Arizona, Arizona September 2016 311 104 $ 50,000 These acquisitions were accounted for as business combinations as they occurred prior to the adoption of ASU 2017-01. Below is the allocation of the purchase price to the fair values of assets acquired and liabilities assumed as of the date of acquisition (in thousands): Lokal The Hub at Madison Pura Vida Place Carriage House Urbane Total Collegiate housing property 23,653 189,832 11,498 11,528 47,999 $ 284,510 In-place leases 849 3,588 502 472 1,984 7,395 Other assets 3 87 5 4 18 117 Current liabilities (148 ) (7,442 ) (144 ) (67 ) (584 ) (8,385 ) Total net assets acquired $ 24,357 $ 186,065 $ 11,861 $ 11,937 $ 49,417 $ 283,637 The $3.5 million difference between the contracted price of $287.1 million and the net assets set forth in the table above primarily relates to contingent consideration related to the acquisition of The Hub at Madison. The remaining difference between the contracted price and the net assets set forth above represents working capital and other liabilities that were not part of the contractual purchase price, but were acquired. The contingent consideration liability relates to the future operating performance of the property and was initially estimated at $5.3 million . $3.1 million of the $5.3 million contingent consideration was paid out during 2016. At December 31, 2016 , $2.3 million was estimated and recorded as a contingent consideration liability, based upon probability of achieving certain operating performance metrics primarily related to the 2017/2018 lease year. The estimated range of possible outcomes was between $0.0 million and $4.5 million at December 31, 2016 . During the nine months ended September 30, 2017 , the Trust revised the liability estimate related to the contingent consideration liability as final leasing results for the property for the 2017/2018 lease year became known. As a result the Trust recognized $1.7 million in other operating income during the three months ended September 30, 2017 . In connection with the acquisition of Urbane, the Trust formed a limited liability company to acquire an interest in the legal entity owning the collegiate housing property. In addition to the $10.0 million capital contribution, the Trust advanced $23.6 million to the seller. Under the terms of the agreement, the Trust has a call exercisable on or after September 8, 2017 to acquire the remaining ownership interest from the seller and the seller similarly has a put to sell their interests to the Trust. The exercise price is substantially fixed and the exercise dates are within one month of each other. The Trust evaluated the LLC as a VIE and determined it was the primary beneficiary because it directs the activities that most significantly impact the economic performance of the entity. Therefore, the Trust has consolidated the VIE since the date of acquisition. The put and call arrangement was evaluated, and it was determined the noncontrolling interests represent a liability because of the substantially fixed exercise prices and stated exercise dates; therefore, the economic substance was a financing arrangement. The Trust has recorded the liability at the present value of the fixed price settlement amount ( $14.9 million reflected in accounts payable and accrued expenses) and will accrete the liability to the fixed price over the contractual term. The amount recorded at September 30, 2017 and December 31, 2016 approximated the redemption or settlement amount due to the short term of the contractual period. No earnings have been attributed to noncontrolling interests in the accompanying condensed consolidated statements of net income and comprehensive income. The Trust is also obligated to pay the seller of Urbane contingent consideration of up to $1.5 million if certain performance conditions are met for the 2017/2018 lease year. Conversely, if the operating performance of the property does not achieve certain performance metrics, the seller is required to reimburse the Trust for up to $1.5 million of the purchase price. Based on the assessment of the probability of achieving the performance metrics as of the acquisition date, no contingent consideration was initially recorded at the acquisition date. As of September 30, 2017 and December 31, 2016 , $1.5 million and $1.0 million , respectively, was estimated and recorded as a contingent consideration liability, based upon probability of achieving certain operating performance metrics. The unaudited pro forma information for the 2016 acquisitions presented below for the nine months ended September 30, 2016 and 2015 assumes an acquisition date of January 1, 2015 and is not necessarily indicative of results that would have occurred or which may occur (in thousands, except per share and per unit amounts): Nine months ended September 30, 2016 (1) 2015 (1) (2) Total revenue attributable to the Trust and EROP $ 209,479 $ 182,185 Net income attributable to the Trust $ 26,020 $ 3,461 Net income per share attributable to common shareholders - basic and diluted $ 0.38 $ 0.07 Net income attributable to EROP $ 26,105 $ 3,482 Net income per unit attributable to unitholders - basic and diluted $ 0.38 $ 0.07 (1) As Urbane first opened for the 2016/2017 lease year (August 2016), supplemental pro forma revenue and net income information is not included for the nine months ended September 30, 2015. Supplemental pro forma and net income for the nine months ended September 30, 2016 includes two months of operations. (2) As the Lokal and Hub at Madison first opened for the 2015/2016 lease year (August 2015), supplemental pro forma revenue and net income information only includes two months of operations. For the nine months ended September 30, 2016 , actual revenue and net income from the 2016 property acquisitions included in the accompanying condensed consolidated statements of income and comprehensive income since the respective dates of acquisition was $4.9 million and $2.9 million , respectively. Development of collegiate housing properties During the nine months ended September 30, 2017 , the Trust completed the development of the following communities which opened for the 2017/2018 lease year. The costs incurred as of September 30, 2017 for the owned communities represent the balance capitalized in collegiate housing properties, net as of September 30, 2017 (dollars in thousands): Name Primary University Served Bed Count Costs Incurred as of September 30, 2017 Internal Development Costs Capitalized Interest Costs Capitalized Internal Development Costs Capitalized Interest Costs Capitalized Nine months ended September 30, 2017 Three months ended September 30, 2017 University Flats University of Kentucky 771 $ 75,099 $ 249 $ 1,617 $ 116 $ 351 Sawtooth Hall Boise State University 656 41,097 252 639 119 156 Lewis Hall University of Kentucky 346 30,894 206 538 77 137 SkyVue Michigan State University 824 87,008 153 1,757 74 433 The Local: Downtown Texas State University 304 30,089 129 393 55 34 The Woods - Phase I Northern Michigan University 417 25,732 83 212 29 90 Total 3,318 $ 289,919 $ 1,072 $ 5,156 $ 470 $ 1,201 During prior years, the Trust developed the following communities which opened for the 2016/2017 lease year. The costs incurred represent the balance capitalized in collegiate housing properties, net as of December 31, 2016 (dollars in thousands): Name Primary University Served Bed Count Costs Incurred as of December 31, 2016 Internal Development Costs Capitalized Interest Costs Capitalized Internal Development Costs Capitalized Interest Costs Capitalized Nine months ended September 30, 2016 Three months ended September 30, 2016 Holmes Hall and Boyd Hall University of Kentucky 1,141 $ 85,691 $ 339 $ 1,900 $ 178 $ 479 Retreat at Blacksburg - Phase I &amp; II Virginia Tech 829 64,549 143 709 69 155 Retreat at Oxford - Phase II University of Mississippi 350 26,745 58 590 19 141 Total 2,320 $ 176,985 $ 540 $ 3,199 $ 266 $ 775 All costs related to the development of collegiate housing communities are classified as assets under development in the accompanying condensed consolidated balance sheets until the community is completed and opened. The following represents a summary of active developments as of September 30, 2017 , including internal development costs and interest costs capitalized (dollars in thousands): Name Costs Incurred as of September 30, 2017 Internal Development Costs Capitalized Interest Costs Capitalized Internal Development Costs Capitalized Interest Costs Capitalized Nine months ended September 30, Nine months ended September 30, Three months ended September 30, Three months ended September 30, 2017 2016 2017 2016 2017 2016 2017 2016 One on 4th $ 39,543 $ 111 $ 85 $ 704 $ 103 $ 27 $ 31 $ 270 $ 40 Maplewood 18,375 222 36 170 8 59 27 90 7 The Woods - Phase II and III 24,750 166 145 425 14 58 123 180 13 University of Pittsburgh 50,831 104 66 654 93 49 66 277 93 Players Club Redevelopment 11,879 112 46 48 12 45 13 24 8 Hale Mahana 46,986 118 — 752 — 41 — 286 — Hub at Minneapolis 39,343 76 — 233 — 33 — 129 — Union at Tempe 80,812 166 — 1,039 — 64 — 456 — Union on Lincoln Way 18,980 91 — 165 — 33 — 97 — Union on Plum 11,225 103 — 98 — 36 — 54 — Undeveloped land 5,929 3 — 43 — 3 — 43 — Total active projects under development $ 348,653 $ 1,272 $ 378 $ 4,331 $ 230 $ 448 $ 260 $ 1,906 $ 161 As of September 30, 2017 , the Trust is contractually obligated to fund remaining amounts under guaranteed maximum price contracts with the general contractor of approximately $352.5 million to complete these developments.</t>
  </si>
  <si>
    <t>Disposition of real estate investments</t>
  </si>
  <si>
    <t>Discontinued Operations and Disposal Groups [Abstract]</t>
  </si>
  <si>
    <t>Disposition of real estate investments During the nine months ended September 30, 2017, the Trust sold The Reserve on Stinson collegiate housing community located in Norman, Oklahoma for a gross sales price of approximately $18.2 million . The Trust received net proceeds of approximately $17.7 million after deducting closing costs and recognized a $0.7 million gain on this disposition. During the nine months ended September 30, 2016 , the Trust sold the communities set forth in the table below for approximately $96.6 million . The Trust received combined net proceeds of approximately $95.0 million after deducting closing costs and recognized a $24.0 million gain on these dispositions. Name Primary University Served Disposition Date # of Beds # of Units Gross Sales Price 605 West Duke University March 2016 384 340 $ 54,550 The Reserve at Athens University of Georgia June 2016 612 200 25,000 The Commons at Tallahassee Florida State University June 2016 732 252 17,000 The net income attributable to all disposed properties is included in continuing operations in the accompanying condensed consolidated statements of income and comprehensive income through the date of disposition.</t>
  </si>
  <si>
    <t>Investments in unconsolidated entities</t>
  </si>
  <si>
    <t>Equity Method Investments and Joint Ventures [Abstract]</t>
  </si>
  <si>
    <t>Investments in unconsolidated entities As of September 30, 2017 and December 31, 2016 , the Trust had investments in the following unconsolidated joint ventures (see Note 2), all of which are accounted for under the equity method: • a 50% interest in 1313 5th Street MN Holdings, LLC, a Delaware limited liability company, which owns the collegiate housing property referred to as The Marshall at the University of Minnesota; • a 50% interest in West Clayton Athens GA Owner, LLC, a Delaware limited liability company, which owns the collegiate housing property referred to as Georgia Heights at the University of Georgia; • a 25% interest in University Village-Greensboro LLC, a Delaware limited liability company, which owns the collegiate housing property referred to as University Village - Greensboro; and • a 14% interest in Elauwit Networks, a South Carolina limited liability company. The Trust participates in major operating decisions of, but does not control, these entities; therefore, the equity method is used to account for these investments. The following is a summary of the results of operations related to the unconsolidated joint ventures for the nine months ended September 30, 2017 and 2016 (unaudited, in thousands): Results of Operations of Unconsolidated Entities: For the nine months ended September 30, 2017 2016 Revenues $ 31,829 $ 26,748 Net income (loss) (1) $ 377 $ (781 ) Equity in earnings (losses) of unconsolidated entities $ 141 $ (617 ) (1) Net income for the periods presented above equals income from continuing operations. As of September 30, 2017 and December 31, 2016 , the Trust had $24.1 million and $27.0 million , respectively, of investments in unconsolidated entities classified in other assets in the accompanying condensed consolidated balance sheets. As of September 30, 2017 and December 31, 2016 , liabilities are recorded totaling $2.1 million and $1.9 million , respectively, related to investments in unconsolidated entities where distributions exceeded contributions and equity in earnings and the Trust has historically provided financial support; therefore, these investments are classified in accounts payable and accrued expenses in the accompanying condensed consolidated balance sheets (see Note 2).</t>
  </si>
  <si>
    <t>Debt</t>
  </si>
  <si>
    <t>Debt Disclosure [Abstract]</t>
  </si>
  <si>
    <t>Debt As of September 30, 2017 and December 31, 2016 , the Trust had the following debt outstanding: September 30, 2017 December 31, 2016 Unsecured indebtedness: Revolving credit facility 194,000 20,000 Term loan 187,500 187,500 Senior notes 250,000 250,000 Private placement notes 150,000 — Total 781,500 457,500 Less: Unamortized deferred financing costs (3,191 ) (2,824 ) Unsecured indebtedness, net 778,309 454,676 Mortgage and construction loans, net of unamortized deferred financing costs 29,772 62,520 Total outstanding debt, net of unamortized deferred financing costs $ 808,081 $ 517,196 Revolving credit facility On November 19, 2014 , the Operating Partnership entered into a Fifth Amended and Restated Credit Agreement (the “Fifth Amended Revolver”). The Fifth Amended Revolver has a maximum availability of $500.0 million and an accordion feature to $1.0 billion , which may be exercised during the first four years subject to satisfaction of certain conditions. The Fifth Amended Revolver is scheduled to mature on November 19, 2018 with a one -year extension option, provided that certain conditions are met. EdR serves as the guarantor for any funds borrowed by the Operating Partnership under the Fifth Amended Revolver. The interest rate per annum applicable to the Fifth Amended Revolver is, at the Operating Partnership’s option, equal to a base rate or the London InterBank Offered Rate ("LIBOR") plus an applicable margin based upon our leverage. As of September 30, 2017 , the interest rate applicable to the Fifth Amended Revolver was 2.49% . If amounts are drawn, due to the fact that the Fifth Amended Revolver bears interest at variable rates, cost approximates the fair value. In addition, the Operating Partnership also incurs an unused fee equal to either 0.15% or 0.25% of the unused balance, based on outstanding commitments. As of September 30, 2017 , the Trust's remaining availability was $306.0 million at September 30, 2017 . The Fifth Amended Revolver contains customary affirmative and negative covenants and contains financial covenants that, among other things, require the maintenance of certain minimum ratios of EBITDA (earnings before payment or charges of interest, taxes, depreciation, amortization or extraordinary items) as compared to interest expense and total fixed charges. The financial covenants also include consolidated net worth and leverage ratio tests, and distributions are prohibited in excess of 95% of funds from operations ("FFO") except to comply with the legal requirements to maintain REIT status. As of September 30, 2017 , the Operating Partnership was in compliance with all covenants under the Fifth Amended Revolver. Unsecured term loan facility On January 18, 2017, the Operating Partnership and certain subsidiaries entered into the Second Amended and Restated Credit Agreement. Under the Second Amended and Restated Credit Agreement, the unsecured term loans have an aggregate principal amount of $187.5 million , consisting of a $122.5 million Tranche A term loan (the “Tranche A Term Loan”) and a $65.0 million Tranche B term loan (the “Tranche B Term Loan” and, together with the Tranche A Term Loan, the “Term Loans”). The Tranche A Term Loan matures on January 13, 2021 and the Tranche B Term Loan matures on January 18, 2022. The Second Amended and Restated Credit Agreement contains an accordion feature pursuant to which the Borrowers may request that the total aggregate amount of the Term Loans be increased to $250.0 million , which may be allocated to Tranche A or Tranche B, subject to certain conditions, including obtaining commitments from any one or more lenders to provide such additional commitments. The interest rate per annum on the Tranche A Term Loan is, at the Operating Partnership’s option, equal to a base rate or LIBOR plus an applicable margin ranging from 120 to 190 basis points. The interest rate per annum on the Tranche B Term Loan is, at the Operating Partnership’s option, equal to a base rate or LIBOR plus an applicable margin ranging from 120 to 190 basis points. The applicable margin for the Term Loans is based on leverage. At September 30, 2017 and December 31, 2016 , the aggregate outstanding balance under the Term Loans was $186.5 million and $186.7 million , respectively, which is presented net of unamortized deferred financing costs of $1.0 million and $0.8 million , respectively, in the accompanying condensed consolidated balance sheets. The Second Amended and Restated Credit Agreement contains customary affirmative and restrictive covenants substantially similar to those contained in the Fifth Amended Revolver. EdR serves as the guarantor for any funds borrowed under the Second Amended and Restated Credit Agreement. As of September 30, 2017 , the Operating Partnership was in compliance with all covenants of the Second Amended and Restated Credit Agreement. In connection with entering into the First Amended and Restated Credit Agreement on November 19, 2014, which was superseded by the Second Amended and Restated Credit Agreement, the Operating Partnership entered into multiple interest rate swaps with notional amounts totaling $187.5 million to hedge the interest payments on the LIBOR-based Term Loans (see Note 11) through the Term Loans' initial maturity date. The Operating Partnership also entered into forward starting interest rate swaps (see Note 11) concurrently with executing the Second Amended and Restated Credit Agreement, which extended the term of the Tranche B Term Loan by three years to January 18, 2022. As of September 30, 2017 , the effective interest rate on the Tranche A Term Loan was 3.50% (weighted average swap rate of 2.30% plus the current margin of 1.20% ) and the effective interest rate on the Tranche B Term Loan was 2.86% (weighted average swap rate of 1.66% plus the current margin of 1.20% ). Unsecured senior notes On November 24, 2014, the Operating Partnership completed the public offering of $250.0 million aggregate principal amount of unsecured senior notes (the "Unsecured Senior Notes") under an existing shelf registration statement. The 10 -year Unsecured Senior Notes were issued at 99.991% of par value with a coupon of 4.6% per annum and are fully and unconditionally guaranteed by EdR. Interest on the Unsecured Senior Notes is payable semi-annually on June 1 and December 1 of each year. The Unsecured Senior Notes will mature on December 1, 2024. At September 30, 2017 and December 31, 2016 , the outstanding balance under the Unsecured Senior Notes was $248.1 million and $247.9 million , respectively, which is presented net of unamortized deferred financing costs of $1.9 million and $2.1 million , respectively, in the accompanying condensed consolidated balance sheets. The terms of Unsecured Senior Notes contain certain covenants that restrict the ability of EdR and the Operating Partnership to incur additional secured and unsecured indebtedness. In addition, the Operating Partnership must maintain a minimum ratio of unencumbered asset value to unsecured debt, as well as a minimum interest coverage level. As of September 30, 2017 , the Operating Partnership was in compliance with all covenants. Private placement notes On August 31, 2017, the Operating Partnership issued $150.0 million aggregate principal amount of unsecured senior notes in a private placement transaction. The private placement notes were issued in two tranches with $75.0 million bearing interest at 4.22% and due August 31, 2029 (the “Senior A Notes”), and $75.0 million bearing interest at 4.30% and due August 31, 2032 (the “Senior B Notes” and, together with the Senior A Notes, the “Notes”). The Notes are guaranteed by EdR. Proceeds from issuance of the Notes were used to repay a portion of the outstanding balance on the Fifth Amended Revolver. At September 30, 2017 , the outstanding principal balance on the Notes was $149.7 million , which is presented net of unamortized deferred financing costs of $0.3 million . The Notes contain customary affirmative and negative covenants substantially similar to those in the Fifth Amended Revolver and Second Amended and Restated Credit Agreement. Additionally, the Notes contain cross-default provisions if the Operating Partnership defaults on other indebtedness exceeding a threshold of $35.0 million . As of September 30, 2017 , the Operating Partnership was in compliance with all covenants. Mortgage and construction debt As of September 30, 2017 and December 31, 2016 , mortgage and construction notes payable consist of the following, which were secured by the underlying collegiate housing properties (dollars in thousands): Outstanding Balance at Property September 30, 2017 December 31, 2016 Interest Rate at September 30, 2017 Interest Rate Type Maturity Date University Towers $ — $ 32,950 n/a Mortgage Debt — 32,950 n/a The Oaks on the Square - Phase IV 29,772 29,626 2.99 % Variable 10/20/2017 Construction Loans 29,772 29,626 2.99 % Total mortgage and construction debt / weighted average rate 29,772 62,576 2.99 % Unamortized deferred financing costs — (56 ) Total net of unamortized deferred financing costs 29,772 62,520 Less current portion, net of unamortized deferred financing costs (29,772 ) (62,520 ) Total mortgage and construction debt, net of current portion $ — $ — Mortgage debt and construction loans During the nine months ended September 30, 2017 , the Operating Partnership repaid in full the variable-rate mortgage debt secured by the University Towers collegiate housing property, which had an unpaid principal balance of $33.0 million . The interest rate was 2.9% per annum and the mortgaged debt was scheduled to mature on July 1, 2017. The construction loan secured by the Oaks of the Square - Phase IV contains customary financial covenants, such as minimum debt service ratios. As of September 30, 2017 , the Operating Partnership was in compliance with all covenants. In October 2017, the Operating Partnership repaid in full the construction loan. The following table reconciles the carrying amount of mortgage and construction notes payable, net of unamortized deferred financing costs, for the nine months ended September 30, 2017 and the year ended December 31, 2016 (in thousands): September 30, 2017 December 31, 2016 Balance, beginning of period $ 62,520 $ 204,511 Additions to principal 146 40,974 Repayments of principal (32,950 ) (183,862 ) Amortization of debt premium — (49 ) Write-off of debt premium related to debt pay off — (523 ) (Increase) decrease in deferred financing costs, net 56 1,469 Balance, end of period $ 29,772 $ 62,520 The scheduled maturities of outstanding indebtedness as of September 30, 2017 are as follows (in thousands): Year 2017 (three months ending December 31, 2017) $ 29,772 2018 194,000 2019 — 2020 — 2021 122,500 2022 65,000 Thereafter 400,000 Total 811,272 Unamortized deferred financing costs (3,191 ) Outstanding as of September 30, 2017, net of unamortized deferred financing costs $ 808,081</t>
  </si>
  <si>
    <t>Commitments and contingencies</t>
  </si>
  <si>
    <t>Commitments and Contingencies Disclosure [Abstract]</t>
  </si>
  <si>
    <t>Commitments and contingencies For its third-party development projects, the Trust commonly provides alternate housing and project cost guarantees, subject to certain conditions. Alternate housing guarantees generally require the university to provide on-campus housing or the Trust to provide substitute living quarters and transportation for students to and from the university if the project is not complete by an agreed-upon date. Under project cost guarantees, the Trust can be responsible for the construction costs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typically secured with payment and performance bonds. During the three months ended September 30, 2017 , the Trust experienced unanticipated additional costs of approximately $2.5 million related to unforeseen issues on one of the third-party development deliveries. These amounts have been recorded in development and management services operating expenses in the accompanying condensed consolidated statements of income and comprehensive income. The Operating Partnership and various joint venture partners have jointly and severally guaranteed partial repayment on third-party mortgage and construction debt secured by the following underlying collegiate housing properties, all of which are unconsolidated joint ventures. The Operating Partnership is liable to the lender for any loss, damage, cost, expense, liability, claim or other obligation incurred by the lender arising out of or in connection with certain non-recourse exceptions in connection with the debt. Pursuant to the respective operating agreements, the joint venture partners agreed to indemnify, defend and hold harmless the Trust with respect to such obligations, except to the extent such obligations were caused by the willful misconduct, gross negligence, fraud or bad faith of the Operating Partnership or its employees, agents or affiliates. Therefore, exposure under the guaranties for obligations not caused by the willful misconduct, gross negligence, fraud or bad faith of the Operating Partnership or its employees, agents or affiliates are not expected to exceed the Operating Partnership's proportionate interest in the related mortgage debt in the case of the non-recourse, carve-out guaranty, or in the Operating Partnership's proportionate interest in the partial repayment guaranty, as applicable. The following summarizes the Operating Partnership's exposure under such guaranties (dollars in thousands): September 30, 2017 December 31, 2016 Joint Venture Balance Operating Partnership's Proportionate Interest Joint Venture Balance Operating Partnership's Proportionate Interest Ownership Percent Loan Balance Partial Repayment Guarantee Loan Balance Partial Repayment Guarantee Loan Balance Partial Repayment Guarantee Loan Balance Partial Repayment Guarantee University Village - Greensboro 25 % $ 22,646 n/a $ 5,662 n/a $ 22,934 n/a $ 5,734 n/a The Marshall 50 % 55,177 8,767 27,589 4,384 55,838 8,767 27,919 4,384 Georgia Heights 50 % 34,821 7,230 17,411 3,615 34,914 7,230 17,457 3,615 As owners and operators of real estate, environmental laws impose ongoing compliance requirements on the Trust. The Trust is not aware of any environmental matters or liabilities with respect to the collegiate housing communities that would have a material adverse effect on the Trust’s condensed consolidated financial condition or results of operations. In the normal course of business, the Trust is subject to claims, lawsuits and legal proceedings. While it is not possible to ascertain the ultimate outcome of such matters, in management’s opinion, the liabilities, if any, are not expected to have a material effect on the Trust's financial position, results of operations or liquidity.</t>
  </si>
  <si>
    <t>Noncontrolling Interest [Abstract]</t>
  </si>
  <si>
    <t>Noncontrolling interests Operating Partnership Joint Ventures: As of September 30, 2017 , EROP had entered into eleven joint venture agreements to develop, own and manage certain collegiate housing communities. Seven of the developments are still under construction at September 30, 2017 . All of these joint ventures are VIEs that meet the criteria for consolidation (see Note 2). EROP's joint venture partners' investments in all but one of the communities under development meet the requirements to be classified outside of permanent equity, and are therefore classified as redeemable noncontrolling interests in the accompanying condensed consolidated balance sheets and net income (loss) attributable to noncontrolling interests in the accompanying condensed consolidated statements of income and comprehensive income due to the partners' ability to put their ownership interests to EROP for cash based on fair value or at substantially fixed exercise prices as stipulated in the operating agreements. In connection with the acquisitions of The Hub at Madison and Urbane (see Note 3), the Trust, through joint ventures, acquired a controlling interest in the legal entities owning the collegiate housing properties. At September 30, 2017 , the joint venture partners' interests in The Hub at Madison joint venture and Urbane joint venture were 1.6% and 3.0% , respectively. The partners' ownership interests in both joint ventures were accounted for as redeemable noncontrolling interests in the accompanying condensed consolidated balance sheets due to the partners' ability to put their respective ownership interests to the Operating Partnership for cash based on fair value. The share in net income (loss) attributable to noncontrolling interests is recorded in the accompanying condensed consolidated statements of income and comprehensive income. As of September 30, 2017 and December 31, 2016 , the Urbane joint venture partner also has an additional interest in the legal entity; however, it was determined the noncontrolling interest represented a financing arrangement that has been recorded as an accrued liability. The value of the joint venture partners' investments in the development projects and acquired properties redeemable at fair value are reported at the greater of fair value or historical cost at the end of each reporting period. At September 30, 2017 and December 31, 2016 , the joint venture partners' investment in development projects was recorded at historical cost, as the carrying value approximates fair value. At September 30, 2017 and December 31, 2016 , the joint venture partners' interest in the acquired properties was recorded at fair value. The joint venture partners’ investments in development projects redeemable at substantially fixed prices are considered redeemable at other than fair value. The change in redemption value during the nine months ended September 30, 2017 is reflected in additional paid-in capital and is also included in calculating earnings per share using the two-class method. EROP also owns a 72.7% interest in University Towers Operating Partnership, LP. This entity is considered a VIE that meets the criteria for consolidation (see Note 2). The units of the limited partnership interest of University Towers Operating Partnership, LP (“University Towers Operating Partnership Units”) are also classified as noncontrolling interests. The University Towers Operating Partnership Units are redeemable at the option of the holder, and they participate in net income and distributions. Accordingly, EROP has determined that the University Towers Operating Partnership Units meet the requirements to be classified outside of permanent equity, and are therefore also classified as redeemable noncontrolling interests in the accompanying condensed consolidated balance sheets. Income related to such units is recorded as net income (loss) attributable to noncontrolling interests in the accompanying condensed consolidated statements of income and comprehensive income. As of September 30, 2017 and December 31, 2016 , there were 69,086 University Towers Operating Partnership Units outstanding. The value of redeemable University Towers Operating Partnership Units is reported at the greater of fair value or historical cost at the end of each reporting period. As of September 30, 2017 and December 31, 2016 , EROP reported the redeemable noncontrolling interests at fair value, which was greater than historical cost. The following table sets forth activity with the redeemable noncontrolling interests for the nine months ended September 30, 2017 and 2016 (in thousands): Nine months ended September 30, 2017 2016 Beginning balance $ 32,160 $ 5,248 Net loss (771 ) (265 ) Contributions from redeemable noncontrolling interests 16,139 117 Adjustments to report redeemable noncontrolling interests at fair value 585 614 Purchase and return of equity to noncontrolling partner's interest — (2,910 ) Distributions (540 ) (97 ) Accretion of redeemable noncontrolling interests 1,931 — Ending balance $ 49,504 $ 2,707 Redeemable Limited Partner Units: The OP Units that may be tendered for redemption by the holders thereof for cash, or at EdR's option, for shares of EdR common stock are classified as redeemable limited partner units in the mezzanine section of the accompanying condensed consolidated balance sheets of the Operating Partnership. The OP Units are reported at the greater of fair value or historical cost at the end of each reporting period. As of September 30, 2017 and December 31, 2016 , EROP reported the redeemable limited partner units at fair value (considered Level 1 as determined based on the market price of EdR's common stock), which was greater than historical cost. During the nine months ended September 30, 2017 and 2016, 27,500 and 25,000 OP Units were redeemed for 27,500 and 25,000 shares of EdR's common stock, respectively. As of September 30, 2017 and December 31, 2016 , there were 153,651 and 159,698 OP Units outstanding, respectively, other than OP Units held by EdR. Below is a table summarizing the activity of redeemable limited partner units for the nine months ended September 30, 2017 and 2016 (in thousands): Nine months ended September 30, 2017 2016 Beginning balance $ 6,789 $ 8,312 Net income 44 97 Distributions (187 ) (239 ) Reclassification of vested LTIP Units to redeemable limited partner units 522 244 Redemption of redeemable partner units in exchange for common stock or redemption for cash (1,138 ) (1,605 ) Adjustments to report redeemable limited partner units at fair value (363 ) 1,517 Ending balance $ 5,667 $ 8,326 The Trust The Trust accounts for the joint ventures discussed above as VIEs and consolidates such entities in the same manner as EROP. The noncontrolling interests of the Trust include third-party equity interests in one joint venture development which is presented as a component of permanent equity in the Trust’s accompanying condensed consolidated balance sheets. The Trust’s redeemable noncontrolling interests include: (1) the redeemable limited partners presented in the accompanying condensed consolidated balance sheets of EROP; (2) the University Towers Operating Partnership Units; (3) our partners' investments in certain joint venture developments; and (4) our partners' investments in certain acquired communities, which are presented as redeemable noncontrolling interests in the accompanying condensed consolidated balance sheets of EROP.</t>
  </si>
  <si>
    <t>Equity</t>
  </si>
  <si>
    <t>Equity [Abstract]</t>
  </si>
  <si>
    <t>Equity Stockholders’ Equity - The Trust During October 2014, the Trust entered into agreements to establish an at-the-market equity offering program (the "2014 ATM Program") pursuant to which the Trust was authorized to sell a maximum of $150.0 million in shares of EdR common stock. The Trust sold approximately 2.3 million shares under these distribution agreements during the nine months ended September 30, 2016 and received net proceeds of approximately $93.5 million after deducting sales agents' fees and other expenses payable by the Trust. On January 15, 2016, the Trust completed a follow-on equity offering of approximately 6.3 million shares of EdR common stock. The Trust received approximately $215.1 million in net proceeds from the offering after deducting the underwriting discount and other offering expenses payable by the Trust. Of the total net proceeds, approximately $108.5 million was used to pay off $98.2 million of fixed rate mortgage debt bearing an average effective interest rate of 5.4% and $10.3 million of prepayment penalties associated with the early extinguishment of debt. On March 24, 2016, EdR issued approximately 0.5 million shares of its common stock for a total of approximately $20.0 million pursuant to the direct stock purchase component of the Amended and Restated Dividend Reinvestment and Direct Stock Purchase Plan. On August 1, 2016 and February 28, 2017, the Trust entered into equity distribution agreements to establish new ATM Programs under which the Trust is authorized to sell a maximum of $300.0 million and $500.0 million , respectively, in shares of EdR common stock. We refer to the ATM Programs implemented on August 1, 2016 and February 28, 2017 as the "2016 ATM Program" and "2017 ATM Program", respectively. Under these equity distribution agreements, EdR may make sales of common stock through at-the-market transactions or pursuant to forward sales agreements (the “Forward Agreements”) with certain counterparties. In connection with any Forward Agreement, the relevant forward purchaser will borrow from third parties and, through the relevant sales agent, sell a number of shares of EdR common stock underlying the particular Forward Agreement. The Trust does not initially receive any proceeds from any sale of borrowed shares. At September 30, 2017 , a summary of the outstanding Forward Agreements is set forth in the table below (shares in thousands): Date of Forward Agreement Shares Sold Volume Weighted Average Sale Price Per Share Initial Forward Price (1) Final Settlement Date (2) August 29, 2016 1,990 $ 42.39 $ 42.82 December 31, 2018 (3) October 3, 2016 2,408 41.00 40.51 December 31, 2018 (4) February 28, 2017 361 41.55 41.14 December 31, 2018 4,759 $ 41.62 $ 41.55 (1) The initial forward price under each Forward Agreement is equal to 99.00% of the volume weighted average price at which the shares of EdR common stock are sold by the applicable forward seller as adjusted to reflect changes in the federal funds rate and to account for dividends paid to holders of EdR common stock. The initial forward prices presented in this table are for illustrative purposes only as the actual amount of proceeds per share to be received by the Trust upon settlement will be determined on the applicable settlement date based on adjustments made to the initial forward price to reflect the then-current federal funds rate and the amount of dividends paid to holders of EdR common stock over the term of the Forward Agreement. (2) Represents the final date on which shares sold under each Forward Agreement may be settled. (3) During October 2017, the final date, on which shares sold under the Forward Agreement may be settled, was amended from December 29, 2017 to December 31, 2018. (4) During September 2017, the final date, on which shares sold under the Forward Agreement may be settled, was amended from December 29, 2017 to December 31, 2018. During the three months ended September 30, 2017 , the Trust settled four forward agreements under its 2016 ATM Program by delivering 2.6 million shares of newly issued common stock, and received $110.0 million of net proceeds, which were used to repay a portion of the outstanding balance on the Fifth Amended Revolver and for general corporate purposes. As of September 30, 2017 , the Trust had approximately $485.0 million available for issuance under its 2017 ATM Program. The Trust generally has the ability to determine the dates and method of settlement, subject to certain conditions and the right of the counterparty to accelerate settlement under certain circumstances. The Trust currently expects to fully physically settle each Forward Agreement by issuing shares of EdR common stock on one or more dates specified by the Trust prior to the maturity date of the applicable Forward Agreement, in which case the Trust expects to receive aggregate net cash proceeds at settlement equal to the number of shares of common stock underlying the applicable Forward Agreement multiplied by the relevant forward sale price. However, subject to certain exceptions, the Trust may also elect, in its discretion, to cash settle or net share settle a particular Forward Agreement, in which case the Trust may not receive any proceeds (in the case of cash settlement) or will not receive any proceeds (in the case of net share settlement), and the Trust may owe cash (in the case of cash settlement) or shares of EdR common stock (in the case of net share settlement) to the relevant counterparty. The Trust accounts for shares of EdR common stock reserved for issuance upon settlement of each Forward Agreement as equity. Before the issuance of shares of EdR common stock, if any, upon physical or net share settlement of the Forward Agreements, the Trust expects that the shares issuable upon settlement of the Forward Agreements will be reflected in its diluted earnings per share calculations using the treasury stock method. Under this method, the number of shares of EdR common stock used in calculating diluted earnings per share is deemed to be increased by the excess, if any, of the number of shares of common stock that would be issued upon full physical settlement of the Forward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If and when the Trust physically or net share settles any Forward Agreement, the delivery of shares of EdR's common stock would result in an increase in the number of shares outstanding and dilution to basic earnings per share. Partners’ Capital - Operating Partnership In connection with the equity offering and ATM Programs discussed above, the Operating Partnership issues OP Units to EdR equivalent to the number of shares of common stock issued by EdR.</t>
  </si>
  <si>
    <t>Incentive plans</t>
  </si>
  <si>
    <t>Disclosure of Compensation Related Costs, Share-based Payments [Abstract]</t>
  </si>
  <si>
    <t>Incentive plans On May 10, 2017, EdR's stockholders approved the Education Realty Trust, Inc. 2017 Omnibus Equity Incentive Plan (the "2017 Plan"). The purpose of the 2017 Plan is to promote the interests of the Trust and its stockholders by attracting, motivating and retaining talented executive officers, employees and directors of the Trust and linking their compensation to the long-term interests of the Trust and its stockholders. The 2017 Plan replaced the Education Realty Trust, Inc. 2011 Omnibus Equity Incentive Plan (the "2011 Plan") in its entirety and authorized the grant of the 346,111 shares that remained available for grant under the 2011 Plan, as well as 1,000,000 additional shares. As of September 30, 2017 , the Trust had 1,346,111 shares of its common stock reserved for issuance pursuant to the 2017 Plan. Automatic increases in the number of shares available for issuance are not provided. The 2017 Plan provides for the grant of stock options, restricted stock, restricted stock units (“RSUs”), stock appreciation rights, other stock-based incentive awards to employees, directors and other key persons providing services to the Trust. The 2017 Plan limits the number of shares and LTIP units subject to awards granted during any calendar year to any non-employee director, together with cash fees paid during the calendar year, to a maximum of $500,000 in total value. A restricted stock award is an award of EdR’s common stock that is subject to restrictions on transferability and other restrictions as EdR's compensation committee determines in its sole discretion on the date of grant. The restrictions may lapse over a specified period of employment or the satisfaction of pre-established criteria as the compensation committee may determine. Except to the extent restricted under the award agreement, a participant awarded restricted stock will have all of the rights of a stockholder as to those shares, including, without limitation, the right to vote and the right to receive dividends or distributions on the shares. Unearned compensation related to restricted stock is recorded as expense over the applicable vesting period. The value is determined based on the market value of EdR’s common stock on the grant date. During the three and nine months ended September 30, 2016 , compensation expense of $0.1 million and $0.2 million , respectively, was recognized in the accompanying condensed consolidated statements of income and comprehensive income, related to the vesting of restricted stock. As the applicable service period of all restricted stock ended on December 31, 2016, there was no compensation expense recorded during the three and nine months ended September 30, 2017 related to restricted stock. An RSU award is an award that will vest based upon the Trust’s achievement of total stockholder returns at specified levels as compared to the average total stockholder returns of a peer group of companies and/or the National Association of Real Estate Investment Trusts Equity Index over three years (the “Performance Period”). At the end of the applicable Performance Period, EdR's compensation committee will determine the level and the extent to which the performance goal was achieved. RSUs that satisfy the performance goal will be converted into fully-vested shares of EdR’s common stock and the Trust will receive a tax deduction for the compensation expense at the time of vesting. Prior to vesting, the participants are not eligible to vote or receive dividends or distributions on the RSUs. Unearned compensation related to RSU awards is recorded as expense over the applicable vesting period. During the three and nine months ended September 30, 2016 , compensation expense of $0.1 million and $0.4 million , respectively, was recognized in the accompanying condensed consolidated statements of income and comprehensive income, related to the vesting of RSUs. As the applicable service period of all RSUs ended on December 31, 2016, there was no compensation expense recorded during the three and nine months ended September 30, 2017 related to RSUs. On January 1, 2017, 79,699 fully-vested shares of EdR's common stock were issued upon vesting of performance-based RSUs granted in 2014. The Trust's 2016 Long-Term Incentive Plan ("2016 LTIP"), adopted in 2016, and 2017 Long-Term Incentive Plan ("2017 LTIP"), adopted in 2017, provide that 25% of a participant’s award consists of a time-vested grant of LTIP Units in the Operating Partnership subject to the rights, preferences and other privileges as designated in the partnership agreement of the Operating Partnership (the “Partnership Agreement”). Similar to the treatment of restricted stock, the time-vested 2016 and 2017 LTIP Units vest over a three -year period and are valued for award purposes at a value equal to the price of EdR's common stock on the grant date. The time-vested 2016 and 2017 LTIP Units are entitled to voting and distribution rights from the effective date of the grant in accordance with the Partnership Agreement, but are non-transferable and non-convertible until fully vested. The remaining 75% of a participant’s award consists of a grant of performance-based 2016 and 2017 LTIP Units. The vesting of performance-based 2016 and 2017 LTIP Units is dependent upon the Trust's achievement of six performance criteria approved by the compensation committee, over a three -year period, with a minimum, threshold and maximum performance standard for each performance criterion. Three of the performance criteria are based on market conditions and three have performance vesting conditions under ASC 718, " Compensation - Stock Compensation ". The fair value of the awards subject to market conditions was determined using a Monte Carlo simulation technique. The fair value of the awards subject to performance conditions was calculated based on the closing market value of EdR's common stock on the grant date. The probability of achieving the performance conditions is assessed quarterly. The performance-based 2016 and 2017 LTIP Units are entitled to voting and distribution rights from the effective date of the grant in accordance with the Partnership Agreement, but are nontransferable and non-convertible until fully vested. After the determination of the achievement of the performance criteria, any performance-based 2016 and 2017 LTIP Units that were awarded but did not become vested LTIP Units will be canceled. Once fully vested, the 2016 and 2017 LTIP Units may be converted to OP Units in the Operating Partnership and thereafter, at the election of the unitholder, may be tendered for redemption for cash or for shares of EdR's common stock on a one-for-one basis at EdR's election in accordance with the terms of the Partnership Agreement. Compensation expense recognized in general and administrative expense in the accompanying condensed consolidated statements of income and comprehensive income related to the LTIP Units was $2.2 million and $2.0 million for the nine months ended September 30, 2017 and 2016 , respectively. Compensation expense recognized in general and administrative expense in the accompanying condensed consolidated statements of income and comprehensive income related to the LTIP Units was $0.7 million and $0.6 million for the three months ended September 30, 2017 and 2016 , respectively. As of September 30, 2017 and December 31, 2016 , unearned compensation related to LTIP Units totaled $4.7 million and $4.2 million , respectively, and will be recorded as expense over the applicable vesting period. Total stock-based compensation expense recognized in general and administrative expense in the accompanying condensed consolidated statements of income and comprehensive income for the nine months ended September 30, 2017 and 2016 was $2.2 million and $2.5 million , respectively. Total stock-based compensation expense recognized in general and administrative expense in the accompanying condensed consolidated statements of income and comprehensive income for the three months ended September 30, 2017 and 2016 was $0.7 million and $0.8 million , respectively. A summary of the stock-based incentive plan activity as of and for the nine months ended September 30, 2017 and 2016 is as follows: Restricted Stock Awards Weighted-Average Grant Date Fair Value Per Restricted Stock Award RSU Awards Weighted-Average Grant Date Fair Value Per RSU LTIP Units Weighted-Average Grant Date Fair Value Per LTIP Unit Outstanding as of December 31, 2015 25,569 (1) $ 28.32 146,911 $ 20.58 155,774 $ 18.83 Granted — — — — 131,745 26.20 Vested (10,199 ) 31.92 (10,776 ) 22.95 (7,067 ) 18.83 Surrendered (7,508 ) 31.92 (43,596 ) 22.95 — — Outstanding as of September 30, 2016 7,862 (1) $ 26.46 92,539 $ 19.20 280,452 $ 22.29 Outstanding as of December 31, 2016 7,799 (1) $ 26.46 91,756 $ 19.20 280,452 $ 22.29 Granted — — — — 146,728 25.85 Vested (4,516 ) 26.46 (53,131 ) 19.20 (14,385 ) 36.30 Surrendered (3,283 ) 26.46 (38,625 ) 19.20 — — Outstanding as of September 30, 2017 — $ — — $ — 412,795 $ 22.80 (1) Represents unvested shares of restricted stock as of the date indicated.</t>
  </si>
  <si>
    <t>Derivatives and hedging activities</t>
  </si>
  <si>
    <t>Derivative Instruments and Hedging Activities Disclosure [Abstract]</t>
  </si>
  <si>
    <t>Derivatives and hedging activities Cash Flow Hedges of Interest Rate Risk The objectives in using interest rate derivatives are to add stability to interest expense and to manage the exposure to interest rate movements. To accomplish this objective, interest rate swaps are used as part of the interest rate risk management strategy. During the nine months ended September 30, 2017 and 2016, such derivatives were used to hedge the variable cash flows associated with variable-rate debt. As of September 30, 2017 , six interest rate swaps were outstanding with a combined notional amount of $187.5 million that were designated as cash flow hedges of interest rate risk. Also as of September 30, 2017 , the Trust had three forward-starting interest rate swap agreements with an aggregate notional amount of $65.0 million . The Trust entered into these forward-starting interest rate swaps in order to lock in fixed interest rates on the extended term of the Tranche B Term Loan concurrently with executing the Second Amended and Restated Credit Agreement (see Note 6). Accordingly, the forward-starting interest rate swaps were designated as cash flow hedges of interest rate risk. The counter-parties to such swaps are major financial institutions.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which is immaterial for all periods presented, is recognized directly in earnings. During the next twelve months, an additional $1.2 million is estimated to be reclassified to earnings as an increase to interest expense. As of September 30, 2017 and December 31, 2016 , the fair value of the derivatives is as follows (in thousands): Liability Derivatives Derivatives designated as hedging instruments Balance Sheet Location September 30, 2017 December 31, 2016 Fair Value Fair Value Interest rate contracts Accounts payable and accrued expenses $ 2,484 $ 3,564 Total derivatives designated as hedging instruments $ 2,484 $ 3,564 The following table discloses the effect of the derivative instruments on the condensed consolidated statements of income and comprehensive income for the nine months ended September 30, 2017 and 2016 (in thousands): Derivatives in Cash Flow Hedging Relationships Amount of Gain (Loss) Recognized in OCI on Derivative (Effective Portion) Location of Loss Reclassified from Accumulated OCI into Income (Effective Portion) Amount of (Loss) Reclassified from Accumulated OCI into Income (Effective Portion) 2017 Interest rate contracts $ (210 ) Interest expense $ 1,519 2017 Forward-starting interest rate contracts $ (229 ) Interest expense $ — 2016 Interest rate contracts $ (5,149 ) Interest expense $ 2,312 The following table discloses the effect of the derivative instruments on the condensed consolidated statements of income and comprehensive income for the three months ended September 30, 2017 and 2016 (in thousands): Derivatives in Cash Flow Hedging Relationships Amount of Gain (Loss) Recognized in OCI on Derivative (Effective Portion) Location of Loss Reclassified from Accumulated OCI into Income (Effective Portion) Amount of (Loss) Reclassified from Accumulated OCI into Income (Effective Portion) 2017 Interest rate contracts $ 20 Interest expense $ 405 2017 Forward-starting interest rate contracts $ (58 ) Interest expense $ — 2016 Interest rate contracts $ 895 Interest expense $ 756 The above contracts are subject to enforceable master netting arrangements that provide a right of offset with each counterparty; however, no offsetting positions exist due to certain duplicate terms across all contracts. Therefore, the derivatives are not subject to offset in the accompanying condensed consolidated balance sheets. Credit-risk-related Contingent Features The Operating Partnership has agreements with each of its derivative counterparties that contain a provision where if the Operating Partnership defaults on any of its indebtedness, including default where repayment of the indebtedness has not been accelerated by the lender, then the Operating Partnership could also be declared in default on its derivative obligations. In addition, the Operating Partnership has agreements with each of its derivative counterparties that contain a provision where the Operating Partnership could be declared in default on its derivative obligations if repayment of the underlying indebtedness is accelerated by the lender due to the Operating Partnership's default on the indebtedness. As of September 30, 2017 and December 31, 2016 , the fair value of derivatives related to these agreements, which includes accrued interest, but excludes any adjustment for nonperformance risk, was a liability of $2.6 million and $3.8 million , respectively. As of September 30, 2017 , the Operating Partnership has not posted any collateral related to these agreements. If the Operating Partnership had breached any of these provisions at September 30, 2017 , it could have been required to settle its obligations under the agreements at their termination value of $2.6 million .</t>
  </si>
  <si>
    <t>Earnings per share/unit</t>
  </si>
  <si>
    <t>Earnings Per Share [Abstract]</t>
  </si>
  <si>
    <t>Earnings per share/unit Earnings per Share - The Trust The following is a summary of the components used in calculating earnings per share for the three and nine months ended September 30, 2017 and 2016 (dollars and shares/units in thousands, except per share data): Three months ended September 30, Nine months ended September 30, 2017 2016 2017 2016 Numerator – basic and diluted earnings per share: Net (loss) income attributable to common shareholders $ (155 ) $ (3,533 ) $ 22,062 $ 30,791 Accretion of redeemable noncontrolling interests (724 ) — (1,931 ) — Net (loss) income attributable to common shareholders after accretion of redeemable noncontrolling interests $ (879 ) $ (3,533 ) $ 20,131 $ 30,791 Three months ended September 30, Nine months ended September 30, 2017 2016 2017 2016 Denominator: Basic weighted average shares of common stock outstanding 73,687 73,205 73,606 67,979 OP Units (1) — — 140 203 University Towers Operating Partnership Units — — 69 69 Shares issuable upon settlement of the Forward Agreements — — 5 30 Diluted weighted average shares of common stock outstanding 73,687 (2 ) 73,205 (3 ) 73,820 68,281 Earnings per share – basic and diluted: Net (loss) income attributable to common shareholders $ (0.01 ) $ (0.05 ) $ 0.27 $ 0.45 Distributions declared per common share $ 0.39 $ 0.38 $ 1.15 $ 1.12 (1) Includes the impact of weighted average number of OP Units outstanding during the period. (2) For the three months ended September 30, 2017 , diluted weighted average shares of common stock does not include 132,198 OP Units, 69,086 University Towers Operating Partnership Units and 4,840 shares of common stock issuable upon settlement of the Forward Agreements because their inclusion would be anti-dilutive. (3) For the three months ended September 30, 2016 , diluted weighted average shares of common stock does not include 194,439 OP Units, 69,086 University Towers Operating Partnership Units and 89,727 shares of common stock issuable upon settlement of the Forward Agreements because their inclusion would be anti-dilutive. Earnings per Unit - EROP The following is a summary of the components used in calculating earnings per unit for the three and nine months ended September 30, 2017 and 2016 (dollars and shares/units in thousands, except per unit data): Three months ended September 30, Nine months ended September 30, 2017 2016 2017 2016 Numerator – basic and diluted earnings per unit: Net (loss) income attributable to unitholders $ (157 ) $ (3,547 ) $ 22,106 $ 30,888 Accretion of redeemable noncontrolling interests (724 ) — (1,931 ) — Net (loss) income attributable to common unitholders after accretion of redeemable noncontrolling interests (881 ) (3,547 ) $ 20,175 $ 30,888 Denominator: Weighted average units outstanding 73,253 72,917 73,200 67,705 Redeemable Operating Partnership units (1) 132 194 140 203 LTIP units 434 288 407 274 Weighted average units outstanding – basic 73,819 73,399 73,747 68,182 Redeemable University Towers Operating Partnership Units — — 69 69 Units issuable upon settlement of the Forward Agreements — — 5 30 Weighted average units outstanding – diluted 73,819 (2) 73,399 (2) 73,821 68,281 Earnings per unit – basic and diluted: Net (loss) income attributable to unitholders $ (0.01 ) $ (0.05 ) $ 0.27 $ 0.45 Distributions declared per unit $ 0.39 $ 0.38 $ 1.15 $ 1.12 (1) Includes the impact of weighted average number of OP Units outstanding during the period. (2) For the three months ended September 30, 2017 and 2016 , diluted weighted average units does not include 69,086 University Towers Operating Partnership Units because their inclusion would be anti-dilutive. For the three months ended September 30, 2017 , diluted weighted average units does not include 4,840 shares of common stock issuable upon settlement of the Forward Agreements because their inclusion would be anti-dilutive.</t>
  </si>
  <si>
    <t>Fair Value of Financial Instruments</t>
  </si>
  <si>
    <t>Fair Value Disclosures [Abstract]</t>
  </si>
  <si>
    <t>Fair Value of Financial Instruments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in ASC 820, Fair Value Measurements and Disclosures ("ASC 820") as follows: • Level 1 - Unadjusted quoted prices in active markets for identical assets or liabilities at the measurement date.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 about the inputs used in pricing the asset or liability at the measurement date. Non-financial assets measured at fair value on a nonrecurring basis consist of real estate assets and investments in partially owned entities that have been written-down to estimated fair value when it has been determined that asset values are not recoverable. Fair value is estimated relating to impairment assessments based upon an income capitalization approach (which considers prevailing market capitalization rates and operations of the community) or the negotiated sales price, if applicable. Based upon the inputs used to value properties under the income capitalization approach, valuations under this method are classified within Level 3 of the fair value hierarchy. For the communities for which the estimated fair value was based on negotiated sales prices, the valuation is classified within Level 2 of the fair value hierarchy. One non-financial asset was impaired during the year ended December 31, 2016 and was recorded on the accompanying condensed consolidated balance sheet as of December 31, 2016 . The asset was subsequently sold during the nine months ended September 30, 2017 . As discussed in Note 11, interest rate swaps are used to manage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Credit valuation adjustments are incorporated to appropriately reflect both nonperformance risk and the respective counterparty’s nonperformance risk in the fair value measurements. In adjusting the fair value of the derivative contracts for the effect of nonperformance risk, the Trust has considered the impact of netting and any applicable credit enhancements, such as collateral postings, thresholds, mutual puts and guarantees. Although the Trus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Trust has determined that the significance of the impact of the credit valuation adjustments made to its derivative contracts, which determination was based on the fair value of each individual contract, was not significant to the overall valuation. As a result, all derivatives held as of September 30, 2017 and December 31, 2016 were classified as Level 2 of the fair value hierarchy. The Trust determined that the contingent consideration liability recognized in connection with the acquisition of the Hub at Madison (see Note 3) is a recurring fair value adjustment. The inputs used to value the contingent consideration fall within Level 3 of the fair value hierarchy, as such represent unobservable inputs. As the performance period extends over two years, it is expected that the fair value will be adjusted at each reporting date (see discussion in Note 3). In connection with the acquisition of Urbane (see Note 3), the Trust is obligated to pay the seller contingent consideration of up to $1.5 million if certain performance conditions are met for the 2017/2018 lease year. Conversely, if the operating performance of the property does not achieve certain performance metrics, the seller is required to reimburse the Trust for up to $1.5 million of the purchase price. The Trust determined that this measurement is a recurring fair value adjustment and will adjust the amount to fair value at each reporting date. The inputs used to value the contingent consideration fall within Level 3 of the fair value hierarchy, as such represent unobservable inputs. Redeemable noncontrolling interests in the Trust (OP Units and University Towers Operating Partnership Units) have a redemption feature and are marked to their redemption value. The redemption value is based on the fair value of EdR's common stock on the redemption date, adjusted for certain items. As the valuation is based on adjusted quoted prices in active markets for identical assets or liabilities at the measurement date, these instruments are classified in Level 2 of the fair value hierarchy. The table below presents the assets and liabilities measured at fair value on a recurring basis, aggregated by the level in the fair value hierarchy within which those measurements fall and summarizes the carrying amounts and fair values of these financial instruments as of September 30, 2017 and December 31, 2016 (in thousands): Carrying value Estimated Fair Value Level 1 Level 2 Level 3 September 30, 2017: Derivative financial instruments (liability position) $ 2,484 $ — $ 2,484 $ — Deferred compensation plan assets 821 821 — — Contingent consideration 2,046 — — 2,046 Redeemable noncontrolling interests measured at fair value: OP Units, LTIP Units and University Towers Operating Units 7,905 — 7,905 — Joint venture partners' interests in development joint ventures and acquisitions 40,716 — — 40,716 December 31, 2016: Derivative financial instruments (liability position) $ 3,564 $ — $ 3,564 $ — Deferred compensation plan assets 503 503 — — Contingent consideration liability 3,250 — — 3,250 Redeemable noncontrolling interests measured at fair value: OP Units, LTIP Units and University Towers Operating Units 9,361 — 9,361 — Joint venture partners' interest in development joint ventures and acquisitions 29,588 — — 29,588 The table below shows the reconciliation of Level 3 liabilities measured at fair value on a recurring basis (in thousands) for the three and nine months ended September 30, 2017 and 2016: Three months ended September 30 Nine months ended September 30 2017 2016 2017 2016 Beginning balance $ 40,589 $ 2,129 $ 32,838 $ 2,943 Purchases, issuances and settlements, net 3,371 — 10,622 1,269 Adjustment of fair value during period reflected in net income (1,704 ) (1,100 ) (1,204 ) (1,100 ) Adjustment of fair value during the period reflected in additional paid in capital 506 — 506 (2,083 ) Transfers into Level 3 — — — — Ending balance $ 42,762 $ 1,029 $ 42,762 $ 1,029 Financial assets and liabilities that are not measured at fair value in our condensed consolidated financial statements include mezzanine notes receivable and debt. Estimates of the fair values of these instruments are based on assessments of available market information and valuation methodologies, including discounted cash flow analyses. Due to the fact that the Trust's unsecured revolving credit facility, unsecured term loan facility and construction loan bears interest at variable rates, carrying value approximates the fair value. The table below summarizes the gross carrying amounts and fair values of these financial instruments as of September 30, 2017 and December 31, 2016 (in thousands): September 30, 2017 Carrying value Estimated Fair Value Level 1 Level 2 Level 3 Notes receivable $ 500 $ — $ 460 $ — Senior unsecured notes 250,000 — 256,747 — Unsecured revolving credit facility 194,000 — 194,000 — Unsecured term loan facility 187,500 — 187,500 — Private placement notes 150,000 154,248 Variable rate construction loan 29,772 — 29,772 — December 31, 2016 Carrying value Estimated Fair Value Level 1 Level 2 Level 3 Notes receivable $ 500 $ — $ 450 $ — Senior unsecured notes 250,000 — 246,305 — Unsecured revolving credit facility 20,000 — 20,000 — Unsecured term loan facility 187,500 — 187,500 — Variable rate mortgage and construction loans 62,576 — 62,576 — The Trust discloses the fair value of financial instruments for which it is practicable to estimate. The Trust considers the carrying amounts of cash and cash equivalents, restricted cash, student contracts receivable, accounts payable and accrued expenses to approximate fair value due to the short maturity of these instruments.</t>
  </si>
  <si>
    <t>Segments</t>
  </si>
  <si>
    <t>Segment Reporting [Abstract]</t>
  </si>
  <si>
    <t>Segments The Trust defines business segments by their distinct customer base and service provided. The Trust has identified three reportable segments: collegiate housing leasing, development consulting services and management services. Management evaluates each segment’s performance based on net operating income, which is defined as income before depreciation, amortization, ground leases, impairment losses, interest expense (income), gains (losses) on extinguishment of debt, equity in earnings of unconsolidated entities and noncontrolling interests. The accounting policies of the reportable segments are the same as those described in the summary of significant accounting policies. Intercompany fees are reflected at the contractually stipulated amounts. The following table represents the Trust’s segment information for the three and nine months ended September 30, 2017 and 2016 (in thousands): Three months ended September 30, Nine months ended September 30, 2017 2016 2017 2016 Collegiate Housing Leasing: Collegiate housing leasing revenue $ 71,085 $ 61,877 $ 221,941 $ 193,750 Collegiate housing leasing operations 37,076 32,512 96,291 83,567 Net operating income $ 34,009 $ 29,365 $ 125,650 $ 110,183 Total segment assets at end of period (1) $ 2,849,092 $ 2,327,878 $ 2,849,092 $ 2,327,878 Development Consulting Services: Third-party development consulting services $ 1,222 $ 778 $ 4,193 $ 1,728 General and administrative (3) 3,021 585 4,042 1,613 Net operating (loss) income $ (1,799 ) $ 193 $ 151 $ 115 Total segment assets at end of period (2) $ 2,811 $ 6,777 $ 2,811 $ 6,777 Three months ended September 30, Nine months ended September 30, 2017 2016 2017 2016 Management Services: Third-party management services $ 858 $ 965 $ 2,634 $ 2,556 General and administrative (3) 510 580 1,555 1,720 Net operating income $ 348 $ 385 $ 1,079 $ 836 Total segment assets at end of period (2) $ 11,977 $ 10,547 $ 11,977 $ 10,547 Reconciliations: Segment revenue $ 73,165 $ 63,620 $ 228,768 $ 198,034 Operating expense reimbursements 2,195 2,605 6,432 6,710 Total segment revenues $ 75,360 $ 66,225 $ 235,200 $ 204,744 Segment operating expenses $ 40,607 $ 33,677 $ 101,888 $ 86,900 Reimbursable operating expenses 2,195 2,605 6,432 6,710 Total segment operating expenses $ 42,802 $ 36,282 $ 108,320 $ 93,610 Segment net operating income $ 32,558 $ 29,943 $ 126,880 $ 111,134 Other unallocated general and administrative expenses (4) (4,507 ) (4,252 ) (14,882 ) (13,521 ) Depreciation and amortization (22,449 ) (22,336 ) (72,808 ) (58,951 ) Ground leases (3,437 ) (3,224 ) (9,459 ) (8,829 ) Nonoperating expenses (4,673 ) (4,574 ) (11,515 ) (23,671 ) Other operating income 1,704 1,100 1,204 1,100 Equity in (losses) earnings of unconsolidated entities (243 ) (480 ) 141 (617 ) Income (loss) before income taxes and gain on sale of collegiate housing properties $ (1,047 ) $ (3,823 ) $ 19,561 $ 6,645 (1) The increase in segment assets related to the collegiate housing segment during the nine months ended September 30, 2017 as compared to the same period in 2016 is primarily related to the completed development of six collegiate housing communities, two property acquisitions and the continued development of ten assets under development for ownership by the Trust offset by the sale of one collegiate housing community. (2) Total segment assets include goodwill of $2,149 related to management services and $921 related to development consulting services. (3) General and administrative expenses for the development consulting services and management services segments represent those expenses that are directly attributable to these segments and also include an allocation of corporate general and administrative expenses based on the extent of effort or resources expended. (4) Other unallocated general and administrative expenses includes costs directly attributable to our owned developments and corporate general and administrative expenses that are not allocated to any of the segments.</t>
  </si>
  <si>
    <t>Subsequent events</t>
  </si>
  <si>
    <t>6 Months Ended</t>
  </si>
  <si>
    <t>Jun. 30, 2017</t>
  </si>
  <si>
    <t>Subsequent Events [Abstract]</t>
  </si>
  <si>
    <t>Subsequent events On October 12, 2017 , the Board declared a distribution of $0.39 per share of common stock and OP Unit for the quarter ended September 30, 2017 . The distributions will be paid on November 15, 2017 to stockholders and unitholders of record at the close of business on October 31, 2017 . In October 2017, the Trust repaid the $29.8 million construction loan related to the development of the fourth phase of the Oaks on the Square.</t>
  </si>
  <si>
    <t>Summary of significant accounting policies (Policies)</t>
  </si>
  <si>
    <t>Basis of presentation</t>
  </si>
  <si>
    <t>Basis of presentation The accompanying condensed consolidated financial statements have been prepared on the accrual basis of accounting in conformity with accounting principles generally accepted in the United States (“GAAP”).</t>
  </si>
  <si>
    <t>Principles of consolidation</t>
  </si>
  <si>
    <t>The accompanying condensed consolidated financial statements of the Trust represent the assets and liabilities and operating results of the Trust and its majority owned subsidiaries. All intercompany balances and transactions have been eliminated in the accompanying condensed consolidated financial statements. Principles of consolidation The Trust evaluates its interest in partnerships, joint ventures and other similar entities under the variable interest entity (“VIE”) guidance. Under the VIE model, the Trust consolidates an entity when it has control to direct the activities of the VIE and where it is determined to be the primary beneficiary. If it is determined that the legal entity qualifies for a VIE scope exception or the legal entity is not subject to the VIE model, the voting interest model is applied. Under the voting interest model, the Trust consolidates an entity when it controls the entity through the ownership of a majority voting interest. All of the Trust's property ownership, development and related business operations are conducted through the Operating Partnership. See the assets and liabilities of the Operating Partnership in the accompanying condensed consolidated financial statemen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t>
  </si>
  <si>
    <t>Collegiate housing properties</t>
  </si>
  <si>
    <t>Collegiate housing properties Land, land improvements, buildings and improvements, and furniture, fixtures and equipment are recorded at cost. Buildings and improvements are depreciated over 15 to 40 years, land improvements are depreciated over 15 years and furniture, fixtures and equipment are depreciated over 3 to 7 years. Depreciation is computed using the straight-line method for financial reporting purposes over the estimated useful life. The Trust capitalizes interest based on the weighted average interest cost of the total debt and internal development costs while developments are ongoing as assets under development. When the property opens, these costs, along with other direct costs of the development, are transferred into the applicable asset category and depreciation commences. 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are expensed as incurred for acquisitions completed prior to the adoption of Accounting Standards Update ("ASU") 2017-01, "Business Combinations (Topic 805): Clarifying the Definition of a Business" ("ASU 2017-01") and are included in general and administrative expenses in the accompanying condensed consolidated statements of income and comprehensive income. The Trust adopted ASU 2017-01 prospectively on January 1, 2017. Acquisition costs have been capitalized for subsequent acquisitions that are not deemed to be business combinations. 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 During the nine months ended September 30, 2017 and 2016 , there were no impairment losses recognized. 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Dispositions that represent a strategic shift in the business will qualify for treatment as discontinued operations. The property dispositions during the nine months ended September 30, 2017 and 2016 did not qualify for treatment as discontinued operations and, as a result, the operations of the properties are included in continuing operations in the accompanying condensed consolidated statements of income and comprehensive income.</t>
  </si>
  <si>
    <t>Redeemable noncontrolling interests (the Trust) / redeemable limited partners (EROP)</t>
  </si>
  <si>
    <t>Redeemable noncontrolling interests (the Trust) / redeemable limited partners (EROP) The Trust follows the guidance issued by the Financial Accounting Standards Board ("FASB") regarding the classification and measurement of redeemable securities. The Trust classifies redeemable noncontrolling interests, which include redeemable interests in consolidated joint ventures with puts exercisable by the joint venture partners and units of limited partnership interest in University Towers Operating Partnership, LP and in the Operating Partnership in the mezzanine section of the accompanying condensed consolidated balance sheets. The Trust accounts for certain noncontrolling interests with embedded put and call features with fixed exercise prices and exercise dates as a financing arrangement, and these amounts are recorded as accrued liabilities in the accompanying condensed consolidated balance sheets. The liability is initially measured at present value of the fixed price settlement amount. Subsequently, the liability is accreted to the fixed price over the term of the contract, with the resulting expense recognized as interest expense. The Trust also has certain noncontrolling interests with put options at substantially fixed prices. These noncontrolling interests are accounted for as noncontrolling interests redeemable at other than fair value. The Trust accounts for the change in redemption value through the use of an accretion model from the date of inception to the expected redemption date. Changes in redemption value are recorded in equity, either through retained earnings or additional paid-in capital (absent any retained earnings). The impact of the changes in redemption value (accretion) is included in earnings per share using the two-class method. In the accompanying condensed consolidated balance sheets of the Operating Partnership, the redeemable units of limited partnership in the Operating Partnership are classified as redeemable limited partners, and the redeemable interests in consolidated joint ventures with puts exercisable by the joint venture partners and units of limited partnership interest in University Towers Operating Partnership, LP are classified as redeemable noncontrolling interests. The redeemable noncontrolling interests / redeemable limited partner units are adjusted to the greater of carrying value or fair market value based on the price per share of EdR's common stock or redemption value at the end of each respective reporting period.</t>
  </si>
  <si>
    <t>Common stock issuances and offering costs</t>
  </si>
  <si>
    <t>Common stock issuances and offering costs Specific incremental costs directly attributable to the issuance of EdR common stock are charged against the gross proceeds of the related issuance. Accordingly, underwriting commissions and other stock issuance costs are reflected as a reduction of additional paid-in capital in the accompanying condensed consolidated statements of changes in equity. The Trust is structured as an umbrella partnership REIT ("UPREIT") and contributes all proceeds from its various equity offerings to EROP. For every one share of common stock offered and sold by EdR for cash, EdR must contribute the net proceeds to EROP and, in return, EROP will issue one OP Unit to EdR.</t>
  </si>
  <si>
    <t>Income taxes</t>
  </si>
  <si>
    <t>Income taxes EdR qualifies as a REIT under the Internal Revenue Code of 1986, as amended (the "Code"). EdR is generally not subject to federal, state and local income taxes on any of its taxable income that it distributes if it distributes at least 90% of its REIT taxable income for each tax year to its stockholders and meets certain other requirements. If EdR fails to qualify as a REIT for any taxable year, EdR will be subject to federal, state and local income taxes (including any applicable alternative minimum tax) on its taxable income. The Trust has elected to treat certain of its subsidiaries, including the Management Company, as TRSs. A TRS is subject to federal, state and local income taxes. The Management Company provides management services and through the Development Company, provides development services, which if directly provided by the Trust would jeopardize EdR’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 The Trust had no unrecognized tax benefits as of September 30, 2017 and December 31, 2016 . The Trust and its subsidiaries file federal and state income tax returns. As of September 30, 2017 , open tax years generally included tax years for 2014, 2015 and 2016. The Trust’s policy is to include interest and penalties related to unrecognized tax benefits in general and administrative expenses.</t>
  </si>
  <si>
    <t>Goodwill and other intangible assets</t>
  </si>
  <si>
    <t>Goodwill and other intangible assets Goodwill is tested annually for impairment as of December 31, and is tested for impairment more frequently if events and circumstances indicate that the carrying value of the assets might be impaired. An impairment loss is recognized to the extent that the carrying amount exceeds the asset’s fair value. The accumulated impairment loss recorded is $0.4 million . No additional impairment has been recorded through September 30, 2017 . The carrying value of goodwill was $3.1 million as of September 30, 2017 and December 31, 2016 , of which $2.1 million was recorded on the management services reportable segment and $0.9 million was recorded on the development consulting services reportable segment. Goodwill is not subject to amortization. Other intangible assets generally include in-place leases acquired in connection with acquisitions of collegiate housing properties. As of September 30, 2017 and December 31, 2016 , gross in-place leases totaled $12.2 million and $7.4 million , respectively, and are being amortized over the life of the remaining lease term, which is generally less than one year.</t>
  </si>
  <si>
    <t>Investment in unconsolidated entities</t>
  </si>
  <si>
    <t>Investment in unconsolidated entities The Trust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densed consolidated balance sheets (see Note 5).</t>
  </si>
  <si>
    <t>Earnings per share</t>
  </si>
  <si>
    <t>Earnings per share Earnings per Share - The Trust Basic earnings per share is calculated by dividing net income available to common stockholders after accretion of redeemable noncontrolling interests by weighted average shares of common stock outstanding, including outstanding units in the Operating Partnership designated as LTIP Units ("LTIP Units"). Diluted earnings per share is calculated similarly, except that it includes the dilutive effect of the assumed exercise of potentially dilutive securities and the shares issuable upon settlement of the Forward Agreements (see Note 9) using the treasury stock method. The Trust follows the authoritative guidance regarding the determination of whether certain instruments are participating securities. All unvested share-based payment awards that contain nonforfeitable rights to dividends or dividend equivalents are included in the computation of earnings per share under the two-class method. This results in shares of unvested restricted stock and LTIP Units being included in the computation of basic earnings per share for all periods presented. When noncontrolling interests are redeemable at other than fair value, increases or decreases in the carrying amount of the redeemable noncontrolling interests are reflected in earnings per share using the two-class method. Earnings per OP Unit - EROP Basic earnings per unit is calculated by dividing net income available to unitholders after accretion of redeemable noncontrolling interests by the weighted average number of OP Units and LTIP Units outstanding. Diluted earnings per unit is calculated similarly, except that it includes the dilutive effect of the assumed exercise of potentially dilutive securities and the shares issuable upon settlement of the Forward Agreements using the treasury stock method. EROP follows the authoritative guidance regarding the determination of whether certain instruments are participating securities.</t>
  </si>
  <si>
    <t>Recent accounting pronouncements</t>
  </si>
  <si>
    <t>Recent accounting pronouncements In August 2017, the FASB issued ASU 2017-12, "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Trust to recognize the cumulative effect of initially applying ASU 2017-12 as an adjustment to accumulated other comprehensive income with a corresponding adjustment to the opening balance of retained earnings as of the beginning of the fiscal year the Trust adopts the update. While the Trust continues to assess the impact of the standard, the Trust currently expects adoption will have an immaterial impact on the consolidated financial statements and anticipates early adopting on January 1, 2018. In November 2016, the FASB issued ASU 2016-18, "Statement of Cash Flows (Topic 230): Restricted Cash" ("ASU 2016-18"). ASU 2016-18 requires that a statement of cash flows explain the change during the period in the total of cash, cash equivalents and restricted cash. Therefore, amounts generally described as restricted cash should be included with cash and cash equivalents when reconciling the beginning of period and end of period total amounts shown on the statement of cash flows, and transfers between cash and cash equivalents and restricted cash are no longer presented within the statement of cash flows. ASU 2016-18 is effective for annual periods beginning after December 15, 2017, including interim periods within those fiscal years, with early adoption permitted. The Trust anticipates retrospectively adopting this guidance on January 1, 2018. The Trust's analysis indicates the adoption of this ASU will result in the change in restricted cash to no longer be presented in the statement of cash flows as an investing cash flow. In August 2016, the FASB issued ASU 2016-15, " Statement of Cash Flows (Topic 230): Classification of Certain Cash Receipts and Cash Payments " ("ASU 2016-15"). ASU 2016-15 addresses eight specific cash flow issues and intends to reduce the diversity in practice in how certain cash receipts and cash payments are presented and classified in the statement of cash flows and will be applied retrospectively. This guidance is effective for annual periods beginning after December 15, 2017, including interim periods within that reporting period, with early adoption permitted. The Trust adopted ASU 2016-15 effective January 1, 2017. As a result of this adoption, there was no impact to the condensed consolidated statements of cash flows for either period presented. In February 2016, the FASB issued ASU 2016-02, " Leases (Topic 842)" ("ASU 2016-02"), which requires a lessee to recognize in the statement of financial position a liability to make lease payments (the lease liability) and a right-of-use asset representing its right to use the underlying asset for the lease term. ASU 2016-02 is effective for annual reporting periods beginning after December 15, 2018, and interim periods within those years, on a modified retrospective basis. The Trust's primary revenue is collegiate housing rental income; as such, the Trust is a lessor on a significant number of leases. The Trust is continuing to evaluate the potential impact of the ASU and believes it will continue to account for its leases in substantially the same manner due to the short-term nature (less than 12 months) of the leases. The most significant change for the Trust relates to ground lease agreements, which could result in recording the right-of-use asset and related liability on the balance sheet. The Trust plans to adopt ASU 2016-02 effective January 1, 2019 and is continuing to evaluate and quantify the effect that ASU 2016-02 will have on its consolidated financial statements and related disclosures. In May 2014, the FASB issued ASU 2014-09, " Revenue from Contracts with Customers (Topic 606)" ("ASU 2014-09"), as amended by ASU 2015-04 to defer the effective date. The guidance outlines a single comprehensive model for entities to use in accounting for revenue arising from contracts with customers and supersedes most current revenue recognition guidance, including the guidance on real estate derecognition for most transactions. ASU 2014-09 provides that an entity should recognize revenue to depict the transfer of promised goods or services to customers in an amount that reflects the consideration to which the entity expects to be entitled in exchange for those goods and services. ASU 2014-09 will be effective for annual reporting periods beginning after December 15, 2017, and interim periods within those years and permits the use of either the retrospective or cumulative effect transition method. Early adoption is permitted for annual reporting periods beginning after December 15, 2016. Since the issuance of ASU 2014-09, the FASB has issued ASU 2016-08 that is intended to improve the understandability of the implementation guidance regarding principal versus agent considerations and has issued ASU 2016-10 to clarify the identification of performance obligations and the implementation guidance related to licensing. The effective dates of these amendments are the same as ASU 2014-09. The Trust plans to adopt the new revenue standard using the modified retrospective approach as of January 1, 2018, and is currently evaluating each of its revenue streams to identify any differences in the timing, measurement or presentation of revenue recognition under the new standard. The Trust does not expect the adoption of this standard to have a material impact on its consolidated financial statements, as a substantial portion (approximately 85%) of its revenue consists of rental income from leasing arrangements, which is specifically excluded from ASU 2014-09. Additional impact of this ASU is expected upon adoption of ASU 2016-02 related to the accounting for leases as certain lease revenue streams will be required to be evaluated as non-lease components. The Trust's other non-lease related revenue streams, which are being evaluated under ASU 2014-09 and related guidance, include but are not limited to third-party development consulting services, third-party management services, operating expense reimbursements and other income from residents.</t>
  </si>
  <si>
    <t>Fair value of financial instruments</t>
  </si>
  <si>
    <t xml:space="preserve">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in ASC 820, Fair Value Measurements and Disclosures ("ASC 820") as follows: • Level 1 - Unadjusted quoted prices in active markets for identical assets or liabilities at the measurement date.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 about the inputs used in pricing the asset or liability at the measurement date. Non-financial assets measured at fair value on a nonrecurring basis consist of real estate assets and investments in partially owned entities that have been written-down to estimated fair value when it has been determined that asset values are not recoverable. Fair value is estimated relating to impairment assessments based upon an income capitalization approach (which considers prevailing market capitalization rates and operations of the community) or the negotiated sales price, if applicable. Based upon the inputs used to value properties under the income capitalization approach, valuations under this method are classified within Level 3 of the fair value hierarchy. For the communities for which the estimated fair value was based on negotiated sales prices, the valuation is classified within Level 2 of the fair value hierarchy. </t>
  </si>
  <si>
    <t>Acquisition and development of real estate investments (Tables)</t>
  </si>
  <si>
    <t>Schedule of Asset Acquisitions, by Acquisition</t>
  </si>
  <si>
    <t>During the nine months ended September 30, 2017 , the Trust completed the following two collegiate housing property acquisitions, which were determined to be asset acquisitions under ASU 2017-01: Name Primary University Served Acquisition Date # of Beds # of Units Contract Price (in thousands) Retreat at Corvallis Oregon State University, Oregon January 2017 1,016 330 $ 99,450 319 Bragg Auburn University, Alabama February 2017 305 86 $ 28,500</t>
  </si>
  <si>
    <t>Schedule of Business Acquisitions, by Acquisition</t>
  </si>
  <si>
    <t>During the year ended December 31, 2016 , the Trust completed the following five collegiate housing property acquisitions: Name Primary University Served Acquisition Date # of Beds # of Units Contract Price (in thousands) Lokal Colorado State University, Colorado March 2016 194 79 $ 24,600 The Hub at Madison University of Wisconsin, Wisconsin May 2016 1,038 341 $ 188,500 Pura Vida Place Colorado State University, Colorado August 2016 100 52 $ 12,000 Carriage House Colorado State University, Colorado August 2016 94 54 $ 12,000 Urbane University of Arizona, Arizona September 2016 311 104 $ 50,000</t>
  </si>
  <si>
    <t>Fair Values of Assets Acquired and Liabilities Assumed</t>
  </si>
  <si>
    <t>Below is the allocation of the purchase price to the fair values of assets acquired and liabilities assumed as of the date of acquisition (in thousands): Lokal The Hub at Madison Pura Vida Place Carriage House Urbane Total Collegiate housing property 23,653 189,832 11,498 11,528 47,999 $ 284,510 In-place leases 849 3,588 502 472 1,984 7,395 Other assets 3 87 5 4 18 117 Current liabilities (148 ) (7,442 ) (144 ) (67 ) (584 ) (8,385 ) Total net assets acquired $ 24,357 $ 186,065 $ 11,861 $ 11,937 $ 49,417 $ 283,637 Below is the allocation of the purchase price as of the date of the acquisition (in thousands): Retreat at Corvallis 319 Bragg Total Collegiate housing property $ 95,785 $ 27,475 $ 123,260 In-place leases 3,780 1,055 4,835 Other assets 617 2 619 Current liabilities (936 ) (131 ) (1,067 ) Total net assets acquired $ 99,246 $ 28,401 $ 127,647</t>
  </si>
  <si>
    <t>Acquisitions Revenue Net Income and Earnings Per Share of Combined Entity had Acquisition Date Been as of Beginning of Period</t>
  </si>
  <si>
    <t>The unaudited pro forma information for the 2016 acquisitions presented below for the nine months ended September 30, 2016 and 2015 assumes an acquisition date of January 1, 2015 and is not necessarily indicative of results that would have occurred or which may occur (in thousands, except per share and per unit amounts): Nine months ended September 30, 2016 (1) 2015 (1) (2) Total revenue attributable to the Trust and EROP $ 209,479 $ 182,185 Net income attributable to the Trust $ 26,020 $ 3,461 Net income per share attributable to common shareholders - basic and diluted $ 0.38 $ 0.07 Net income attributable to EROP $ 26,105 $ 3,482 Net income per unit attributable to unitholders - basic and diluted $ 0.38 $ 0.07 (1) As Urbane first opened for the 2016/2017 lease year (August 2016), supplemental pro forma revenue and net income information is not included for the nine months ended September 30, 2015. Supplemental pro forma and net income for the nine months ended September 30, 2016 includes two months of operations. (2) As the Lokal and Hub at Madison first opened for the 2015/2016 lease year (August 2015), supplemental pro forma revenue and net income information only includes two months of operations.</t>
  </si>
  <si>
    <t>Development of Collegiate Housing Properties</t>
  </si>
  <si>
    <t>The costs incurred as of September 30, 2017 for the owned communities represent the balance capitalized in collegiate housing properties, net as of September 30, 2017 (dollars in thousands): Name Primary University Served Bed Count Costs Incurred as of September 30, 2017 Internal Development Costs Capitalized Interest Costs Capitalized Internal Development Costs Capitalized Interest Costs Capitalized Nine months ended September 30, 2017 Three months ended September 30, 2017 University Flats University of Kentucky 771 $ 75,099 $ 249 $ 1,617 $ 116 $ 351 Sawtooth Hall Boise State University 656 41,097 252 639 119 156 Lewis Hall University of Kentucky 346 30,894 206 538 77 137 SkyVue Michigan State University 824 87,008 153 1,757 74 433 The Local: Downtown Texas State University 304 30,089 129 393 55 34 The Woods - Phase I Northern Michigan University 417 25,732 83 212 29 90 Total 3,318 $ 289,919 $ 1,072 $ 5,156 $ 470 $ 1,201 During prior years, the Trust developed the following communities which opened for the 2016/2017 lease year. The costs incurred represent the balance capitalized in collegiate housing properties, net as of December 31, 2016 (dollars in thousands): Name Primary University Served Bed Count Costs Incurred as of December 31, 2016 Internal Development Costs Capitalized Interest Costs Capitalized Internal Development Costs Capitalized Interest Costs Capitalized Nine months ended September 30, 2016 Three months ended September 30, 2016 Holmes Hall and Boyd Hall University of Kentucky 1,141 $ 85,691 $ 339 $ 1,900 $ 178 $ 479 Retreat at Blacksburg - Phase I &amp; II Virginia Tech 829 64,549 143 709 69 155 Retreat at Oxford - Phase II University of Mississippi 350 26,745 58 590 19 141 Total 2,320 $ 176,985 $ 540 $ 3,199 $ 266 $ 775 All costs related to the development of collegiate housing communities are classified as assets under development in the accompanying condensed consolidated balance sheets until the community is completed and opened. The following represents a summary of active developments as of September 30, 2017 , including internal development costs and interest costs capitalized (dollars in thousands): Name Costs Incurred as of September 30, 2017 Internal Development Costs Capitalized Interest Costs Capitalized Internal Development Costs Capitalized Interest Costs Capitalized Nine months ended September 30, Nine months ended September 30, Three months ended September 30, Three months ended September 30, 2017 2016 2017 2016 2017 2016 2017 2016 One on 4th $ 39,543 $ 111 $ 85 $ 704 $ 103 $ 27 $ 31 $ 270 $ 40 Maplewood 18,375 222 36 170 8 59 27 90 7 The Woods - Phase II and III 24,750 166 145 425 14 58 123 180 13 University of Pittsburgh 50,831 104 66 654 93 49 66 277 93 Players Club Redevelopment 11,879 112 46 48 12 45 13 24 8 Hale Mahana 46,986 118 — 752 — 41 — 286 — Hub at Minneapolis 39,343 76 — 233 — 33 — 129 — Union at Tempe 80,812 166 — 1,039 — 64 — 456 — Union on Lincoln Way 18,980 91 — 165 — 33 — 97 — Union on Plum 11,225 103 — 98 — 36 — 54 — Undeveloped land 5,929 3 — 43 — 3 — 43 — Total active projects under development $ 348,653 $ 1,272 $ 378 $ 4,331 $ 230 $ 448 $ 260 $ 1,906 $ 161</t>
  </si>
  <si>
    <t>Disposition of real estate investments (Tables)</t>
  </si>
  <si>
    <t>Disposal Groups, Including Discontinued Operations</t>
  </si>
  <si>
    <t>Name Primary University Served Disposition Date # of Beds # of Units Gross Sales Price 605 West Duke University March 2016 384 340 $ 54,550 The Reserve at Athens University of Georgia June 2016 612 200 25,000 The Commons at Tallahassee Florida State University June 2016 732 252 17,000 The net income attributable to all disposed properties is included in continuing operations in the accompanying condensed consolidated statements of income and comprehensive income through the date of disposition.</t>
  </si>
  <si>
    <t>Investments in unconsolidated entities (Tables)</t>
  </si>
  <si>
    <t>Results of Operations of Unconsolidated Joint Ventures Limited Liability Companies and Limited Partnerships</t>
  </si>
  <si>
    <t>The following is a summary of the results of operations related to the unconsolidated joint ventures for the nine months ended September 30, 2017 and 2016 (unaudited, in thousands): Results of Operations of Unconsolidated Entities: For the nine months ended September 30, 2017 2016 Revenues $ 31,829 $ 26,748 Net income (loss) (1) $ 377 $ (781 ) Equity in earnings (losses) of unconsolidated entities $ 141 $ (617 ) (1) Net income for the periods presented above equals income from continuing operations.</t>
  </si>
  <si>
    <t>Debt (Tables)</t>
  </si>
  <si>
    <t>Schedule of Long-term Debt</t>
  </si>
  <si>
    <t>As of September 30, 2017 and December 31, 2016 , mortgage and construction notes payable consist of the following, which were secured by the underlying collegiate housing properties (dollars in thousands): Outstanding Balance at Property September 30, 2017 December 31, 2016 Interest Rate at September 30, 2017 Interest Rate Type Maturity Date University Towers $ — $ 32,950 n/a Mortgage Debt — 32,950 n/a The Oaks on the Square - Phase IV 29,772 29,626 2.99 % Variable 10/20/2017 Construction Loans 29,772 29,626 2.99 % Total mortgage and construction debt / weighted average rate 29,772 62,576 2.99 % Unamortized deferred financing costs — (56 ) Total net of unamortized deferred financing costs 29,772 62,520 Less current portion, net of unamortized deferred financing costs (29,772 ) (62,520 ) Total mortgage and construction debt, net of current portion $ — $ — As of September 30, 2017 and December 31, 2016 , the Trust had the following debt outstanding: September 30, 2017 December 31, 2016 Unsecured indebtedness: Revolving credit facility 194,000 20,000 Term loan 187,500 187,500 Senior notes 250,000 250,000 Private placement notes 150,000 — Total 781,500 457,500 Less: Unamortized deferred financing costs (3,191 ) (2,824 ) Unsecured indebtedness, net 778,309 454,676 Mortgage and construction loans, net of unamortized deferred financing costs 29,772 62,520 Total outstanding debt, net of unamortized deferred financing costs $ 808,081 $ 517,196 The following table reconciles the carrying amount of mortgage and construction notes payable, net of unamortized deferred financing costs, for the nine months ended September 30, 2017 and the year ended December 31, 2016 (in thousands): September 30, 2017 December 31, 2016 Balance, beginning of period $ 62,520 $ 204,511 Additions to principal 146 40,974 Repayments of principal (32,950 ) (183,862 ) Amortization of debt premium — (49 ) Write-off of debt premium related to debt pay off — (523 ) (Increase) decrease in deferred financing costs, net 56 1,469 Balance, end of period $ 29,772 $ 62,520</t>
  </si>
  <si>
    <t>Scheduled Maturities of Outstanding Mortgage and Construction Indebtedness</t>
  </si>
  <si>
    <t>The scheduled maturities of outstanding indebtedness as of September 30, 2017 are as follows (in thousands): Year 2017 (three months ending December 31, 2017) $ 29,772 2018 194,000 2019 — 2020 — 2021 122,500 2022 65,000 Thereafter 400,000 Total 811,272 Unamortized deferred financing costs (3,191 ) Outstanding as of September 30, 2017, net of unamortized deferred financing costs $ 808,081</t>
  </si>
  <si>
    <t>Commitments and contingencies (Tables)</t>
  </si>
  <si>
    <t>Schedule of Guaranties</t>
  </si>
  <si>
    <t>The following summarizes the Operating Partnership's exposure under such guaranties (dollars in thousands): September 30, 2017 December 31, 2016 Joint Venture Balance Operating Partnership's Proportionate Interest Joint Venture Balance Operating Partnership's Proportionate Interest Ownership Percent Loan Balance Partial Repayment Guarantee Loan Balance Partial Repayment Guarantee Loan Balance Partial Repayment Guarantee Loan Balance Partial Repayment Guarantee University Village - Greensboro 25 % $ 22,646 n/a $ 5,662 n/a $ 22,934 n/a $ 5,734 n/a The Marshall 50 % 55,177 8,767 27,589 4,384 55,838 8,767 27,919 4,384 Georgia Heights 50 % 34,821 7,230 17,411 3,615 34,914 7,230 17,457 3,615</t>
  </si>
  <si>
    <t>Noncontrolling Interests (Tables)</t>
  </si>
  <si>
    <t>Redeemable Noncontrolling Interests</t>
  </si>
  <si>
    <t>The following table sets forth activity with the redeemable noncontrolling interests for the nine months ended September 30, 2017 and 2016 (in thousands): Nine months ended September 30, 2017 2016 Beginning balance $ 32,160 $ 5,248 Net loss (771 ) (265 ) Contributions from redeemable noncontrolling interests 16,139 117 Adjustments to report redeemable noncontrolling interests at fair value 585 614 Purchase and return of equity to noncontrolling partner's interest — (2,910 ) Distributions (540 ) (97 ) Accretion of redeemable noncontrolling interests 1,931 — Ending balance $ 49,504 $ 2,707 Below is a table summarizing the activity of redeemable limited partner units for the nine months ended September 30, 2017 and 2016 (in thousands): Nine months ended September 30, 2017 2016 Beginning balance $ 6,789 $ 8,312 Net income 44 97 Distributions (187 ) (239 ) Reclassification of vested LTIP Units to redeemable limited partner units 522 244 Redemption of redeemable partner units in exchange for common stock or redemption for cash (1,138 ) (1,605 ) Adjustments to report redeemable limited partner units at fair value (363 ) 1,517 Ending balance $ 5,667 $ 8,326</t>
  </si>
  <si>
    <t>Equity (Tables)</t>
  </si>
  <si>
    <t>Schedule of Forward Contracts Indexed to Issuer's Equity</t>
  </si>
  <si>
    <t>At September 30, 2017 , a summary of the outstanding Forward Agreements is set forth in the table below (shares in thousands): Date of Forward Agreement Shares Sold Volume Weighted Average Sale Price Per Share Initial Forward Price (1) Final Settlement Date (2) August 29, 2016 1,990 $ 42.39 $ 42.82 December 31, 2018 (3) October 3, 2016 2,408 41.00 40.51 December 31, 2018 (4) February 28, 2017 361 41.55 41.14 December 31, 2018 4,759 $ 41.62 $ 41.55 (1) The initial forward price under each Forward Agreement is equal to 99.00% of the volume weighted average price at which the shares of EdR common stock are sold by the applicable forward seller as adjusted to reflect changes in the federal funds rate and to account for dividends paid to holders of EdR common stock. The initial forward prices presented in this table are for illustrative purposes only as the actual amount of proceeds per share to be received by the Trust upon settlement will be determined on the applicable settlement date based on adjustments made to the initial forward price to reflect the then-current federal funds rate and the amount of dividends paid to holders of EdR common stock over the term of the Forward Agreement. (2) Represents the final date on which shares sold under each Forward Agreement may be settled. (3) During October 2017, the final date, on which shares sold under the Forward Agreement may be settled, was amended from December 29, 2017 to December 31, 2018. (4) During September 2017, the final date, on which shares sold under the Forward Agreement may be settled, was amended from December 29, 2017 to December 31, 2018.</t>
  </si>
  <si>
    <t>Incentive plans (Tables)</t>
  </si>
  <si>
    <t>Stock-Based Incentive Plan Activity</t>
  </si>
  <si>
    <t>A summary of the stock-based incentive plan activity as of and for the nine months ended September 30, 2017 and 2016 is as follows: Restricted Stock Awards Weighted-Average Grant Date Fair Value Per Restricted Stock Award RSU Awards Weighted-Average Grant Date Fair Value Per RSU LTIP Units Weighted-Average Grant Date Fair Value Per LTIP Unit Outstanding as of December 31, 2015 25,569 (1) $ 28.32 146,911 $ 20.58 155,774 $ 18.83 Granted — — — — 131,745 26.20 Vested (10,199 ) 31.92 (10,776 ) 22.95 (7,067 ) 18.83 Surrendered (7,508 ) 31.92 (43,596 ) 22.95 — — Outstanding as of September 30, 2016 7,862 (1) $ 26.46 92,539 $ 19.20 280,452 $ 22.29 Outstanding as of December 31, 2016 7,799 (1) $ 26.46 91,756 $ 19.20 280,452 $ 22.29 Granted — — — — 146,728 25.85 Vested (4,516 ) 26.46 (53,131 ) 19.20 (14,385 ) 36.30 Surrendered (3,283 ) 26.46 (38,625 ) 19.20 — — Outstanding as of September 30, 2017 — $ — — $ — 412,795 $ 22.80 (1) Represents unvested shares of restricted stock as of the date indicated.</t>
  </si>
  <si>
    <t>Derivatives and hedging activities (Tables)</t>
  </si>
  <si>
    <t>Schedule of Fair Value of Derivatives and Forward-Starting Interest Rate</t>
  </si>
  <si>
    <t xml:space="preserve">As of September 30, 2017 and December 31, 2016 , the fair value of the derivatives is as follows (in thousands): Liability Derivatives Derivatives designated as hedging instruments Balance Sheet Location September 30, 2017 December 31, 2016 Fair Value Fair Value Interest rate contracts Accounts payable and accrued expenses $ 2,484 $ 3,564 Total derivatives designated as hedging instruments $ 2,484 $ 3,564 </t>
  </si>
  <si>
    <t>Derivative Instruments, Gain (Loss)</t>
  </si>
  <si>
    <t xml:space="preserve">The following table discloses the effect of the derivative instruments on the condensed consolidated statements of income and comprehensive income for the nine months ended September 30, 2017 and 2016 (in thousands): Derivatives in Cash Flow Hedging Relationships Amount of Gain (Loss) Recognized in OCI on Derivative (Effective Portion) Location of Loss Reclassified from Accumulated OCI into Income (Effective Portion) Amount of (Loss) Reclassified from Accumulated OCI into Income (Effective Portion) 2017 Interest rate contracts $ (210 ) Interest expense $ 1,519 2017 Forward-starting interest rate contracts $ (229 ) Interest expense $ — 2016 Interest rate contracts $ (5,149 ) Interest expense $ 2,312 The following table discloses the effect of the derivative instruments on the condensed consolidated statements of income and comprehensive income for the three months ended September 30, 2017 and 2016 (in thousands): Derivatives in Cash Flow Hedging Relationships Amount of Gain (Loss) Recognized in OCI on Derivative (Effective Portion) Location of Loss Reclassified from Accumulated OCI into Income (Effective Portion) Amount of (Loss) Reclassified from Accumulated OCI into Income (Effective Portion) 2017 Interest rate contracts $ 20 Interest expense $ 405 2017 Forward-starting interest rate contracts $ (58 ) Interest expense $ — 2016 Interest rate contracts $ 895 Interest expense $ 756 </t>
  </si>
  <si>
    <t>Earnings per share/unit (Tables)</t>
  </si>
  <si>
    <t>Schedule of Earnings Per Share, Basic and Diluted</t>
  </si>
  <si>
    <t>The following is a summary of the components used in calculating earnings per share for the three and nine months ended September 30, 2017 and 2016 (dollars and shares/units in thousands, except per share data): Three months ended September 30, Nine months ended September 30, 2017 2016 2017 2016 Numerator – basic and diluted earnings per share: Net (loss) income attributable to common shareholders $ (155 ) $ (3,533 ) $ 22,062 $ 30,791 Accretion of redeemable noncontrolling interests (724 ) — (1,931 ) — Net (loss) income attributable to common shareholders after accretion of redeemable noncontrolling interests $ (879 ) $ (3,533 ) $ 20,131 $ 30,791 Three months ended September 30, Nine months ended September 30, 2017 2016 2017 2016 Denominator: Basic weighted average shares of common stock outstanding 73,687 73,205 73,606 67,979 OP Units (1) — — 140 203 University Towers Operating Partnership Units — — 69 69 Shares issuable upon settlement of the Forward Agreements — — 5 30 Diluted weighted average shares of common stock outstanding 73,687 (2 ) 73,205 (3 ) 73,820 68,281 Earnings per share – basic and diluted: Net (loss) income attributable to common shareholders $ (0.01 ) $ (0.05 ) $ 0.27 $ 0.45 Distributions declared per common share $ 0.39 $ 0.38 $ 1.15 $ 1.12 (1) Includes the impact of weighted average number of OP Units outstanding during the period. (2) For the three months ended September 30, 2017 , diluted weighted average shares of common stock does not include 132,198 OP Units, 69,086 University Towers Operating Partnership Units and 4,840 shares of common stock issuable upon settlement of the Forward Agreements because their inclusion would be anti-dilutive. (3) For the three months ended September 30, 2016 , diluted weighted average shares of common stock does not include 194,439 OP Units, 69,086 University Towers Operating Partnership Units and 89,727 shares of common stock issuable upon settlement of the Forward Agreements because their inclusion would be anti-dilutive. Earnings per Unit - EROP The following is a summary of the components used in calculating earnings per unit for the three and nine months ended September 30, 2017 and 2016 (dollars and shares/units in thousands, except per unit data): Three months ended September 30, Nine months ended September 30, 2017 2016 2017 2016 Numerator – basic and diluted earnings per unit: Net (loss) income attributable to unitholders $ (157 ) $ (3,547 ) $ 22,106 $ 30,888 Accretion of redeemable noncontrolling interests (724 ) — (1,931 ) — Net (loss) income attributable to common unitholders after accretion of redeemable noncontrolling interests (881 ) (3,547 ) $ 20,175 $ 30,888 Denominator: Weighted average units outstanding 73,253 72,917 73,200 67,705 Redeemable Operating Partnership units (1) 132 194 140 203 LTIP units 434 288 407 274 Weighted average units outstanding – basic 73,819 73,399 73,747 68,182 Redeemable University Towers Operating Partnership Units — — 69 69 Units issuable upon settlement of the Forward Agreements — — 5 30 Weighted average units outstanding – diluted 73,819 (2) 73,399 (2) 73,821 68,281 Earnings per unit – basic and diluted: Net (loss) income attributable to unitholders $ (0.01 ) $ (0.05 ) $ 0.27 $ 0.45 Distributions declared per unit $ 0.39 $ 0.38 $ 1.15 $ 1.12 (1) Includes the impact of weighted average number of OP Units outstanding during the period. (2) For the three months ended September 30, 2017 and 2016 , diluted weighted average units does not include 69,086 University Towers Operating Partnership Units because their inclusion would be anti-dilutive. For the three months ended September 30, 2017 , diluted weighted average units does not include 4,840 shares of common stock issuable upon settlement of the Forward Agreements because their inclusion would be anti-dilutive.</t>
  </si>
  <si>
    <t>Fair Value of Financial Instruments (Tables)</t>
  </si>
  <si>
    <t>Schedule of Fair Value, Assets and Liabilities Measured on Recurring Basis</t>
  </si>
  <si>
    <t xml:space="preserve">The table below presents the assets and liabilities measured at fair value on a recurring basis, aggregated by the level in the fair value hierarchy within which those measurements fall and summarizes the carrying amounts and fair values of these financial instruments as of September 30, 2017 and December 31, 2016 (in thousands): Carrying value Estimated Fair Value Level 1 Level 2 Level 3 September 30, 2017: Derivative financial instruments (liability position) $ 2,484 $ — $ 2,484 $ — Deferred compensation plan assets 821 821 — — Contingent consideration 2,046 — — 2,046 Redeemable noncontrolling interests measured at fair value: OP Units, LTIP Units and University Towers Operating Units 7,905 — 7,905 — Joint venture partners' interests in development joint ventures and acquisitions 40,716 — — 40,716 December 31, 2016: Derivative financial instruments (liability position) $ 3,564 $ — $ 3,564 $ — Deferred compensation plan assets 503 503 — — Contingent consideration liability 3,250 — — 3,250 Redeemable noncontrolling interests measured at fair value: OP Units, LTIP Units and University Towers Operating Units 9,361 — 9,361 — Joint venture partners' interest in development joint ventures and acquisitions 29,588 — — 29,588 </t>
  </si>
  <si>
    <t>Schedule of Liabilities Measured on Recurring Basis</t>
  </si>
  <si>
    <t>The table below shows the reconciliation of Level 3 liabilities measured at fair value on a recurring basis (in thousands) for the three and nine months ended September 30, 2017 and 2016: Three months ended September 30 Nine months ended September 30 2017 2016 2017 2016 Beginning balance $ 40,589 $ 2,129 $ 32,838 $ 2,943 Purchases, issuances and settlements, net 3,371 — 10,622 1,269 Adjustment of fair value during period reflected in net income (1,704 ) (1,100 ) (1,204 ) (1,100 ) Adjustment of fair value during the period reflected in additional paid in capital 506 — 506 (2,083 ) Transfers into Level 3 — — — — Ending balance $ 42,762 $ 1,029 $ 42,762 $ 1,029</t>
  </si>
  <si>
    <t>Schedule of Carrying Values and Estimated Fair Values of Debt Instruments</t>
  </si>
  <si>
    <t xml:space="preserve">The table below summarizes the gross carrying amounts and fair values of these financial instruments as of September 30, 2017 and December 31, 2016 (in thousands): September 30, 2017 Carrying value Estimated Fair Value Level 1 Level 2 Level 3 Notes receivable $ 500 $ — $ 460 $ — Senior unsecured notes 250,000 — 256,747 — Unsecured revolving credit facility 194,000 — 194,000 — Unsecured term loan facility 187,500 — 187,500 — Private placement notes 150,000 154,248 Variable rate construction loan 29,772 — 29,772 — December 31, 2016 Carrying value Estimated Fair Value Level 1 Level 2 Level 3 Notes receivable $ 500 $ — $ 450 $ — Senior unsecured notes 250,000 — 246,305 — Unsecured revolving credit facility 20,000 — 20,000 — Unsecured term loan facility 187,500 — 187,500 — Variable rate mortgage and construction loans 62,576 — 62,576 — </t>
  </si>
  <si>
    <t>Segments (Tables)</t>
  </si>
  <si>
    <t>Segment Information</t>
  </si>
  <si>
    <t>The following table represents the Trust’s segment information for the three and nine months ended September 30, 2017 and 2016 (in thousands): Three months ended September 30, Nine months ended September 30, 2017 2016 2017 2016 Collegiate Housing Leasing: Collegiate housing leasing revenue $ 71,085 $ 61,877 $ 221,941 $ 193,750 Collegiate housing leasing operations 37,076 32,512 96,291 83,567 Net operating income $ 34,009 $ 29,365 $ 125,650 $ 110,183 Total segment assets at end of period (1) $ 2,849,092 $ 2,327,878 $ 2,849,092 $ 2,327,878 Development Consulting Services: Third-party development consulting services $ 1,222 $ 778 $ 4,193 $ 1,728 General and administrative (3) 3,021 585 4,042 1,613 Net operating (loss) income $ (1,799 ) $ 193 $ 151 $ 115 Total segment assets at end of period (2) $ 2,811 $ 6,777 $ 2,811 $ 6,777 Three months ended September 30, Nine months ended September 30, 2017 2016 2017 2016 Management Services: Third-party management services $ 858 $ 965 $ 2,634 $ 2,556 General and administrative (3) 510 580 1,555 1,720 Net operating income $ 348 $ 385 $ 1,079 $ 836 Total segment assets at end of period (2) $ 11,977 $ 10,547 $ 11,977 $ 10,547 Reconciliations: Segment revenue $ 73,165 $ 63,620 $ 228,768 $ 198,034 Operating expense reimbursements 2,195 2,605 6,432 6,710 Total segment revenues $ 75,360 $ 66,225 $ 235,200 $ 204,744 Segment operating expenses $ 40,607 $ 33,677 $ 101,888 $ 86,900 Reimbursable operating expenses 2,195 2,605 6,432 6,710 Total segment operating expenses $ 42,802 $ 36,282 $ 108,320 $ 93,610 Segment net operating income $ 32,558 $ 29,943 $ 126,880 $ 111,134 Other unallocated general and administrative expenses (4) (4,507 ) (4,252 ) (14,882 ) (13,521 ) Depreciation and amortization (22,449 ) (22,336 ) (72,808 ) (58,951 ) Ground leases (3,437 ) (3,224 ) (9,459 ) (8,829 ) Nonoperating expenses (4,673 ) (4,574 ) (11,515 ) (23,671 ) Other operating income 1,704 1,100 1,204 1,100 Equity in (losses) earnings of unconsolidated entities (243 ) (480 ) 141 (617 ) Income (loss) before income taxes and gain on sale of collegiate housing properties $ (1,047 ) $ (3,823 ) $ 19,561 $ 6,645 (1) The increase in segment assets related to the collegiate housing segment during the nine months ended September 30, 2017 as compared to the same period in 2016 is primarily related to the completed development of six collegiate housing communities, two property acquisitions and the continued development of ten assets under development for ownership by the Trust offset by the sale of one collegiate housing community. (2) Total segment assets include goodwill of $2,149 related to management services and $921 related to development consulting services. (3) General and administrative expenses for the development consulting services and management services segments represent those expenses that are directly attributable to these segments and also include an allocation of corporate general and administrative expenses based on the extent of effort or resources expended. (4) Other unallocated general and administrative expenses includes costs directly attributable to our owned developments and corporate general and administrative expenses that are not allocated to any of the segments.</t>
  </si>
  <si>
    <t>Organization and description of business - Additional Information (Details) - $ / shares</t>
  </si>
  <si>
    <t>Jul. 12, 2004</t>
  </si>
  <si>
    <t>Preferred stock, shares authorized (shares)</t>
  </si>
  <si>
    <t>Common stock, par value per share (usd per share)</t>
  </si>
  <si>
    <t>Preferred stock, par value per share (usd per share)</t>
  </si>
  <si>
    <t>Subsidiary of Limited Liability Company or Limited Partnership [Line Items]</t>
  </si>
  <si>
    <t>General partner ownership interest (less than)</t>
  </si>
  <si>
    <t>1.00%</t>
  </si>
  <si>
    <t>Summary of significant accounting policies - Collegiate Housing Properties (Details) - USD ($) $ / shares in Units, $ in Millions</t>
  </si>
  <si>
    <t>Property, Plant and Equipment [Line Items]</t>
  </si>
  <si>
    <t>Loss on impairment of collegiate housing properties</t>
  </si>
  <si>
    <t>Earnings per share, basic and diluted (in dollars per share)</t>
  </si>
  <si>
    <t>Building and Building Improvements | Minimum</t>
  </si>
  <si>
    <t>Useful life</t>
  </si>
  <si>
    <t>15 years</t>
  </si>
  <si>
    <t>Building and Building Improvements | Maximum</t>
  </si>
  <si>
    <t>40 years</t>
  </si>
  <si>
    <t>Land Improvements</t>
  </si>
  <si>
    <t>Furniture Fixtures And Equipment | Minimum</t>
  </si>
  <si>
    <t>3 years</t>
  </si>
  <si>
    <t>Furniture Fixtures And Equipment | Maximum</t>
  </si>
  <si>
    <t>7 years</t>
  </si>
  <si>
    <t>Redevelopment of Players Club | Service Life</t>
  </si>
  <si>
    <t>Accelerated depreciation</t>
  </si>
  <si>
    <t>Summary of significant accounting policies - Income Taxes (Details) - USD ($)</t>
  </si>
  <si>
    <t>Unrecognized tax benefits</t>
  </si>
  <si>
    <t>Income tax penalties and interest expense</t>
  </si>
  <si>
    <t>Summary of significant accounting policies - Goodwill and Other Intangible Assets (Details) - USD ($)</t>
  </si>
  <si>
    <t>Finite-Lived Intangible Assets [Line Items]</t>
  </si>
  <si>
    <t>Accumulated impairment loss</t>
  </si>
  <si>
    <t>Impairment loss</t>
  </si>
  <si>
    <t>Goodwill</t>
  </si>
  <si>
    <t>Remaining lease term, generally less than</t>
  </si>
  <si>
    <t>1 year</t>
  </si>
  <si>
    <t>Management Services</t>
  </si>
  <si>
    <t>Development Consulting Services</t>
  </si>
  <si>
    <t>Acquired-in-Place Leases</t>
  </si>
  <si>
    <t>Acquired-in-place leases</t>
  </si>
  <si>
    <t>Amortization of intangible assets</t>
  </si>
  <si>
    <t>Accumulated amortization</t>
  </si>
  <si>
    <t>Other Intangible Assets</t>
  </si>
  <si>
    <t>Other intangible assets, net</t>
  </si>
  <si>
    <t>Acquisition and development of real estate investments - Additional Information (Details) $ in Thousands</t>
  </si>
  <si>
    <t>12 Months Ended</t>
  </si>
  <si>
    <t>Sep. 30, 2017USD ($)property</t>
  </si>
  <si>
    <t>Sep. 30, 2016USD ($)</t>
  </si>
  <si>
    <t>Dec. 31, 2016USD ($)property</t>
  </si>
  <si>
    <t>May 31, 2016USD ($)</t>
  </si>
  <si>
    <t>Business Acquisition [Line Items]</t>
  </si>
  <si>
    <t>Number of properties acquired | property</t>
  </si>
  <si>
    <t>2016 Acquisitions</t>
  </si>
  <si>
    <t>Working capital and other assets acquired but not part of the contractual purchase price</t>
  </si>
  <si>
    <t>Contracted price</t>
  </si>
  <si>
    <t>The Hub at Madison</t>
  </si>
  <si>
    <t>Contingent consideration, liability</t>
  </si>
  <si>
    <t>Payments for contingent consideration</t>
  </si>
  <si>
    <t>Contingent consideration, possible outcome, low value</t>
  </si>
  <si>
    <t>Contingent consideration, possible outcome, high value</t>
  </si>
  <si>
    <t>Increase to contingent consideration liability</t>
  </si>
  <si>
    <t>Pura Vida Place</t>
  </si>
  <si>
    <t>Carriage House</t>
  </si>
  <si>
    <t>Urbane</t>
  </si>
  <si>
    <t>Capital contribution</t>
  </si>
  <si>
    <t>Advance to seller</t>
  </si>
  <si>
    <t>Redeemable noncontrolling interest, settlement amount</t>
  </si>
  <si>
    <t>Contingent consideration, asset, possible outcome, high value</t>
  </si>
  <si>
    <t>Acquisition and development of real estate investments - Current Period Acquisitions (Details) $ in Thousands</t>
  </si>
  <si>
    <t>Sep. 30, 2017USD ($)bedunit</t>
  </si>
  <si>
    <t>Schedule of Asset Acquisitions, by Acquisition [Line Items]</t>
  </si>
  <si>
    <t>Contract Price</t>
  </si>
  <si>
    <t>Retreat at Corvallis</t>
  </si>
  <si>
    <t>Number of Beds | bed</t>
  </si>
  <si>
    <t>Number of Units | unit</t>
  </si>
  <si>
    <t>319 Bragg</t>
  </si>
  <si>
    <t>Acquisition and development of real estate investments - Current Period Assets Acquired and Liabilities Assumed at Fair Value (Details) $ in Thousands</t>
  </si>
  <si>
    <t>Sep. 30, 2017USD ($)</t>
  </si>
  <si>
    <t>Collegiate housing property</t>
  </si>
  <si>
    <t>In-place leases</t>
  </si>
  <si>
    <t>Current liabilities</t>
  </si>
  <si>
    <t>Total net assets acquired</t>
  </si>
  <si>
    <t>Working capital and other liabilities acquired in excess of contractual purchase price</t>
  </si>
  <si>
    <t>Acquisition and development of real estate investments - Collegiate Housing Community Acquisitions (Details) $ in Thousands</t>
  </si>
  <si>
    <t>Dec. 31, 2016USD ($)bedunit</t>
  </si>
  <si>
    <t>Lokal</t>
  </si>
  <si>
    <t>Acquisition and development of real estate investments - Fair Values of Assets Acquired and Liabilities Assumed (Details) $ in Thousands</t>
  </si>
  <si>
    <t>Dec. 31, 2016USD ($)</t>
  </si>
  <si>
    <t>Acquisition and development of real estate investments - Pro Forma Revenue and Net Loss of Combined Entity (Details) - 2016 Acquisitions - USD ($) $ / shares in Units, $ in Thousands</t>
  </si>
  <si>
    <t>Sep. 30, 2015</t>
  </si>
  <si>
    <t>Business Acquisition, Pro Forma Information, Nonrecurring Adjustment [Line Items]</t>
  </si>
  <si>
    <t>Total revenue attributable to the Trust and EROP</t>
  </si>
  <si>
    <t>Net income attributable to common shareholders/unitholders - basic and diluted (usd per share)</t>
  </si>
  <si>
    <t>Actual revenue</t>
  </si>
  <si>
    <t>Actual net loss</t>
  </si>
  <si>
    <t>Acquisition and development of real estate investments - Development of Collegiate Housing Properties (Details) $ in Thousands</t>
  </si>
  <si>
    <t>Sep. 30, 2017USD ($)bed</t>
  </si>
  <si>
    <t>Dec. 31, 2016USD ($)bed</t>
  </si>
  <si>
    <t>Wholly Owned Properties</t>
  </si>
  <si>
    <t>Real Estate Properties [Line Items]</t>
  </si>
  <si>
    <t>Costs Incurred</t>
  </si>
  <si>
    <t>Internal Development Costs Capitalized</t>
  </si>
  <si>
    <t>Interest Costs Capitalized</t>
  </si>
  <si>
    <t>Collegiate Housing Properties In Development</t>
  </si>
  <si>
    <t>University Flats | Wholly Owned Properties</t>
  </si>
  <si>
    <t>Sawtooth Hall | Wholly Owned Properties</t>
  </si>
  <si>
    <t>Lewis Hall | Wholly Owned Properties</t>
  </si>
  <si>
    <t>SkyVue | Wholly Owned Properties</t>
  </si>
  <si>
    <t>The Local: Downtown | Wholly Owned Properties</t>
  </si>
  <si>
    <t>The Woods - Phase I | Wholly Owned Properties</t>
  </si>
  <si>
    <t>The Woods - Phase I | Collegiate Housing Properties In Development</t>
  </si>
  <si>
    <t>Holmes Hall and Boyd Hall | Wholly Owned Properties</t>
  </si>
  <si>
    <t>Retreat at Blacksburg - Phase I &amp; II | Wholly Owned Properties</t>
  </si>
  <si>
    <t>Retreat at Oxford - Phase II | Wholly Owned Properties</t>
  </si>
  <si>
    <t>One on 4th | Collegiate Housing Properties In Development</t>
  </si>
  <si>
    <t>Maplewood | Collegiate Housing Properties In Development</t>
  </si>
  <si>
    <t>University of Pittsburgh | Collegiate Housing Properties In Development</t>
  </si>
  <si>
    <t>Players Club Redevelopment | Collegiate Housing Properties In Development</t>
  </si>
  <si>
    <t>Hale Mahana | Collegiate Housing Properties In Development</t>
  </si>
  <si>
    <t>Hub at Minneapolis | Collegiate Housing Properties In Development</t>
  </si>
  <si>
    <t>Union at Tempe | Collegiate Housing Properties In Development</t>
  </si>
  <si>
    <t>Union on Lincoln Way | Collegiate Housing Properties In Development</t>
  </si>
  <si>
    <t>Union on Plum | Collegiate Housing Properties In Development</t>
  </si>
  <si>
    <t>Undeveloped land | Collegiate Housing Properties In Development</t>
  </si>
  <si>
    <t>Capital Addition Purchase Commitments</t>
  </si>
  <si>
    <t>Contractual obligation under guaranteed maximum price contracts</t>
  </si>
  <si>
    <t>Disposition of real estate investments - Additional Information (Details) $ in Thousands</t>
  </si>
  <si>
    <t>Jun. 30, 2016USD ($)bedunit</t>
  </si>
  <si>
    <t>Mar. 31, 2016USD ($)bedunit</t>
  </si>
  <si>
    <t>Income Statement, Balance Sheet and Additional Disclosures by Disposal Groups, Including Discontinued Operations [Line Items]</t>
  </si>
  <si>
    <t>Gross sales price</t>
  </si>
  <si>
    <t>The Reserve on Stinson</t>
  </si>
  <si>
    <t>605 West | Disposal Group, Disposed of by Sale</t>
  </si>
  <si>
    <t>Gross Sales Price</t>
  </si>
  <si>
    <t>The Reserve at Athens | Disposal Group, Disposed of by Sale</t>
  </si>
  <si>
    <t>The Commons at Tallahassee | Disposal Group, Disposed of by Sale</t>
  </si>
  <si>
    <t>Investments in unconsolidated entities - Additional Information (Details) - USD ($) $ in Millions</t>
  </si>
  <si>
    <t>Schedule of Equity Method Investments [Line Items]</t>
  </si>
  <si>
    <t>Equity method investments</t>
  </si>
  <si>
    <t>Investment in unconsolidated entities, distributions in excess of contributed capital</t>
  </si>
  <si>
    <t>1313 5th Street MN Holdings, LLC</t>
  </si>
  <si>
    <t>Equity method investment, ownership percentage</t>
  </si>
  <si>
    <t>50.00%</t>
  </si>
  <si>
    <t>West Clayton Athens GA Owner LLC</t>
  </si>
  <si>
    <t>University Village-Greensboro LLC</t>
  </si>
  <si>
    <t>25.00%</t>
  </si>
  <si>
    <t>Elauwit Networks</t>
  </si>
  <si>
    <t>14.00%</t>
  </si>
  <si>
    <t>Investments in unconsolidated entities - Financial Information of Unconsolidated Joint Ventures Limited Liability Companies and Limited Partnerships (Details) - USD ($) $ in Thousands</t>
  </si>
  <si>
    <t>Revenues</t>
  </si>
  <si>
    <t>Equity in earnings (losses) of unconsolidated entities</t>
  </si>
  <si>
    <t>Debt - Unsecured Debt (Details) - USD ($) $ in Thousands</t>
  </si>
  <si>
    <t>Debt Instrument [Line Items]</t>
  </si>
  <si>
    <t>Unamortized deferred financing costs</t>
  </si>
  <si>
    <t>Total net of unamortized deferred financing costs</t>
  </si>
  <si>
    <t>Education Realty Operating Partnership L.P. | Unsecured Indebtedness</t>
  </si>
  <si>
    <t>Education Realty Operating Partnership L.P. | Unsecured Indebtedness | Term Loan</t>
  </si>
  <si>
    <t>Education Realty Operating Partnership L.P. | Unsecured Indebtedness | Senior Notes</t>
  </si>
  <si>
    <t>Education Realty Operating Partnership L.P. | Unsecured Indebtedness | Private Placement Notes</t>
  </si>
  <si>
    <t>Education Realty Operating Partnership L.P. | Revolving Credit Facility | Unsecured Indebtedness</t>
  </si>
  <si>
    <t>Debt - Additional Information (Details) - USD ($)</t>
  </si>
  <si>
    <t>Jan. 18, 2017</t>
  </si>
  <si>
    <t>Nov. 24, 2014</t>
  </si>
  <si>
    <t>Nov. 19, 2014</t>
  </si>
  <si>
    <t>Aug. 31, 2017</t>
  </si>
  <si>
    <t>Long-term debt</t>
  </si>
  <si>
    <t>Education Realty Operating Partnership L.P. | Unsecured Debt</t>
  </si>
  <si>
    <t>Second Amended and Restated Credit Agreement, Term Loan | Education Realty Operating Partnership L.P. | Term Loans</t>
  </si>
  <si>
    <t>Accordion feature, increased borrowing capacity option</t>
  </si>
  <si>
    <t>Face amount of debt</t>
  </si>
  <si>
    <t>Second Amended and Restated Credit Agreement, Term Loan | Education Realty Operating Partnership L.P. | Term Loans | Interest Rate Swap</t>
  </si>
  <si>
    <t>Derivative liability, notional amount</t>
  </si>
  <si>
    <t>Second Amended and Restated Credit Agreement, Term Loan Tranche A | Education Realty Operating Partnership L.P. | Term Loans</t>
  </si>
  <si>
    <t>Effective interest rate (as a percent)</t>
  </si>
  <si>
    <t>3.50%</t>
  </si>
  <si>
    <t>Second Amended and Restated Credit Agreement, Term Loan Tranche A | Education Realty Operating Partnership L.P. | Term Loans | Interest Rate Swap</t>
  </si>
  <si>
    <t>Derivative, variable interest rate (as a percent)</t>
  </si>
  <si>
    <t>2.30%</t>
  </si>
  <si>
    <t>Derivative, margin on variable rate (as a percent)</t>
  </si>
  <si>
    <t>1.20%</t>
  </si>
  <si>
    <t>Second Amended and Restated Credit Agreement, Term Loan Tranche A | Education Realty Operating Partnership L.P. | Term Loans | LIBOR Rate | Minimum</t>
  </si>
  <si>
    <t>Margin on variable interest rate (as a percent)</t>
  </si>
  <si>
    <t>Second Amended and Restated Credit Agreement, Term Loan Tranche A | Education Realty Operating Partnership L.P. | Term Loans | LIBOR Rate | Maximum</t>
  </si>
  <si>
    <t>1.90%</t>
  </si>
  <si>
    <t>Second Amended and Restated Credit Agreement, Term Loan Tranche B | Education Realty Operating Partnership L.P. | Term Loans</t>
  </si>
  <si>
    <t>2.86%</t>
  </si>
  <si>
    <t>Second Amended and Restated Credit Agreement, Term Loan Tranche B | Education Realty Operating Partnership L.P. | Term Loans | Interest Rate Swap</t>
  </si>
  <si>
    <t>1.66%</t>
  </si>
  <si>
    <t>Second Amended and Restated Credit Agreement, Term Loan Tranche B | Education Realty Operating Partnership L.P. | Term Loans | LIBOR Rate | Minimum</t>
  </si>
  <si>
    <t>Second Amended and Restated Credit Agreement, Term Loan Tranche B | Education Realty Operating Partnership L.P. | Term Loans | LIBOR Rate | Maximum</t>
  </si>
  <si>
    <t>Senior Unsecured Notes Due 2024 | Education Realty Operating Partnership L.P. | Senior Notes</t>
  </si>
  <si>
    <t>Debt term</t>
  </si>
  <si>
    <t>10 years</t>
  </si>
  <si>
    <t>Percentage of par value (as a percent)</t>
  </si>
  <si>
    <t>99.991%</t>
  </si>
  <si>
    <t>Stated interest rate (as a percent)</t>
  </si>
  <si>
    <t>4.60%</t>
  </si>
  <si>
    <t>Private Placement Notes | Education Realty Operating Partnership L.P. | Unsecured Debt</t>
  </si>
  <si>
    <t>Cross-default provision, default threshold amount</t>
  </si>
  <si>
    <t>Private Placement Notes, Senior A Notes | Education Realty Operating Partnership L.P. | Unsecured Debt</t>
  </si>
  <si>
    <t>4.22%</t>
  </si>
  <si>
    <t>Private Placement Notes, Senior B Notes | Education Realty Operating Partnership L.P. | Unsecured Debt</t>
  </si>
  <si>
    <t>4.30%</t>
  </si>
  <si>
    <t>Revolving Credit Facility | Fifth Amended Revolver | Education Realty Operating Partnership L.P.</t>
  </si>
  <si>
    <t>Revolving credit facility, maximum availability</t>
  </si>
  <si>
    <t>4 years</t>
  </si>
  <si>
    <t>Maturity extension period</t>
  </si>
  <si>
    <t>Line of credit facility, interest rate (as a percent)</t>
  </si>
  <si>
    <t>2.49%</t>
  </si>
  <si>
    <t>Line of credit facility, remaining borrowing base availability</t>
  </si>
  <si>
    <t>Covenant dividend payout (as a percent)</t>
  </si>
  <si>
    <t>95.00%</t>
  </si>
  <si>
    <t>Revolving Credit Facility | Fifth Amended Revolver | Education Realty Operating Partnership L.P. | Minimum</t>
  </si>
  <si>
    <t>Unused capacity, commitment fee (as a percent)</t>
  </si>
  <si>
    <t>0.15%</t>
  </si>
  <si>
    <t>Revolving Credit Facility | Fifth Amended Revolver | Education Realty Operating Partnership L.P. | Maximum</t>
  </si>
  <si>
    <t>0.25%</t>
  </si>
  <si>
    <t>Debt - Mortgage and Construction Notes Payable (Details) - USD ($) $ in Thousands</t>
  </si>
  <si>
    <t>Jan. 15, 2016</t>
  </si>
  <si>
    <t>Dec. 31, 2015</t>
  </si>
  <si>
    <t>Mortgage Loans on Real Estate [Line Items]</t>
  </si>
  <si>
    <t>Mortgage Debt</t>
  </si>
  <si>
    <t>Interest Rate (as a percent)</t>
  </si>
  <si>
    <t>5.40%</t>
  </si>
  <si>
    <t>Education Realty Operating Partnership L.P. | Mortgage Debt</t>
  </si>
  <si>
    <t>Education Realty Operating Partnership L.P. | Mortgage Debt | University Towers</t>
  </si>
  <si>
    <t>Education Realty Operating Partnership L.P. | Construction Loans</t>
  </si>
  <si>
    <t>2.99%</t>
  </si>
  <si>
    <t>Education Realty Operating Partnership L.P. | Construction Loans | The Oaks On The Square - Phase IV</t>
  </si>
  <si>
    <t>Education Realty Operating Partnership L.P. | Mortgage and Construction Debt</t>
  </si>
  <si>
    <t>Less current portion, net of unamortized deferred financing costs</t>
  </si>
  <si>
    <t>Total mortgage and construction debt, net of current portion</t>
  </si>
  <si>
    <t>Debt - Schedule of Repayment (Details) - Mortgage Debt - USD ($) $ in Millions</t>
  </si>
  <si>
    <t>Extinguishment of debt, amount</t>
  </si>
  <si>
    <t>Education Realty Operating Partnership L.P. | University Towers</t>
  </si>
  <si>
    <t>Interest rate (as a percent)</t>
  </si>
  <si>
    <t>2.90%</t>
  </si>
  <si>
    <t>Debt - Carrying Amount of Mortgage and Construction Notes Payable (Details) - USD ($) $ in Thousands</t>
  </si>
  <si>
    <t>Movement in Long-term Debt [Roll Forward]</t>
  </si>
  <si>
    <t>Repayments of principal</t>
  </si>
  <si>
    <t>Amortization of debt premium</t>
  </si>
  <si>
    <t>Balance, end of period</t>
  </si>
  <si>
    <t>Balance, beginning of period</t>
  </si>
  <si>
    <t>Additions to principal</t>
  </si>
  <si>
    <t>Write-off of debt premium related to debt pay off</t>
  </si>
  <si>
    <t>(Increase) decrease in deferred financing costs, net</t>
  </si>
  <si>
    <t>Debt - Scheduled Maturities of Outstanding Mortgage and Construction Indebtedness (Details) $ in Thousands</t>
  </si>
  <si>
    <t>2017 (three months ending December 31, 2017)</t>
  </si>
  <si>
    <t>Thereafter</t>
  </si>
  <si>
    <t>Commitments and contingencies - Additional Information (Details) - USD ($) $ in Thousands</t>
  </si>
  <si>
    <t>Commitments and Contingencies Disclosure [Line Items]</t>
  </si>
  <si>
    <t>Additional costs incurred on development deliveries</t>
  </si>
  <si>
    <t>University Village - Greensboro</t>
  </si>
  <si>
    <t>Ownership Percent</t>
  </si>
  <si>
    <t>Education Realty Operating Partnership L.P. | University Village - Greensboro</t>
  </si>
  <si>
    <t>Loan Balance, Joint Venture</t>
  </si>
  <si>
    <t>Loan Balance, Operating Partnership's Proportionate Interest</t>
  </si>
  <si>
    <t>Education Realty Operating Partnership L.P. | The Marshall</t>
  </si>
  <si>
    <t>Partial Repayment Guarantee, Joint Venture</t>
  </si>
  <si>
    <t>Education Realty Operating Partnership L.P. | Georgia Heights</t>
  </si>
  <si>
    <t>Financial Guarantee | Education Realty Operating Partnership L.P. | The Marshall</t>
  </si>
  <si>
    <t>Partial Repayment Guarantee, Operating Partnership's Proportionate Interest</t>
  </si>
  <si>
    <t>Financial Guarantee | Education Realty Operating Partnership L.P. | Georgia Heights</t>
  </si>
  <si>
    <t>Noncontrolling Interests - Additional Information (Details)</t>
  </si>
  <si>
    <t>Sep. 30, 2017joint_venturedevelopmentshares</t>
  </si>
  <si>
    <t>Sep. 30, 2016shares</t>
  </si>
  <si>
    <t>Dec. 31, 2016shares</t>
  </si>
  <si>
    <t>Redeemable Noncontrolling Interest [Line Items]</t>
  </si>
  <si>
    <t>Number of new joint venture agreements | joint_venture</t>
  </si>
  <si>
    <t>Number of developments under construction | development</t>
  </si>
  <si>
    <t>University Towers Operating Partnership LP | Redeemable University Towers Operating Partnership Units</t>
  </si>
  <si>
    <t>Partnership units outstanding (in shares)</t>
  </si>
  <si>
    <t>Common Stock | Education Realty Operating Partnership L.P.</t>
  </si>
  <si>
    <t>Shares issued for conversion of units</t>
  </si>
  <si>
    <t>Noncontrolling ownership interest (as a percent)</t>
  </si>
  <si>
    <t>1.60%</t>
  </si>
  <si>
    <t>3.00%</t>
  </si>
  <si>
    <t>Variable Interest Entity, Primary Beneficiary | University Towers Operating Partnership LP | Education Realty Operating Partnership L.P.</t>
  </si>
  <si>
    <t>Joint venture, ownership percentage</t>
  </si>
  <si>
    <t>72.70%</t>
  </si>
  <si>
    <t>Redeemable Limited Partner | Education Realty Operating Partnership L.P.</t>
  </si>
  <si>
    <t>Number of units converted (units)</t>
  </si>
  <si>
    <t>Redeemable operating partnership units (shares)</t>
  </si>
  <si>
    <t>Noncontrolling Interests - Activity (Details) - USD ($) $ in Thousands</t>
  </si>
  <si>
    <t>Increase (Decrease) in Temporary Equity [Roll Forward]</t>
  </si>
  <si>
    <t>Beginning balance</t>
  </si>
  <si>
    <t>Purchase and return of equity to noncontrolling partner's interest/redemption of redeemable partner units in exchange for common stock or cash</t>
  </si>
  <si>
    <t>Ending balance</t>
  </si>
  <si>
    <t>Variable Interest Entity, Primary Beneficiary | Education Realty Operating Partnership L.P.</t>
  </si>
  <si>
    <t>Net loss</t>
  </si>
  <si>
    <t>Contributions from redeemable noncontrolling interests</t>
  </si>
  <si>
    <t>Adjustments to report redeemable noncontrolling interests/limited partner units at fair value</t>
  </si>
  <si>
    <t>Reclassification of vested LTIP Units to redeemable limited partner units</t>
  </si>
  <si>
    <t>Equity - Additional Information (Details) shares in Millions</t>
  </si>
  <si>
    <t>Mar. 24, 2016USD ($)shares</t>
  </si>
  <si>
    <t>Jan. 15, 2016USD ($)shares</t>
  </si>
  <si>
    <t>Sep. 30, 2017USD ($)agreementshares</t>
  </si>
  <si>
    <t>Sep. 30, 2016USD ($)shares</t>
  </si>
  <si>
    <t>Feb. 28, 2017USD ($)</t>
  </si>
  <si>
    <t>Aug. 01, 2016USD ($)</t>
  </si>
  <si>
    <t>Oct. 31, 2014USD ($)</t>
  </si>
  <si>
    <t>Subsidiary, Sale of Stock [Line Items]</t>
  </si>
  <si>
    <t>Payments for extinguishment of debt</t>
  </si>
  <si>
    <t>Debt prepayment costs</t>
  </si>
  <si>
    <t>Common stock issued for dividend reinvestment and direct stock purchase plan (in shares) | shares</t>
  </si>
  <si>
    <t>Common stock issued for dividend reinvestment and direct stock purchase plan</t>
  </si>
  <si>
    <t>2014 At-the-Market Equity Offering Program</t>
  </si>
  <si>
    <t>Sale of stock, authorized amount</t>
  </si>
  <si>
    <t>Issuance of common stock, under distribution agreement (in shares) | shares</t>
  </si>
  <si>
    <t>Follow-on Offering</t>
  </si>
  <si>
    <t>2016 At-the-Market Equity Offering Program</t>
  </si>
  <si>
    <t>Forward agreements settled in period | agreement</t>
  </si>
  <si>
    <t>2017 At-the-Market Equity Offering Program</t>
  </si>
  <si>
    <t>Sale of stock, remaining authorized amount</t>
  </si>
  <si>
    <t>Equity - Forward Contracts (Details) shares in Thousands</t>
  </si>
  <si>
    <t>Sep. 30, 2017$ / sharesshares</t>
  </si>
  <si>
    <t>Forward Contract Indexed to Issuer's Equity [Line Items]</t>
  </si>
  <si>
    <t>Shares Sold | shares</t>
  </si>
  <si>
    <t>Volume Weighted Average Sale Price Per Share (in dollars per share)</t>
  </si>
  <si>
    <t>Initial Forward Price (in dollars per share)</t>
  </si>
  <si>
    <t>Percentage of average sale price per share</t>
  </si>
  <si>
    <t>99.00%</t>
  </si>
  <si>
    <t>August 29, 2016</t>
  </si>
  <si>
    <t>October 3, 2016</t>
  </si>
  <si>
    <t>February 28, 2017</t>
  </si>
  <si>
    <t>Incentive plans - Additional Information (Details)</t>
  </si>
  <si>
    <t>Jan. 01, 2017shares</t>
  </si>
  <si>
    <t>May 04, 2011shares</t>
  </si>
  <si>
    <t>Sep. 30, 2017USD ($)shares</t>
  </si>
  <si>
    <t>Sep. 30, 2017USD ($)criteriashares</t>
  </si>
  <si>
    <t>May 10, 2017USD ($)shares</t>
  </si>
  <si>
    <t>General and Administrative Expense</t>
  </si>
  <si>
    <t>Share-based Compensation Arrangement by Share-based Payment Award [Line Items]</t>
  </si>
  <si>
    <t>Equity incentive plan, compensation expense | $</t>
  </si>
  <si>
    <t>Restricted Stock</t>
  </si>
  <si>
    <t>Granted (shares) | shares</t>
  </si>
  <si>
    <t>Restricted Stock Units (RSUs)</t>
  </si>
  <si>
    <t>Equity incentive plan, vesting period</t>
  </si>
  <si>
    <t>Shares issued upon vesting of RSUs (in shares) | shares</t>
  </si>
  <si>
    <t>LTIP Units</t>
  </si>
  <si>
    <t>Unearned compensation | $</t>
  </si>
  <si>
    <t>LTIP Units | General and Administrative Expense</t>
  </si>
  <si>
    <t>2011 Omnibus Equity Incentive Plan</t>
  </si>
  <si>
    <t>Equity incentive plan, common stock shares authorized | shares</t>
  </si>
  <si>
    <t>2017 Omnibus Equity Incentive Plan</t>
  </si>
  <si>
    <t>Equity incentive plan, additional common stock shares | shares</t>
  </si>
  <si>
    <t>Equity incentive plan, common stock shares reserved for issuance | shares</t>
  </si>
  <si>
    <t>Equity incentive plan, maximum annual award value, non-employee directors | $</t>
  </si>
  <si>
    <t>2016 Long Term Incentive Plan | LTIP Units, Time-Based</t>
  </si>
  <si>
    <t>Award type allocation</t>
  </si>
  <si>
    <t>2016 Long Term Incentive Plan | LTIP Units, Performance-Based</t>
  </si>
  <si>
    <t>75.00%</t>
  </si>
  <si>
    <t>Number of performance based criteria | criteria</t>
  </si>
  <si>
    <t>Equity incentive plan, performance period</t>
  </si>
  <si>
    <t>2017 Long Term Incentive Plan | LTIP Units, Time-Based</t>
  </si>
  <si>
    <t>2017 Long Term Incentive Plan | LTIP Units, Performance-Based</t>
  </si>
  <si>
    <t>Incentive plans - Stock-Based Incentive Plan Activity (Details) - $ / shares</t>
  </si>
  <si>
    <t>Share-based Compensation Arrangement by Share-based Payment Award, Options, Outstanding [Roll Forward]</t>
  </si>
  <si>
    <t>Beginning balance (shares)</t>
  </si>
  <si>
    <t>Granted (shares)</t>
  </si>
  <si>
    <t>Vested (shares)</t>
  </si>
  <si>
    <t>Surrendered (shares)</t>
  </si>
  <si>
    <t>Ending balance (shares)</t>
  </si>
  <si>
    <t>Share-based Compensation Arrangement by Share-based Payment Award, Equity Instruments Other than Options, Nonvested, Weighted Average Grant Date Fair Value [Abstract]</t>
  </si>
  <si>
    <t>Beginning balance, Weighted-Average Grant Date Fair Value (usd per share)</t>
  </si>
  <si>
    <t>Granted, Weighted-Average Grant Date Fair Value (usd per share)</t>
  </si>
  <si>
    <t>Vested, Weighted-Average Grant Date Fair Value (usd per share)</t>
  </si>
  <si>
    <t>Surrendered, Weighted-Average Grant Date Fair Value (usd per share)</t>
  </si>
  <si>
    <t>Derivatives and hedging activities (Details) $ in Millions</t>
  </si>
  <si>
    <t>Sep. 30, 2017USD ($)swap</t>
  </si>
  <si>
    <t>Derivative [Line Items]</t>
  </si>
  <si>
    <t>Interest rate cash flow hedge gain (loss) to be reclassified during next 12 months, net</t>
  </si>
  <si>
    <t>Interest rate derivative liabilities, at fair value</t>
  </si>
  <si>
    <t>Credit risk derivatives, at fair value, net</t>
  </si>
  <si>
    <t>Cash Flow Hedging | Designated as Hedging Instrument | Interest Rate Swap</t>
  </si>
  <si>
    <t>Number of derivative instruments held | swap</t>
  </si>
  <si>
    <t>Derivative, notional amount</t>
  </si>
  <si>
    <t>Cash Flow Hedging | Designated as Hedging Instrument | Forward-Starting Interest Rate Swap</t>
  </si>
  <si>
    <t>Derivatives and hedging activities - Schedule of Fair Value of Derivatives and Interest Rate Swaps (Details) - Designated as Hedging Instrument - USD ($) $ in Thousands</t>
  </si>
  <si>
    <t>Derivatives, Fair Value [Line Items]</t>
  </si>
  <si>
    <t>Liability Derivatives</t>
  </si>
  <si>
    <t>Interest Rate Swap | Accounts payable and accrued expenses</t>
  </si>
  <si>
    <t>Derivatives and hedging activities - Schedule of Fair Value Hedging Instruments, Statements of Financial Performance and Financial Position, Location (Details) - USD ($) $ in Thousands</t>
  </si>
  <si>
    <t>Interest Expense | Interest Rate Swap</t>
  </si>
  <si>
    <t>Amount of (Loss) Reclassified from Accumulated OCI into Income (Effective Portion)</t>
  </si>
  <si>
    <t>Interest Expense | Forward-Starting Interest Rate Swap</t>
  </si>
  <si>
    <t>Cash Flow Hedging | Interest Rate Swap</t>
  </si>
  <si>
    <t>Amount of Gain (Loss) Recognized in OCI on Derivative (Effective Portion)</t>
  </si>
  <si>
    <t>Cash Flow Hedging | Forward-Starting Interest Rate Swap</t>
  </si>
  <si>
    <t>Earnings per share/unit - The Trust (Details) - USD ($) $ / shares in Units, $ in Thousands</t>
  </si>
  <si>
    <t>Numerator – basic and diluted earnings per share:</t>
  </si>
  <si>
    <t>Net (loss) income attributable to common shareholders/unitholders</t>
  </si>
  <si>
    <t>Net (loss) income attributable to common shareholders after accretion of redeemable noncontrolling interests</t>
  </si>
  <si>
    <t>Denominator:</t>
  </si>
  <si>
    <t>Basic weighted average shares of common stock outstanding (in shares)</t>
  </si>
  <si>
    <t>Shares issuable upon settlement of the Forward Agreements (in shares)</t>
  </si>
  <si>
    <t>Diluted weighted average shares of common stock outstanding (in shares)</t>
  </si>
  <si>
    <t>Earnings per share – basic and diluted:</t>
  </si>
  <si>
    <t>Education Realty Operating Partnership L.P. | Redeemable Limited Partner</t>
  </si>
  <si>
    <t>Redeemable operating partnership units (in shares)</t>
  </si>
  <si>
    <t>Antidilutive securities excluded from computation of earnings per share (in shares)</t>
  </si>
  <si>
    <t>University Towers Operating Partnership LP | Redeemable Limited Partner</t>
  </si>
  <si>
    <t>Forward Agreement Shares [Member]</t>
  </si>
  <si>
    <t>Earnings per share/unit - EROP (Details) - USD ($) $ / shares in Units, $ in Thousands</t>
  </si>
  <si>
    <t>Units issuable upon settlement of the Forward Agreements (in units)</t>
  </si>
  <si>
    <t>Weighted average units outstanding (in units)</t>
  </si>
  <si>
    <t>Redeemable Operating Partnership units (in units)</t>
  </si>
  <si>
    <t>LTIP units (in units)</t>
  </si>
  <si>
    <t>Redeemable operating partnership units (in units)</t>
  </si>
  <si>
    <t>Forward Agreement Shares [Member] | Education Realty Operating Partnership L.P.</t>
  </si>
  <si>
    <t>University Towers Operating Partnership LP | Education Realty Operating Partnership L.P. | Redeemable Limited Partner</t>
  </si>
  <si>
    <t>Fair Value of Financial Instruments (Details) - Recurring - USD ($) $ in Thousands</t>
  </si>
  <si>
    <t>Fair Value, Assets and Liabilities Measured on Recurring and Nonrecurring Basis [Line Items]</t>
  </si>
  <si>
    <t>Derivative financial instruments (liability position)</t>
  </si>
  <si>
    <t>Deferred compensation plan assets</t>
  </si>
  <si>
    <t>Contingent Consideration (recorded as accrued expense)</t>
  </si>
  <si>
    <t>Carrying value</t>
  </si>
  <si>
    <t>OP Units, LTIP Units and University Towers Operating Units | Level 1</t>
  </si>
  <si>
    <t>Redeemable noncontrolling interests measured at fair value</t>
  </si>
  <si>
    <t>OP Units, LTIP Units and University Towers Operating Units | Level 2</t>
  </si>
  <si>
    <t>OP Units, LTIP Units and University Towers Operating Units | Level 3</t>
  </si>
  <si>
    <t>OP Units, LTIP Units and University Towers Operating Units | Carrying value</t>
  </si>
  <si>
    <t>Joint Venture Partners | Level 1</t>
  </si>
  <si>
    <t>Joint Venture Partners | Level 2</t>
  </si>
  <si>
    <t>Joint Venture Partners | Level 3</t>
  </si>
  <si>
    <t>Joint Venture Partners | Carrying value</t>
  </si>
  <si>
    <t>Fair Value of Financial Instruments - Schedule of Liabilities Measured at Fair Value (Details) - USD ($) $ in Thousands</t>
  </si>
  <si>
    <t>Fair Value, Liabilities Measured on Recurring Basis, Unobservable Input Reconciliation, Calculation [Roll Forward]</t>
  </si>
  <si>
    <t>Fair value, December 31, 2016</t>
  </si>
  <si>
    <t>Purchases, issuances and settlements, net</t>
  </si>
  <si>
    <t>Adjustment of fair value during period</t>
  </si>
  <si>
    <t>Fair Value, Measurement with Unobservable Inputs Reconciliation, Recurring Basis, Liability, Adjustment to Additional Paid In Capital</t>
  </si>
  <si>
    <t>Transfers into Level 3</t>
  </si>
  <si>
    <t>Fair value, September 30, 2017</t>
  </si>
  <si>
    <t>Fair Value of Financial Instruments - Carrying Amounts and Fair Value of Financial Instruments (Details) - USD ($) $ in Thousands</t>
  </si>
  <si>
    <t>Fair Value, Balance Sheet Grouping, Financial Statement Captions [Line Items]</t>
  </si>
  <si>
    <t>Notes receivable</t>
  </si>
  <si>
    <t>Senior unsecured notes | Carrying value</t>
  </si>
  <si>
    <t>Unsecured revolving credit facility | Carrying value</t>
  </si>
  <si>
    <t>Unsecured term loan facility | Carrying value</t>
  </si>
  <si>
    <t>Private placement notes | Carrying value</t>
  </si>
  <si>
    <t>Variable rate construction loan | Carrying value</t>
  </si>
  <si>
    <t>Level 1 | Senior unsecured notes</t>
  </si>
  <si>
    <t>Level 1 | Unsecured revolving credit facility</t>
  </si>
  <si>
    <t>Level 1 | Unsecured term loan facility</t>
  </si>
  <si>
    <t>Level 1 | Variable rate construction loan</t>
  </si>
  <si>
    <t>Level 2 | Senior unsecured notes</t>
  </si>
  <si>
    <t>Level 2 | Unsecured revolving credit facility</t>
  </si>
  <si>
    <t>Level 2 | Unsecured term loan facility</t>
  </si>
  <si>
    <t>Level 2 | Private placement notes</t>
  </si>
  <si>
    <t>Level 2 | Variable rate construction loan</t>
  </si>
  <si>
    <t>Level 3 | Senior unsecured notes</t>
  </si>
  <si>
    <t>Level 3 | Unsecured revolving credit facility</t>
  </si>
  <si>
    <t>Level 3 | Unsecured term loan facility</t>
  </si>
  <si>
    <t>Level 3 | Variable rate construction loan</t>
  </si>
  <si>
    <t>Fair Value of Financial Instruments - Narrative (Details) $ in Millions</t>
  </si>
  <si>
    <t>Contingent consideration, performance period</t>
  </si>
  <si>
    <t>2 years</t>
  </si>
  <si>
    <t>Segments - Additional Information (Details) $ in Thousands</t>
  </si>
  <si>
    <t>Sep. 30, 2017USD ($)propertycommunitysegment</t>
  </si>
  <si>
    <t>Segment Reporting Information [Line Items]</t>
  </si>
  <si>
    <t>Number of reportable segments | segment</t>
  </si>
  <si>
    <t>Goodwill | $</t>
  </si>
  <si>
    <t>Operating Segments | Collegiate Housing Leasing</t>
  </si>
  <si>
    <t>Number of properties opened | property</t>
  </si>
  <si>
    <t>Number of housing communities developed during period | community</t>
  </si>
  <si>
    <t>Number of properties sold | community</t>
  </si>
  <si>
    <t>Segments - Segment Information (Details) - USD ($) $ in Thousands</t>
  </si>
  <si>
    <t>Net operating income</t>
  </si>
  <si>
    <t>Total segment assets at end of period</t>
  </si>
  <si>
    <t>Ground leases</t>
  </si>
  <si>
    <t>Nonoperating expenses</t>
  </si>
  <si>
    <t>Income (loss) before income taxes and gain on sale of collegiate housing properties</t>
  </si>
  <si>
    <t>Operating Segments</t>
  </si>
  <si>
    <t>Segment revenue</t>
  </si>
  <si>
    <t>Segment operating expenses</t>
  </si>
  <si>
    <t>Operating Segments | Development Consulting Services</t>
  </si>
  <si>
    <t>Operating Segments | Management Services</t>
  </si>
  <si>
    <t>Segment Reconciling Items</t>
  </si>
  <si>
    <t>Other unallocated general and administrative expenses (4)</t>
  </si>
  <si>
    <t>Subsequent events - Additional Information (Details) - USD ($) $ / shares in Units, $ in Millions</t>
  </si>
  <si>
    <t>Oct. 12, 2017</t>
  </si>
  <si>
    <t>Oct. 31, 2017</t>
  </si>
  <si>
    <t>Subsequent Event [Line Items]</t>
  </si>
  <si>
    <t>Distributions declared per common share/unit (in dollars per share)</t>
  </si>
  <si>
    <t>Subsequent Event</t>
  </si>
  <si>
    <t>The Oaks On The Square - Phase IV | Construction Loans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23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75752932</v>
      </c>
    </row>
    <row r="15" spans="1:3">
      <c r="A15" s="4" t="s">
        <v>24</v>
      </c>
    </row>
    <row r="16" spans="1:3">
      <c r="A16" s="3" t="s">
        <v>4</v>
      </c>
    </row>
    <row r="17" spans="1:3">
      <c r="A17" s="4" t="s">
        <v>5</v>
      </c>
      <c r="B17" s="4" t="s">
        <v>25</v>
      </c>
    </row>
    <row r="18" spans="1:3">
      <c r="A18" s="4" t="s">
        <v>7</v>
      </c>
      <c r="B18" s="5" t="n">
        <v>1351345</v>
      </c>
    </row>
    <row r="19" spans="1:3">
      <c r="A19" s="4" t="s">
        <v>8</v>
      </c>
      <c r="B19" s="4" t="s">
        <v>9</v>
      </c>
    </row>
    <row r="20" spans="1:3">
      <c r="A20" s="4" t="s">
        <v>10</v>
      </c>
      <c r="B20" s="4" t="s">
        <v>26</v>
      </c>
    </row>
    <row r="21" spans="1:3">
      <c r="A21" s="4" t="s">
        <v>12</v>
      </c>
      <c r="B21" s="4" t="s">
        <v>13</v>
      </c>
    </row>
    <row r="22" spans="1:3">
      <c r="A22" s="4" t="s">
        <v>14</v>
      </c>
      <c r="B22" s="4" t="s">
        <v>15</v>
      </c>
    </row>
    <row r="23" spans="1:3">
      <c r="A23" s="4" t="s">
        <v>16</v>
      </c>
      <c r="B23" s="5" t="n">
        <v>2017</v>
      </c>
    </row>
    <row r="24" spans="1:3">
      <c r="A24" s="4" t="s">
        <v>17</v>
      </c>
      <c r="B24" s="6" t="s">
        <v>18</v>
      </c>
    </row>
    <row r="25" spans="1:3">
      <c r="A25" s="4" t="s">
        <v>21</v>
      </c>
      <c r="B2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2</v>
      </c>
      <c r="B1" s="2" t="s">
        <v>1</v>
      </c>
    </row>
    <row r="2" spans="1:2">
      <c r="B2" s="2" t="s">
        <v>2</v>
      </c>
    </row>
    <row r="3" spans="1:2">
      <c r="A3" s="3" t="s">
        <v>243</v>
      </c>
    </row>
    <row r="4" spans="1:2">
      <c r="A4" s="4" t="s">
        <v>5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53702</v>
      </c>
      <c r="C3" s="7" t="n">
        <v>2108706</v>
      </c>
    </row>
    <row r="4" spans="1:3">
      <c r="A4" s="4" t="s">
        <v>31</v>
      </c>
      <c r="B4" s="5" t="n">
        <v>348653</v>
      </c>
      <c r="C4" s="5" t="n">
        <v>289942</v>
      </c>
    </row>
    <row r="5" spans="1:3">
      <c r="A5" s="4" t="s">
        <v>32</v>
      </c>
      <c r="B5" s="5" t="n">
        <v>47462</v>
      </c>
      <c r="C5" s="5" t="n">
        <v>34475</v>
      </c>
    </row>
    <row r="6" spans="1:3">
      <c r="A6" s="4" t="s">
        <v>33</v>
      </c>
      <c r="B6" s="5" t="n">
        <v>6020</v>
      </c>
      <c r="C6" s="5" t="n">
        <v>7838</v>
      </c>
    </row>
    <row r="7" spans="1:3">
      <c r="A7" s="4" t="s">
        <v>34</v>
      </c>
      <c r="B7" s="5" t="n">
        <v>70242</v>
      </c>
      <c r="C7" s="5" t="n">
        <v>65224</v>
      </c>
    </row>
    <row r="8" spans="1:3">
      <c r="A8" s="4" t="s">
        <v>35</v>
      </c>
      <c r="B8" s="5" t="n">
        <v>2926079</v>
      </c>
      <c r="C8" s="5" t="n">
        <v>2506185</v>
      </c>
    </row>
    <row r="9" spans="1:3">
      <c r="A9" s="3" t="s">
        <v>36</v>
      </c>
    </row>
    <row r="10" spans="1:3">
      <c r="A10" s="4" t="s">
        <v>37</v>
      </c>
      <c r="B10" s="5" t="n">
        <v>778309</v>
      </c>
      <c r="C10" s="5" t="n">
        <v>454676</v>
      </c>
    </row>
    <row r="11" spans="1:3">
      <c r="A11" s="4" t="s">
        <v>38</v>
      </c>
      <c r="B11" s="5" t="n">
        <v>29772</v>
      </c>
      <c r="C11" s="5" t="n">
        <v>62520</v>
      </c>
    </row>
    <row r="12" spans="1:3">
      <c r="A12" s="4" t="s">
        <v>39</v>
      </c>
      <c r="B12" s="5" t="n">
        <v>181676</v>
      </c>
      <c r="C12" s="5" t="n">
        <v>127872</v>
      </c>
    </row>
    <row r="13" spans="1:3">
      <c r="A13" s="4" t="s">
        <v>40</v>
      </c>
      <c r="B13" s="5" t="n">
        <v>32479</v>
      </c>
      <c r="C13" s="5" t="n">
        <v>20727</v>
      </c>
    </row>
    <row r="14" spans="1:3">
      <c r="A14" s="4" t="s">
        <v>41</v>
      </c>
      <c r="B14" s="5" t="n">
        <v>1022236</v>
      </c>
      <c r="C14" s="5" t="n">
        <v>665795</v>
      </c>
    </row>
    <row r="15" spans="1:3">
      <c r="A15" s="4" t="s">
        <v>42</v>
      </c>
      <c r="B15" s="4" t="s">
        <v>43</v>
      </c>
      <c r="C15" s="4" t="s">
        <v>43</v>
      </c>
    </row>
    <row r="16" spans="1:3">
      <c r="A16" s="4" t="s">
        <v>44</v>
      </c>
      <c r="B16" s="5" t="n">
        <v>55171</v>
      </c>
      <c r="C16" s="5" t="n">
        <v>38949</v>
      </c>
    </row>
    <row r="17" spans="1:3">
      <c r="A17" s="3" t="s">
        <v>45</v>
      </c>
    </row>
    <row r="18" spans="1:3">
      <c r="A18" s="4" t="s">
        <v>46</v>
      </c>
      <c r="B18" s="5" t="n">
        <v>757</v>
      </c>
      <c r="C18" s="5" t="n">
        <v>731</v>
      </c>
    </row>
    <row r="19" spans="1:3">
      <c r="A19" s="4" t="s">
        <v>47</v>
      </c>
      <c r="B19" s="5" t="n">
        <v>0</v>
      </c>
      <c r="C19" s="5" t="n">
        <v>0</v>
      </c>
    </row>
    <row r="20" spans="1:3">
      <c r="A20" s="4" t="s">
        <v>48</v>
      </c>
      <c r="B20" s="5" t="n">
        <v>1849112</v>
      </c>
      <c r="C20" s="5" t="n">
        <v>1802852</v>
      </c>
    </row>
    <row r="21" spans="1:3">
      <c r="A21" s="4" t="s">
        <v>49</v>
      </c>
      <c r="B21" s="5" t="n">
        <v>0</v>
      </c>
      <c r="C21" s="5" t="n">
        <v>0</v>
      </c>
    </row>
    <row r="22" spans="1:3">
      <c r="A22" s="4" t="s">
        <v>50</v>
      </c>
      <c r="B22" s="5" t="n">
        <v>-2484</v>
      </c>
      <c r="C22" s="5" t="n">
        <v>-3564</v>
      </c>
    </row>
    <row r="23" spans="1:3">
      <c r="A23" s="4" t="s">
        <v>51</v>
      </c>
      <c r="B23" s="5" t="n">
        <v>1847385</v>
      </c>
      <c r="C23" s="5" t="n">
        <v>1800019</v>
      </c>
    </row>
    <row r="24" spans="1:3">
      <c r="A24" s="4" t="s">
        <v>52</v>
      </c>
      <c r="B24" s="5" t="n">
        <v>1287</v>
      </c>
      <c r="C24" s="5" t="n">
        <v>1422</v>
      </c>
    </row>
    <row r="25" spans="1:3">
      <c r="A25" s="4" t="s">
        <v>53</v>
      </c>
      <c r="B25" s="5" t="n">
        <v>1848672</v>
      </c>
      <c r="C25" s="5" t="n">
        <v>1801441</v>
      </c>
    </row>
    <row r="26" spans="1:3">
      <c r="A26" s="4" t="s">
        <v>54</v>
      </c>
      <c r="B26" s="5" t="n">
        <v>2926079</v>
      </c>
      <c r="C26" s="5" t="n">
        <v>2506185</v>
      </c>
    </row>
    <row r="27" spans="1:3">
      <c r="A27" s="4" t="s">
        <v>24</v>
      </c>
    </row>
    <row r="28" spans="1:3">
      <c r="A28" s="3" t="s">
        <v>29</v>
      </c>
    </row>
    <row r="29" spans="1:3">
      <c r="A29" s="4" t="s">
        <v>30</v>
      </c>
      <c r="B29" s="5" t="n">
        <v>2453702</v>
      </c>
      <c r="C29" s="5" t="n">
        <v>2108706</v>
      </c>
    </row>
    <row r="30" spans="1:3">
      <c r="A30" s="4" t="s">
        <v>31</v>
      </c>
      <c r="B30" s="5" t="n">
        <v>348653</v>
      </c>
      <c r="C30" s="5" t="n">
        <v>289942</v>
      </c>
    </row>
    <row r="31" spans="1:3">
      <c r="A31" s="4" t="s">
        <v>32</v>
      </c>
      <c r="B31" s="5" t="n">
        <v>47462</v>
      </c>
      <c r="C31" s="5" t="n">
        <v>34475</v>
      </c>
    </row>
    <row r="32" spans="1:3">
      <c r="A32" s="4" t="s">
        <v>33</v>
      </c>
      <c r="B32" s="5" t="n">
        <v>6020</v>
      </c>
      <c r="C32" s="5" t="n">
        <v>7838</v>
      </c>
    </row>
    <row r="33" spans="1:3">
      <c r="A33" s="4" t="s">
        <v>34</v>
      </c>
      <c r="B33" s="5" t="n">
        <v>70242</v>
      </c>
      <c r="C33" s="5" t="n">
        <v>65224</v>
      </c>
    </row>
    <row r="34" spans="1:3">
      <c r="A34" s="4" t="s">
        <v>35</v>
      </c>
      <c r="B34" s="5" t="n">
        <v>2926079</v>
      </c>
      <c r="C34" s="5" t="n">
        <v>2506185</v>
      </c>
    </row>
    <row r="35" spans="1:3">
      <c r="A35" s="3" t="s">
        <v>36</v>
      </c>
    </row>
    <row r="36" spans="1:3">
      <c r="A36" s="4" t="s">
        <v>37</v>
      </c>
      <c r="B36" s="5" t="n">
        <v>778309</v>
      </c>
      <c r="C36" s="5" t="n">
        <v>454676</v>
      </c>
    </row>
    <row r="37" spans="1:3">
      <c r="A37" s="4" t="s">
        <v>38</v>
      </c>
      <c r="B37" s="5" t="n">
        <v>29772</v>
      </c>
      <c r="C37" s="5" t="n">
        <v>62520</v>
      </c>
    </row>
    <row r="38" spans="1:3">
      <c r="A38" s="4" t="s">
        <v>39</v>
      </c>
      <c r="B38" s="5" t="n">
        <v>181676</v>
      </c>
      <c r="C38" s="5" t="n">
        <v>127872</v>
      </c>
    </row>
    <row r="39" spans="1:3">
      <c r="A39" s="4" t="s">
        <v>40</v>
      </c>
      <c r="B39" s="5" t="n">
        <v>32479</v>
      </c>
      <c r="C39" s="5" t="n">
        <v>20727</v>
      </c>
    </row>
    <row r="40" spans="1:3">
      <c r="A40" s="4" t="s">
        <v>41</v>
      </c>
      <c r="B40" s="5" t="n">
        <v>1022236</v>
      </c>
      <c r="C40" s="5" t="n">
        <v>665795</v>
      </c>
    </row>
    <row r="41" spans="1:3">
      <c r="A41" s="4" t="s">
        <v>42</v>
      </c>
      <c r="B41" s="4" t="s">
        <v>43</v>
      </c>
      <c r="C41" s="4" t="s">
        <v>43</v>
      </c>
    </row>
    <row r="42" spans="1:3">
      <c r="A42" s="4" t="s">
        <v>55</v>
      </c>
      <c r="B42" s="5" t="n">
        <v>5667</v>
      </c>
      <c r="C42" s="5" t="n">
        <v>6789</v>
      </c>
    </row>
    <row r="43" spans="1:3">
      <c r="A43" s="4" t="s">
        <v>44</v>
      </c>
      <c r="B43" s="5" t="n">
        <v>49504</v>
      </c>
      <c r="C43" s="5" t="n">
        <v>32160</v>
      </c>
    </row>
    <row r="44" spans="1:3">
      <c r="A44" s="3" t="s">
        <v>45</v>
      </c>
    </row>
    <row r="45" spans="1:3">
      <c r="A45" s="4" t="s">
        <v>56</v>
      </c>
      <c r="B45" s="5" t="n">
        <v>176</v>
      </c>
      <c r="C45" s="5" t="n">
        <v>178</v>
      </c>
    </row>
    <row r="46" spans="1:3">
      <c r="A46" s="4" t="s">
        <v>57</v>
      </c>
      <c r="B46" s="5" t="n">
        <v>1849693</v>
      </c>
      <c r="C46" s="5" t="n">
        <v>1803405</v>
      </c>
    </row>
    <row r="47" spans="1:3">
      <c r="A47" s="4" t="s">
        <v>50</v>
      </c>
      <c r="B47" s="5" t="n">
        <v>-2484</v>
      </c>
      <c r="C47" s="5" t="n">
        <v>-3564</v>
      </c>
    </row>
    <row r="48" spans="1:3">
      <c r="A48" s="4" t="s">
        <v>58</v>
      </c>
      <c r="B48" s="5" t="n">
        <v>1847385</v>
      </c>
      <c r="C48" s="5" t="n">
        <v>1800019</v>
      </c>
    </row>
    <row r="49" spans="1:3">
      <c r="A49" s="4" t="s">
        <v>52</v>
      </c>
      <c r="B49" s="5" t="n">
        <v>1287</v>
      </c>
      <c r="C49" s="5" t="n">
        <v>1422</v>
      </c>
    </row>
    <row r="50" spans="1:3">
      <c r="A50" s="4" t="s">
        <v>59</v>
      </c>
      <c r="B50" s="5" t="n">
        <v>1848672</v>
      </c>
      <c r="C50" s="5" t="n">
        <v>1801441</v>
      </c>
    </row>
    <row r="51" spans="1:3">
      <c r="A51" s="4" t="s">
        <v>54</v>
      </c>
      <c r="B51" s="7" t="n">
        <v>2926079</v>
      </c>
      <c r="C51" s="7" t="n">
        <v>2506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264</v>
      </c>
    </row>
    <row r="2" spans="1:2">
      <c r="B2" s="2" t="s">
        <v>265</v>
      </c>
    </row>
    <row r="3" spans="1:2">
      <c r="A3" s="3" t="s">
        <v>266</v>
      </c>
    </row>
    <row r="4" spans="1:2">
      <c r="A4" s="4" t="s">
        <v>263</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32</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5</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3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41</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243</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4" t="s">
        <v>61</v>
      </c>
      <c r="B2" s="8" t="n">
        <v>0.01</v>
      </c>
      <c r="C2" s="8" t="n">
        <v>0.01</v>
      </c>
    </row>
    <row r="3" spans="1:3">
      <c r="A3" s="4" t="s">
        <v>62</v>
      </c>
      <c r="B3" s="5" t="n">
        <v>200000000</v>
      </c>
      <c r="C3" s="5" t="n">
        <v>200000000</v>
      </c>
    </row>
    <row r="4" spans="1:3">
      <c r="A4" s="4" t="s">
        <v>63</v>
      </c>
      <c r="B4" s="5" t="n">
        <v>75751216</v>
      </c>
      <c r="C4" s="5" t="n">
        <v>73075455</v>
      </c>
    </row>
    <row r="5" spans="1:3">
      <c r="A5" s="4" t="s">
        <v>64</v>
      </c>
      <c r="B5" s="5" t="n">
        <v>75751216</v>
      </c>
      <c r="C5" s="5" t="n">
        <v>73075455</v>
      </c>
    </row>
    <row r="6" spans="1:3">
      <c r="A6" s="4" t="s">
        <v>65</v>
      </c>
      <c r="B6" s="8" t="n">
        <v>0.01</v>
      </c>
      <c r="C6" s="8" t="n">
        <v>0.01</v>
      </c>
    </row>
    <row r="7" spans="1:3">
      <c r="A7" s="4" t="s">
        <v>66</v>
      </c>
      <c r="B7" s="5" t="n">
        <v>50000000</v>
      </c>
      <c r="C7" s="5" t="n">
        <v>50000000</v>
      </c>
    </row>
    <row r="8" spans="1:3">
      <c r="A8" s="4" t="s">
        <v>67</v>
      </c>
      <c r="B8" s="5" t="n">
        <v>0</v>
      </c>
      <c r="C8" s="5" t="n">
        <v>0</v>
      </c>
    </row>
    <row r="9" spans="1:3">
      <c r="A9" s="4" t="s">
        <v>68</v>
      </c>
      <c r="B9" s="5" t="n">
        <v>0</v>
      </c>
      <c r="C9" s="5" t="n">
        <v>0</v>
      </c>
    </row>
    <row r="10" spans="1:3">
      <c r="A10" s="4" t="s">
        <v>24</v>
      </c>
    </row>
    <row r="11" spans="1:3">
      <c r="A11" s="4" t="s">
        <v>69</v>
      </c>
      <c r="B11" s="5" t="n">
        <v>6920</v>
      </c>
      <c r="C11" s="5" t="n">
        <v>6920</v>
      </c>
    </row>
    <row r="12" spans="1:3">
      <c r="A12" s="4" t="s">
        <v>70</v>
      </c>
      <c r="B12" s="5" t="n">
        <v>75744296</v>
      </c>
      <c r="C12" s="5" t="n">
        <v>73068535</v>
      </c>
    </row>
    <row r="13" spans="1:3">
      <c r="A13" s="4" t="s">
        <v>71</v>
      </c>
      <c r="B13" s="5" t="n">
        <v>75744296</v>
      </c>
      <c r="C13" s="5" t="n">
        <v>73068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46</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49</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5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55</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2</v>
      </c>
    </row>
    <row r="3" spans="1:2">
      <c r="A3" s="3" t="s">
        <v>25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v>
      </c>
    </row>
    <row r="3" spans="1:2">
      <c r="A3" s="3" t="s">
        <v>261</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28</v>
      </c>
      <c r="D2" s="2" t="s">
        <v>346</v>
      </c>
    </row>
    <row r="3" spans="1:4">
      <c r="A3" s="3" t="s">
        <v>223</v>
      </c>
    </row>
    <row r="4" spans="1:4">
      <c r="A4" s="4" t="s">
        <v>62</v>
      </c>
      <c r="B4" s="5" t="n">
        <v>200000000</v>
      </c>
      <c r="C4" s="5" t="n">
        <v>200000000</v>
      </c>
      <c r="D4" s="5" t="n">
        <v>200000000</v>
      </c>
    </row>
    <row r="5" spans="1:4">
      <c r="A5" s="4" t="s">
        <v>347</v>
      </c>
      <c r="B5" s="5" t="n">
        <v>50000000</v>
      </c>
      <c r="C5" s="5" t="n">
        <v>50000000</v>
      </c>
      <c r="D5" s="5" t="n">
        <v>50000000</v>
      </c>
    </row>
    <row r="6" spans="1:4">
      <c r="A6" s="4" t="s">
        <v>348</v>
      </c>
      <c r="B6" s="8" t="n">
        <v>0.01</v>
      </c>
      <c r="C6" s="8" t="n">
        <v>0.01</v>
      </c>
      <c r="D6" s="8" t="n">
        <v>0.01</v>
      </c>
    </row>
    <row r="7" spans="1:4">
      <c r="A7" s="4" t="s">
        <v>349</v>
      </c>
      <c r="B7" s="8" t="n">
        <v>0.01</v>
      </c>
      <c r="C7" s="8" t="n">
        <v>0.01</v>
      </c>
      <c r="D7" s="8" t="n">
        <v>0.01</v>
      </c>
    </row>
    <row r="8" spans="1:4">
      <c r="A8" s="4" t="s">
        <v>24</v>
      </c>
    </row>
    <row r="9" spans="1:4">
      <c r="A9" s="3" t="s">
        <v>350</v>
      </c>
    </row>
    <row r="10" spans="1:4">
      <c r="A10" s="4" t="s">
        <v>351</v>
      </c>
      <c r="B10"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3</v>
      </c>
      <c r="D1" s="2" t="s">
        <v>1</v>
      </c>
    </row>
    <row r="2" spans="1:5">
      <c r="B2" s="2" t="s">
        <v>2</v>
      </c>
      <c r="C2" s="2" t="s">
        <v>74</v>
      </c>
      <c r="D2" s="2" t="s">
        <v>2</v>
      </c>
      <c r="E2" s="2" t="s">
        <v>74</v>
      </c>
    </row>
    <row r="3" spans="1:5">
      <c r="A3" s="3" t="s">
        <v>354</v>
      </c>
    </row>
    <row r="4" spans="1:5">
      <c r="A4" s="4" t="s">
        <v>355</v>
      </c>
      <c r="D4" s="7" t="n">
        <v>0</v>
      </c>
      <c r="E4" s="7" t="n">
        <v>0</v>
      </c>
    </row>
    <row r="5" spans="1:5">
      <c r="A5" s="4" t="s">
        <v>356</v>
      </c>
      <c r="B5" s="8" t="n">
        <v>0.01</v>
      </c>
      <c r="C5" s="8" t="n">
        <v>0.05</v>
      </c>
      <c r="D5" s="8" t="n">
        <v>-0.27</v>
      </c>
      <c r="E5" s="8" t="n">
        <v>-0.45</v>
      </c>
    </row>
    <row r="6" spans="1:5">
      <c r="A6" s="4" t="s">
        <v>357</v>
      </c>
    </row>
    <row r="7" spans="1:5">
      <c r="A7" s="3" t="s">
        <v>354</v>
      </c>
    </row>
    <row r="8" spans="1:5">
      <c r="A8" s="4" t="s">
        <v>358</v>
      </c>
      <c r="D8" s="4" t="s">
        <v>359</v>
      </c>
    </row>
    <row r="9" spans="1:5">
      <c r="A9" s="4" t="s">
        <v>360</v>
      </c>
    </row>
    <row r="10" spans="1:5">
      <c r="A10" s="3" t="s">
        <v>354</v>
      </c>
    </row>
    <row r="11" spans="1:5">
      <c r="A11" s="4" t="s">
        <v>358</v>
      </c>
      <c r="D11" s="4" t="s">
        <v>361</v>
      </c>
    </row>
    <row r="12" spans="1:5">
      <c r="A12" s="4" t="s">
        <v>362</v>
      </c>
    </row>
    <row r="13" spans="1:5">
      <c r="A13" s="3" t="s">
        <v>354</v>
      </c>
    </row>
    <row r="14" spans="1:5">
      <c r="A14" s="4" t="s">
        <v>358</v>
      </c>
      <c r="D14" s="4" t="s">
        <v>359</v>
      </c>
    </row>
    <row r="15" spans="1:5">
      <c r="A15" s="4" t="s">
        <v>363</v>
      </c>
    </row>
    <row r="16" spans="1:5">
      <c r="A16" s="3" t="s">
        <v>354</v>
      </c>
    </row>
    <row r="17" spans="1:5">
      <c r="A17" s="4" t="s">
        <v>358</v>
      </c>
      <c r="D17" s="4" t="s">
        <v>364</v>
      </c>
    </row>
    <row r="18" spans="1:5">
      <c r="A18" s="4" t="s">
        <v>365</v>
      </c>
    </row>
    <row r="19" spans="1:5">
      <c r="A19" s="3" t="s">
        <v>354</v>
      </c>
    </row>
    <row r="20" spans="1:5">
      <c r="A20" s="4" t="s">
        <v>358</v>
      </c>
      <c r="D20" s="4" t="s">
        <v>366</v>
      </c>
    </row>
    <row r="21" spans="1:5">
      <c r="A21" s="4" t="s">
        <v>367</v>
      </c>
    </row>
    <row r="22" spans="1:5">
      <c r="A22" s="3" t="s">
        <v>354</v>
      </c>
    </row>
    <row r="23" spans="1:5">
      <c r="A23" s="4" t="s">
        <v>368</v>
      </c>
      <c r="D23" s="9" t="n">
        <v>2.9</v>
      </c>
    </row>
    <row r="24" spans="1:5">
      <c r="A24" s="4" t="s">
        <v>356</v>
      </c>
      <c r="D24" s="8" t="n">
        <v>0.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69</v>
      </c>
      <c r="B1" s="2" t="s">
        <v>73</v>
      </c>
      <c r="D1" s="2" t="s">
        <v>1</v>
      </c>
    </row>
    <row r="2" spans="1:6">
      <c r="B2" s="2" t="s">
        <v>2</v>
      </c>
      <c r="C2" s="2" t="s">
        <v>74</v>
      </c>
      <c r="D2" s="2" t="s">
        <v>2</v>
      </c>
      <c r="E2" s="2" t="s">
        <v>74</v>
      </c>
      <c r="F2" s="2" t="s">
        <v>28</v>
      </c>
    </row>
    <row r="3" spans="1:6">
      <c r="A3" s="3" t="s">
        <v>226</v>
      </c>
    </row>
    <row r="4" spans="1:6">
      <c r="A4" s="4" t="s">
        <v>370</v>
      </c>
      <c r="B4" s="7" t="n">
        <v>0</v>
      </c>
      <c r="D4" s="7" t="n">
        <v>0</v>
      </c>
      <c r="F4" s="7" t="n">
        <v>0</v>
      </c>
    </row>
    <row r="5" spans="1:6">
      <c r="A5" s="4" t="s">
        <v>371</v>
      </c>
      <c r="B5" s="7" t="n">
        <v>0</v>
      </c>
      <c r="C5" s="7" t="n">
        <v>0</v>
      </c>
      <c r="D5" s="7" t="n">
        <v>0</v>
      </c>
      <c r="E5"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73</v>
      </c>
      <c r="D1" s="2" t="s">
        <v>1</v>
      </c>
    </row>
    <row r="2" spans="1:6">
      <c r="B2" s="2" t="s">
        <v>2</v>
      </c>
      <c r="C2" s="2" t="s">
        <v>74</v>
      </c>
      <c r="D2" s="2" t="s">
        <v>2</v>
      </c>
      <c r="E2" s="2" t="s">
        <v>74</v>
      </c>
      <c r="F2" s="2" t="s">
        <v>28</v>
      </c>
    </row>
    <row r="3" spans="1:6">
      <c r="A3" s="3" t="s">
        <v>373</v>
      </c>
    </row>
    <row r="4" spans="1:6">
      <c r="A4" s="4" t="s">
        <v>374</v>
      </c>
      <c r="B4" s="7" t="n">
        <v>400000</v>
      </c>
      <c r="D4" s="7" t="n">
        <v>400000</v>
      </c>
    </row>
    <row r="5" spans="1:6">
      <c r="A5" s="4" t="s">
        <v>375</v>
      </c>
      <c r="D5" s="5" t="n">
        <v>0</v>
      </c>
    </row>
    <row r="6" spans="1:6">
      <c r="A6" s="4" t="s">
        <v>376</v>
      </c>
      <c r="B6" s="5" t="n">
        <v>3100000</v>
      </c>
      <c r="D6" s="7" t="n">
        <v>3100000</v>
      </c>
      <c r="F6" s="7" t="n">
        <v>3100000</v>
      </c>
    </row>
    <row r="7" spans="1:6">
      <c r="A7" s="4" t="s">
        <v>377</v>
      </c>
      <c r="D7" s="4" t="s">
        <v>378</v>
      </c>
    </row>
    <row r="8" spans="1:6">
      <c r="A8" s="4" t="s">
        <v>379</v>
      </c>
    </row>
    <row r="9" spans="1:6">
      <c r="A9" s="3" t="s">
        <v>373</v>
      </c>
    </row>
    <row r="10" spans="1:6">
      <c r="A10" s="4" t="s">
        <v>376</v>
      </c>
      <c r="B10" s="5" t="n">
        <v>2149000</v>
      </c>
      <c r="D10" s="7" t="n">
        <v>2149000</v>
      </c>
      <c r="F10" s="5" t="n">
        <v>2100000</v>
      </c>
    </row>
    <row r="11" spans="1:6">
      <c r="A11" s="4" t="s">
        <v>380</v>
      </c>
    </row>
    <row r="12" spans="1:6">
      <c r="A12" s="3" t="s">
        <v>373</v>
      </c>
    </row>
    <row r="13" spans="1:6">
      <c r="A13" s="4" t="s">
        <v>376</v>
      </c>
      <c r="B13" s="5" t="n">
        <v>921000</v>
      </c>
      <c r="D13" s="5" t="n">
        <v>921000</v>
      </c>
      <c r="F13" s="5" t="n">
        <v>900000</v>
      </c>
    </row>
    <row r="14" spans="1:6">
      <c r="A14" s="4" t="s">
        <v>381</v>
      </c>
    </row>
    <row r="15" spans="1:6">
      <c r="A15" s="3" t="s">
        <v>373</v>
      </c>
    </row>
    <row r="16" spans="1:6">
      <c r="A16" s="4" t="s">
        <v>382</v>
      </c>
      <c r="B16" s="5" t="n">
        <v>12200000</v>
      </c>
      <c r="D16" s="5" t="n">
        <v>12200000</v>
      </c>
      <c r="F16" s="5" t="n">
        <v>7400000</v>
      </c>
    </row>
    <row r="17" spans="1:6">
      <c r="A17" s="4" t="s">
        <v>383</v>
      </c>
      <c r="B17" s="5" t="n">
        <v>1000000</v>
      </c>
      <c r="C17" s="7" t="n">
        <v>1900000</v>
      </c>
      <c r="D17" s="5" t="n">
        <v>7400000</v>
      </c>
      <c r="E17" s="7" t="n">
        <v>2800000</v>
      </c>
    </row>
    <row r="18" spans="1:6">
      <c r="A18" s="4" t="s">
        <v>384</v>
      </c>
      <c r="B18" s="5" t="n">
        <v>11000000</v>
      </c>
      <c r="D18" s="5" t="n">
        <v>11000000</v>
      </c>
      <c r="F18" s="5" t="n">
        <v>3600000</v>
      </c>
    </row>
    <row r="19" spans="1:6">
      <c r="A19" s="4" t="s">
        <v>385</v>
      </c>
    </row>
    <row r="20" spans="1:6">
      <c r="A20" s="3" t="s">
        <v>373</v>
      </c>
    </row>
    <row r="21" spans="1:6">
      <c r="A21" s="4" t="s">
        <v>386</v>
      </c>
      <c r="B21" s="7" t="n">
        <v>1200000</v>
      </c>
      <c r="D21" s="7" t="n">
        <v>1200000</v>
      </c>
      <c r="F21" s="7" t="n">
        <v>38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1085</v>
      </c>
      <c r="C4" s="7" t="n">
        <v>61877</v>
      </c>
      <c r="D4" s="7" t="n">
        <v>221941</v>
      </c>
      <c r="E4" s="7" t="n">
        <v>193750</v>
      </c>
    </row>
    <row r="5" spans="1:5">
      <c r="A5" s="4" t="s">
        <v>77</v>
      </c>
      <c r="B5" s="5" t="n">
        <v>1222</v>
      </c>
      <c r="C5" s="5" t="n">
        <v>778</v>
      </c>
      <c r="D5" s="5" t="n">
        <v>4193</v>
      </c>
      <c r="E5" s="5" t="n">
        <v>1728</v>
      </c>
    </row>
    <row r="6" spans="1:5">
      <c r="A6" s="4" t="s">
        <v>78</v>
      </c>
      <c r="B6" s="5" t="n">
        <v>858</v>
      </c>
      <c r="C6" s="5" t="n">
        <v>965</v>
      </c>
      <c r="D6" s="5" t="n">
        <v>2634</v>
      </c>
      <c r="E6" s="5" t="n">
        <v>2556</v>
      </c>
    </row>
    <row r="7" spans="1:5">
      <c r="A7" s="4" t="s">
        <v>79</v>
      </c>
      <c r="B7" s="5" t="n">
        <v>2195</v>
      </c>
      <c r="C7" s="5" t="n">
        <v>2605</v>
      </c>
      <c r="D7" s="5" t="n">
        <v>6432</v>
      </c>
      <c r="E7" s="5" t="n">
        <v>6710</v>
      </c>
    </row>
    <row r="8" spans="1:5">
      <c r="A8" s="4" t="s">
        <v>80</v>
      </c>
      <c r="B8" s="5" t="n">
        <v>75360</v>
      </c>
      <c r="C8" s="5" t="n">
        <v>66225</v>
      </c>
      <c r="D8" s="5" t="n">
        <v>235200</v>
      </c>
      <c r="E8" s="5" t="n">
        <v>204744</v>
      </c>
    </row>
    <row r="9" spans="1:5">
      <c r="A9" s="3" t="s">
        <v>81</v>
      </c>
    </row>
    <row r="10" spans="1:5">
      <c r="A10" s="4" t="s">
        <v>82</v>
      </c>
      <c r="B10" s="5" t="n">
        <v>37076</v>
      </c>
      <c r="C10" s="5" t="n">
        <v>32512</v>
      </c>
      <c r="D10" s="5" t="n">
        <v>96291</v>
      </c>
      <c r="E10" s="5" t="n">
        <v>83567</v>
      </c>
    </row>
    <row r="11" spans="1:5">
      <c r="A11" s="4" t="s">
        <v>83</v>
      </c>
      <c r="B11" s="5" t="n">
        <v>5218</v>
      </c>
      <c r="C11" s="5" t="n">
        <v>2716</v>
      </c>
      <c r="D11" s="5" t="n">
        <v>10894</v>
      </c>
      <c r="E11" s="5" t="n">
        <v>7965</v>
      </c>
    </row>
    <row r="12" spans="1:5">
      <c r="A12" s="4" t="s">
        <v>84</v>
      </c>
      <c r="B12" s="5" t="n">
        <v>2820</v>
      </c>
      <c r="C12" s="5" t="n">
        <v>2701</v>
      </c>
      <c r="D12" s="5" t="n">
        <v>9585</v>
      </c>
      <c r="E12" s="5" t="n">
        <v>8889</v>
      </c>
    </row>
    <row r="13" spans="1:5">
      <c r="A13" s="4" t="s">
        <v>85</v>
      </c>
      <c r="B13" s="5" t="n">
        <v>22449</v>
      </c>
      <c r="C13" s="5" t="n">
        <v>22336</v>
      </c>
      <c r="D13" s="5" t="n">
        <v>72808</v>
      </c>
      <c r="E13" s="5" t="n">
        <v>58951</v>
      </c>
    </row>
    <row r="14" spans="1:5">
      <c r="A14" s="4" t="s">
        <v>86</v>
      </c>
      <c r="B14" s="5" t="n">
        <v>3437</v>
      </c>
      <c r="C14" s="5" t="n">
        <v>3224</v>
      </c>
      <c r="D14" s="5" t="n">
        <v>9459</v>
      </c>
      <c r="E14" s="5" t="n">
        <v>8829</v>
      </c>
    </row>
    <row r="15" spans="1:5">
      <c r="A15" s="4" t="s">
        <v>87</v>
      </c>
      <c r="B15" s="5" t="n">
        <v>-1704</v>
      </c>
      <c r="C15" s="5" t="n">
        <v>-1100</v>
      </c>
      <c r="D15" s="5" t="n">
        <v>-1204</v>
      </c>
      <c r="E15" s="5" t="n">
        <v>-1100</v>
      </c>
    </row>
    <row r="16" spans="1:5">
      <c r="A16" s="4" t="s">
        <v>88</v>
      </c>
      <c r="B16" s="5" t="n">
        <v>2195</v>
      </c>
      <c r="C16" s="5" t="n">
        <v>2605</v>
      </c>
      <c r="D16" s="5" t="n">
        <v>6432</v>
      </c>
      <c r="E16" s="5" t="n">
        <v>6710</v>
      </c>
    </row>
    <row r="17" spans="1:5">
      <c r="A17" s="4" t="s">
        <v>89</v>
      </c>
      <c r="B17" s="5" t="n">
        <v>71491</v>
      </c>
      <c r="C17" s="5" t="n">
        <v>64994</v>
      </c>
      <c r="D17" s="5" t="n">
        <v>204265</v>
      </c>
      <c r="E17" s="5" t="n">
        <v>173811</v>
      </c>
    </row>
    <row r="18" spans="1:5">
      <c r="A18" s="4" t="s">
        <v>90</v>
      </c>
      <c r="B18" s="5" t="n">
        <v>3869</v>
      </c>
      <c r="C18" s="5" t="n">
        <v>1231</v>
      </c>
      <c r="D18" s="5" t="n">
        <v>30935</v>
      </c>
      <c r="E18" s="5" t="n">
        <v>30933</v>
      </c>
    </row>
    <row r="19" spans="1:5">
      <c r="A19" s="3" t="s">
        <v>91</v>
      </c>
    </row>
    <row r="20" spans="1:5">
      <c r="A20" s="4" t="s">
        <v>92</v>
      </c>
      <c r="B20" s="5" t="n">
        <v>4284</v>
      </c>
      <c r="C20" s="5" t="n">
        <v>3811</v>
      </c>
      <c r="D20" s="5" t="n">
        <v>10374</v>
      </c>
      <c r="E20" s="5" t="n">
        <v>12109</v>
      </c>
    </row>
    <row r="21" spans="1:5">
      <c r="A21" s="4" t="s">
        <v>93</v>
      </c>
      <c r="B21" s="5" t="n">
        <v>406</v>
      </c>
      <c r="C21" s="5" t="n">
        <v>443</v>
      </c>
      <c r="D21" s="5" t="n">
        <v>1185</v>
      </c>
      <c r="E21" s="5" t="n">
        <v>1380</v>
      </c>
    </row>
    <row r="22" spans="1:5">
      <c r="A22" s="4" t="s">
        <v>94</v>
      </c>
      <c r="B22" s="5" t="n">
        <v>-17</v>
      </c>
      <c r="C22" s="5" t="n">
        <v>-155</v>
      </c>
      <c r="D22" s="5" t="n">
        <v>-66</v>
      </c>
      <c r="E22" s="5" t="n">
        <v>-429</v>
      </c>
    </row>
    <row r="23" spans="1:5">
      <c r="A23" s="4" t="s">
        <v>95</v>
      </c>
      <c r="B23" s="5" t="n">
        <v>0</v>
      </c>
      <c r="C23" s="5" t="n">
        <v>475</v>
      </c>
      <c r="D23" s="5" t="n">
        <v>22</v>
      </c>
      <c r="E23" s="5" t="n">
        <v>10611</v>
      </c>
    </row>
    <row r="24" spans="1:5">
      <c r="A24" s="4" t="s">
        <v>96</v>
      </c>
      <c r="B24" s="5" t="n">
        <v>4673</v>
      </c>
      <c r="C24" s="5" t="n">
        <v>4574</v>
      </c>
      <c r="D24" s="5" t="n">
        <v>11515</v>
      </c>
      <c r="E24" s="5" t="n">
        <v>23671</v>
      </c>
    </row>
    <row r="25" spans="1:5">
      <c r="A25" s="4" t="s">
        <v>97</v>
      </c>
      <c r="B25" s="5" t="n">
        <v>-804</v>
      </c>
      <c r="C25" s="5" t="n">
        <v>-3343</v>
      </c>
      <c r="D25" s="5" t="n">
        <v>19420</v>
      </c>
      <c r="E25" s="5" t="n">
        <v>7262</v>
      </c>
    </row>
    <row r="26" spans="1:5">
      <c r="A26" s="4" t="s">
        <v>98</v>
      </c>
      <c r="B26" s="5" t="n">
        <v>-243</v>
      </c>
      <c r="C26" s="5" t="n">
        <v>-480</v>
      </c>
      <c r="D26" s="5" t="n">
        <v>141</v>
      </c>
      <c r="E26" s="5" t="n">
        <v>-617</v>
      </c>
    </row>
    <row r="27" spans="1:5">
      <c r="A27" s="4" t="s">
        <v>99</v>
      </c>
      <c r="B27" s="5" t="n">
        <v>-1047</v>
      </c>
      <c r="C27" s="5" t="n">
        <v>-3823</v>
      </c>
      <c r="D27" s="5" t="n">
        <v>19561</v>
      </c>
      <c r="E27" s="5" t="n">
        <v>6645</v>
      </c>
    </row>
    <row r="28" spans="1:5">
      <c r="A28" s="4" t="s">
        <v>100</v>
      </c>
      <c r="B28" s="5" t="n">
        <v>-416</v>
      </c>
      <c r="C28" s="5" t="n">
        <v>84</v>
      </c>
      <c r="D28" s="5" t="n">
        <v>-948</v>
      </c>
      <c r="E28" s="5" t="n">
        <v>224</v>
      </c>
    </row>
    <row r="29" spans="1:5">
      <c r="A29" s="4" t="s">
        <v>101</v>
      </c>
      <c r="B29" s="5" t="n">
        <v>-631</v>
      </c>
      <c r="C29" s="5" t="n">
        <v>-3907</v>
      </c>
      <c r="D29" s="5" t="n">
        <v>20509</v>
      </c>
      <c r="E29" s="5" t="n">
        <v>6421</v>
      </c>
    </row>
    <row r="30" spans="1:5">
      <c r="A30" s="4" t="s">
        <v>102</v>
      </c>
      <c r="B30" s="5" t="n">
        <v>0</v>
      </c>
      <c r="C30" s="5" t="n">
        <v>0</v>
      </c>
      <c r="D30" s="5" t="n">
        <v>691</v>
      </c>
      <c r="E30" s="5" t="n">
        <v>23956</v>
      </c>
    </row>
    <row r="31" spans="1:5">
      <c r="A31" s="4" t="s">
        <v>103</v>
      </c>
      <c r="B31" s="5" t="n">
        <v>-631</v>
      </c>
      <c r="C31" s="5" t="n">
        <v>-3907</v>
      </c>
      <c r="D31" s="5" t="n">
        <v>21200</v>
      </c>
      <c r="E31" s="5" t="n">
        <v>30377</v>
      </c>
    </row>
    <row r="32" spans="1:5">
      <c r="A32" s="4" t="s">
        <v>104</v>
      </c>
      <c r="B32" s="5" t="n">
        <v>-476</v>
      </c>
      <c r="C32" s="5" t="n">
        <v>-374</v>
      </c>
      <c r="D32" s="5" t="n">
        <v>-862</v>
      </c>
      <c r="E32" s="5" t="n">
        <v>-414</v>
      </c>
    </row>
    <row r="33" spans="1:5">
      <c r="A33" s="4" t="s">
        <v>105</v>
      </c>
      <c r="B33" s="5" t="n">
        <v>-155</v>
      </c>
      <c r="C33" s="5" t="n">
        <v>-3533</v>
      </c>
      <c r="D33" s="5" t="n">
        <v>22062</v>
      </c>
      <c r="E33" s="5" t="n">
        <v>30791</v>
      </c>
    </row>
    <row r="34" spans="1:5">
      <c r="A34" s="3" t="s">
        <v>106</v>
      </c>
    </row>
    <row r="35" spans="1:5">
      <c r="A35" s="4" t="s">
        <v>103</v>
      </c>
      <c r="B35" s="5" t="n">
        <v>-631</v>
      </c>
      <c r="C35" s="5" t="n">
        <v>-3907</v>
      </c>
      <c r="D35" s="5" t="n">
        <v>21200</v>
      </c>
      <c r="E35" s="5" t="n">
        <v>30377</v>
      </c>
    </row>
    <row r="36" spans="1:5">
      <c r="A36" s="3" t="s">
        <v>107</v>
      </c>
    </row>
    <row r="37" spans="1:5">
      <c r="A37" s="4" t="s">
        <v>108</v>
      </c>
      <c r="B37" s="5" t="n">
        <v>367</v>
      </c>
      <c r="C37" s="5" t="n">
        <v>1651</v>
      </c>
      <c r="D37" s="5" t="n">
        <v>1080</v>
      </c>
      <c r="E37" s="5" t="n">
        <v>-2837</v>
      </c>
    </row>
    <row r="38" spans="1:5">
      <c r="A38" s="4" t="s">
        <v>109</v>
      </c>
      <c r="B38" s="5" t="n">
        <v>-264</v>
      </c>
      <c r="C38" s="5" t="n">
        <v>-2256</v>
      </c>
      <c r="D38" s="5" t="n">
        <v>22280</v>
      </c>
      <c r="E38" s="5" t="n">
        <v>27540</v>
      </c>
    </row>
    <row r="39" spans="1:5">
      <c r="A39" s="4" t="s">
        <v>110</v>
      </c>
      <c r="B39" s="5" t="n">
        <v>-476</v>
      </c>
      <c r="C39" s="5" t="n">
        <v>-374</v>
      </c>
      <c r="D39" s="5" t="n">
        <v>-862</v>
      </c>
      <c r="E39" s="5" t="n">
        <v>-414</v>
      </c>
    </row>
    <row r="40" spans="1:5">
      <c r="A40" s="4" t="s">
        <v>111</v>
      </c>
      <c r="B40" s="7" t="n">
        <v>212</v>
      </c>
      <c r="C40" s="7" t="n">
        <v>-1882</v>
      </c>
      <c r="D40" s="7" t="n">
        <v>23142</v>
      </c>
      <c r="E40" s="7" t="n">
        <v>27954</v>
      </c>
    </row>
    <row r="41" spans="1:5">
      <c r="A41" s="3" t="s">
        <v>112</v>
      </c>
    </row>
    <row r="42" spans="1:5">
      <c r="A42" s="4" t="s">
        <v>113</v>
      </c>
      <c r="B42" s="8" t="n">
        <v>-0.01</v>
      </c>
      <c r="C42" s="8" t="n">
        <v>-0.05</v>
      </c>
      <c r="D42" s="8" t="n">
        <v>0.27</v>
      </c>
      <c r="E42" s="8" t="n">
        <v>0.45</v>
      </c>
    </row>
    <row r="43" spans="1:5">
      <c r="A43" s="4" t="s">
        <v>114</v>
      </c>
      <c r="B43" s="8" t="n">
        <v>0.39</v>
      </c>
      <c r="C43" s="8" t="n">
        <v>0.38</v>
      </c>
      <c r="D43" s="8" t="n">
        <v>1.15</v>
      </c>
      <c r="E43" s="8" t="n">
        <v>1.12</v>
      </c>
    </row>
    <row r="44" spans="1:5">
      <c r="A44" s="3" t="s">
        <v>115</v>
      </c>
    </row>
    <row r="45" spans="1:5">
      <c r="A45" s="4" t="s">
        <v>116</v>
      </c>
      <c r="B45" s="5" t="n">
        <v>73687</v>
      </c>
      <c r="C45" s="5" t="n">
        <v>73205</v>
      </c>
      <c r="D45" s="5" t="n">
        <v>73606</v>
      </c>
      <c r="E45" s="5" t="n">
        <v>67979</v>
      </c>
    </row>
    <row r="46" spans="1:5">
      <c r="A46" s="4" t="s">
        <v>117</v>
      </c>
      <c r="B46" s="5" t="n">
        <v>73687</v>
      </c>
      <c r="C46" s="5" t="n">
        <v>73205</v>
      </c>
      <c r="D46" s="5" t="n">
        <v>73820</v>
      </c>
      <c r="E46" s="5" t="n">
        <v>68281</v>
      </c>
    </row>
    <row r="47" spans="1:5">
      <c r="A47" s="4" t="s">
        <v>24</v>
      </c>
    </row>
    <row r="48" spans="1:5">
      <c r="A48" s="3" t="s">
        <v>75</v>
      </c>
    </row>
    <row r="49" spans="1:5">
      <c r="A49" s="4" t="s">
        <v>76</v>
      </c>
      <c r="B49" s="7" t="n">
        <v>71085</v>
      </c>
      <c r="C49" s="7" t="n">
        <v>61877</v>
      </c>
      <c r="D49" s="7" t="n">
        <v>221941</v>
      </c>
      <c r="E49" s="7" t="n">
        <v>193750</v>
      </c>
    </row>
    <row r="50" spans="1:5">
      <c r="A50" s="4" t="s">
        <v>77</v>
      </c>
      <c r="B50" s="5" t="n">
        <v>1222</v>
      </c>
      <c r="C50" s="5" t="n">
        <v>778</v>
      </c>
      <c r="D50" s="5" t="n">
        <v>4193</v>
      </c>
      <c r="E50" s="5" t="n">
        <v>1728</v>
      </c>
    </row>
    <row r="51" spans="1:5">
      <c r="A51" s="4" t="s">
        <v>78</v>
      </c>
      <c r="B51" s="5" t="n">
        <v>858</v>
      </c>
      <c r="C51" s="5" t="n">
        <v>965</v>
      </c>
      <c r="D51" s="5" t="n">
        <v>2634</v>
      </c>
      <c r="E51" s="5" t="n">
        <v>2556</v>
      </c>
    </row>
    <row r="52" spans="1:5">
      <c r="A52" s="4" t="s">
        <v>79</v>
      </c>
      <c r="B52" s="5" t="n">
        <v>2195</v>
      </c>
      <c r="C52" s="5" t="n">
        <v>2605</v>
      </c>
      <c r="D52" s="5" t="n">
        <v>6432</v>
      </c>
      <c r="E52" s="5" t="n">
        <v>6710</v>
      </c>
    </row>
    <row r="53" spans="1:5">
      <c r="A53" s="4" t="s">
        <v>80</v>
      </c>
      <c r="B53" s="5" t="n">
        <v>75360</v>
      </c>
      <c r="C53" s="5" t="n">
        <v>66225</v>
      </c>
      <c r="D53" s="5" t="n">
        <v>235200</v>
      </c>
      <c r="E53" s="5" t="n">
        <v>204744</v>
      </c>
    </row>
    <row r="54" spans="1:5">
      <c r="A54" s="3" t="s">
        <v>81</v>
      </c>
    </row>
    <row r="55" spans="1:5">
      <c r="A55" s="4" t="s">
        <v>82</v>
      </c>
      <c r="B55" s="5" t="n">
        <v>37076</v>
      </c>
      <c r="C55" s="5" t="n">
        <v>32512</v>
      </c>
      <c r="D55" s="5" t="n">
        <v>96291</v>
      </c>
      <c r="E55" s="5" t="n">
        <v>83567</v>
      </c>
    </row>
    <row r="56" spans="1:5">
      <c r="A56" s="4" t="s">
        <v>83</v>
      </c>
      <c r="B56" s="5" t="n">
        <v>5218</v>
      </c>
      <c r="C56" s="5" t="n">
        <v>2716</v>
      </c>
      <c r="D56" s="5" t="n">
        <v>10894</v>
      </c>
      <c r="E56" s="5" t="n">
        <v>7965</v>
      </c>
    </row>
    <row r="57" spans="1:5">
      <c r="A57" s="4" t="s">
        <v>84</v>
      </c>
      <c r="B57" s="5" t="n">
        <v>2820</v>
      </c>
      <c r="C57" s="5" t="n">
        <v>2701</v>
      </c>
      <c r="D57" s="5" t="n">
        <v>9585</v>
      </c>
      <c r="E57" s="5" t="n">
        <v>8889</v>
      </c>
    </row>
    <row r="58" spans="1:5">
      <c r="A58" s="4" t="s">
        <v>85</v>
      </c>
      <c r="B58" s="5" t="n">
        <v>22449</v>
      </c>
      <c r="C58" s="5" t="n">
        <v>22336</v>
      </c>
      <c r="D58" s="5" t="n">
        <v>72808</v>
      </c>
      <c r="E58" s="5" t="n">
        <v>58951</v>
      </c>
    </row>
    <row r="59" spans="1:5">
      <c r="A59" s="4" t="s">
        <v>86</v>
      </c>
      <c r="B59" s="5" t="n">
        <v>3437</v>
      </c>
      <c r="C59" s="5" t="n">
        <v>3224</v>
      </c>
      <c r="D59" s="5" t="n">
        <v>9459</v>
      </c>
      <c r="E59" s="5" t="n">
        <v>8829</v>
      </c>
    </row>
    <row r="60" spans="1:5">
      <c r="A60" s="4" t="s">
        <v>87</v>
      </c>
      <c r="B60" s="5" t="n">
        <v>-1704</v>
      </c>
      <c r="C60" s="5" t="n">
        <v>-1100</v>
      </c>
      <c r="D60" s="5" t="n">
        <v>-1204</v>
      </c>
      <c r="E60" s="5" t="n">
        <v>-1100</v>
      </c>
    </row>
    <row r="61" spans="1:5">
      <c r="A61" s="4" t="s">
        <v>88</v>
      </c>
      <c r="B61" s="5" t="n">
        <v>2195</v>
      </c>
      <c r="C61" s="5" t="n">
        <v>2605</v>
      </c>
      <c r="D61" s="5" t="n">
        <v>6432</v>
      </c>
      <c r="E61" s="5" t="n">
        <v>6710</v>
      </c>
    </row>
    <row r="62" spans="1:5">
      <c r="A62" s="4" t="s">
        <v>89</v>
      </c>
      <c r="B62" s="5" t="n">
        <v>71491</v>
      </c>
      <c r="C62" s="5" t="n">
        <v>64994</v>
      </c>
      <c r="D62" s="5" t="n">
        <v>204265</v>
      </c>
      <c r="E62" s="5" t="n">
        <v>173811</v>
      </c>
    </row>
    <row r="63" spans="1:5">
      <c r="A63" s="4" t="s">
        <v>90</v>
      </c>
      <c r="B63" s="5" t="n">
        <v>3869</v>
      </c>
      <c r="C63" s="5" t="n">
        <v>1231</v>
      </c>
      <c r="D63" s="5" t="n">
        <v>30935</v>
      </c>
      <c r="E63" s="5" t="n">
        <v>30933</v>
      </c>
    </row>
    <row r="64" spans="1:5">
      <c r="A64" s="3" t="s">
        <v>91</v>
      </c>
    </row>
    <row r="65" spans="1:5">
      <c r="A65" s="4" t="s">
        <v>92</v>
      </c>
      <c r="B65" s="5" t="n">
        <v>4284</v>
      </c>
      <c r="C65" s="5" t="n">
        <v>3811</v>
      </c>
      <c r="D65" s="5" t="n">
        <v>10374</v>
      </c>
      <c r="E65" s="5" t="n">
        <v>12109</v>
      </c>
    </row>
    <row r="66" spans="1:5">
      <c r="A66" s="4" t="s">
        <v>93</v>
      </c>
      <c r="B66" s="5" t="n">
        <v>406</v>
      </c>
      <c r="C66" s="5" t="n">
        <v>443</v>
      </c>
      <c r="D66" s="5" t="n">
        <v>1185</v>
      </c>
      <c r="E66" s="5" t="n">
        <v>1380</v>
      </c>
    </row>
    <row r="67" spans="1:5">
      <c r="A67" s="4" t="s">
        <v>94</v>
      </c>
      <c r="B67" s="5" t="n">
        <v>-17</v>
      </c>
      <c r="C67" s="5" t="n">
        <v>-155</v>
      </c>
      <c r="D67" s="5" t="n">
        <v>-66</v>
      </c>
      <c r="E67" s="5" t="n">
        <v>-429</v>
      </c>
    </row>
    <row r="68" spans="1:5">
      <c r="A68" s="4" t="s">
        <v>95</v>
      </c>
      <c r="B68" s="5" t="n">
        <v>0</v>
      </c>
      <c r="C68" s="5" t="n">
        <v>475</v>
      </c>
      <c r="D68" s="5" t="n">
        <v>22</v>
      </c>
      <c r="E68" s="5" t="n">
        <v>10611</v>
      </c>
    </row>
    <row r="69" spans="1:5">
      <c r="A69" s="4" t="s">
        <v>96</v>
      </c>
      <c r="B69" s="5" t="n">
        <v>4673</v>
      </c>
      <c r="C69" s="5" t="n">
        <v>4574</v>
      </c>
      <c r="D69" s="5" t="n">
        <v>11515</v>
      </c>
      <c r="E69" s="5" t="n">
        <v>23671</v>
      </c>
    </row>
    <row r="70" spans="1:5">
      <c r="A70" s="4" t="s">
        <v>97</v>
      </c>
      <c r="B70" s="5" t="n">
        <v>-804</v>
      </c>
      <c r="C70" s="5" t="n">
        <v>-3343</v>
      </c>
      <c r="D70" s="5" t="n">
        <v>19420</v>
      </c>
      <c r="E70" s="5" t="n">
        <v>7262</v>
      </c>
    </row>
    <row r="71" spans="1:5">
      <c r="A71" s="4" t="s">
        <v>98</v>
      </c>
      <c r="B71" s="5" t="n">
        <v>-243</v>
      </c>
      <c r="C71" s="5" t="n">
        <v>-480</v>
      </c>
      <c r="D71" s="5" t="n">
        <v>141</v>
      </c>
      <c r="E71" s="5" t="n">
        <v>-617</v>
      </c>
    </row>
    <row r="72" spans="1:5">
      <c r="A72" s="4" t="s">
        <v>99</v>
      </c>
      <c r="B72" s="5" t="n">
        <v>-1047</v>
      </c>
      <c r="C72" s="5" t="n">
        <v>-3823</v>
      </c>
      <c r="D72" s="5" t="n">
        <v>19561</v>
      </c>
      <c r="E72" s="5" t="n">
        <v>6645</v>
      </c>
    </row>
    <row r="73" spans="1:5">
      <c r="A73" s="4" t="s">
        <v>100</v>
      </c>
      <c r="B73" s="5" t="n">
        <v>-416</v>
      </c>
      <c r="C73" s="5" t="n">
        <v>84</v>
      </c>
      <c r="D73" s="5" t="n">
        <v>-948</v>
      </c>
      <c r="E73" s="5" t="n">
        <v>224</v>
      </c>
    </row>
    <row r="74" spans="1:5">
      <c r="A74" s="4" t="s">
        <v>101</v>
      </c>
      <c r="B74" s="5" t="n">
        <v>-631</v>
      </c>
      <c r="C74" s="5" t="n">
        <v>-3907</v>
      </c>
      <c r="D74" s="5" t="n">
        <v>20509</v>
      </c>
      <c r="E74" s="5" t="n">
        <v>6421</v>
      </c>
    </row>
    <row r="75" spans="1:5">
      <c r="A75" s="4" t="s">
        <v>102</v>
      </c>
      <c r="B75" s="5" t="n">
        <v>0</v>
      </c>
      <c r="C75" s="5" t="n">
        <v>0</v>
      </c>
      <c r="D75" s="5" t="n">
        <v>691</v>
      </c>
      <c r="E75" s="5" t="n">
        <v>23956</v>
      </c>
    </row>
    <row r="76" spans="1:5">
      <c r="A76" s="4" t="s">
        <v>103</v>
      </c>
      <c r="B76" s="5" t="n">
        <v>-631</v>
      </c>
      <c r="C76" s="5" t="n">
        <v>-3907</v>
      </c>
      <c r="D76" s="5" t="n">
        <v>21200</v>
      </c>
      <c r="E76" s="5" t="n">
        <v>30377</v>
      </c>
    </row>
    <row r="77" spans="1:5">
      <c r="A77" s="4" t="s">
        <v>104</v>
      </c>
      <c r="B77" s="5" t="n">
        <v>-474</v>
      </c>
      <c r="C77" s="5" t="n">
        <v>-360</v>
      </c>
      <c r="D77" s="5" t="n">
        <v>-906</v>
      </c>
      <c r="E77" s="5" t="n">
        <v>-511</v>
      </c>
    </row>
    <row r="78" spans="1:5">
      <c r="A78" s="4" t="s">
        <v>105</v>
      </c>
      <c r="B78" s="5" t="n">
        <v>-157</v>
      </c>
      <c r="C78" s="5" t="n">
        <v>-3547</v>
      </c>
      <c r="D78" s="5" t="n">
        <v>22106</v>
      </c>
      <c r="E78" s="5" t="n">
        <v>30888</v>
      </c>
    </row>
    <row r="79" spans="1:5">
      <c r="A79" s="3" t="s">
        <v>106</v>
      </c>
    </row>
    <row r="80" spans="1:5">
      <c r="A80" s="4" t="s">
        <v>103</v>
      </c>
      <c r="B80" s="5" t="n">
        <v>-631</v>
      </c>
      <c r="C80" s="5" t="n">
        <v>-3907</v>
      </c>
      <c r="D80" s="5" t="n">
        <v>21200</v>
      </c>
      <c r="E80" s="5" t="n">
        <v>30377</v>
      </c>
    </row>
    <row r="81" spans="1:5">
      <c r="A81" s="3" t="s">
        <v>107</v>
      </c>
    </row>
    <row r="82" spans="1:5">
      <c r="A82" s="4" t="s">
        <v>108</v>
      </c>
      <c r="B82" s="5" t="n">
        <v>367</v>
      </c>
      <c r="C82" s="5" t="n">
        <v>1651</v>
      </c>
      <c r="D82" s="5" t="n">
        <v>1080</v>
      </c>
      <c r="E82" s="5" t="n">
        <v>-2837</v>
      </c>
    </row>
    <row r="83" spans="1:5">
      <c r="A83" s="4" t="s">
        <v>109</v>
      </c>
      <c r="B83" s="5" t="n">
        <v>-264</v>
      </c>
      <c r="C83" s="5" t="n">
        <v>-2256</v>
      </c>
      <c r="D83" s="5" t="n">
        <v>22280</v>
      </c>
      <c r="E83" s="5" t="n">
        <v>27540</v>
      </c>
    </row>
    <row r="84" spans="1:5">
      <c r="A84" s="4" t="s">
        <v>110</v>
      </c>
      <c r="B84" s="5" t="n">
        <v>-474</v>
      </c>
      <c r="C84" s="5" t="n">
        <v>-360</v>
      </c>
      <c r="D84" s="5" t="n">
        <v>-906</v>
      </c>
      <c r="E84" s="5" t="n">
        <v>-511</v>
      </c>
    </row>
    <row r="85" spans="1:5">
      <c r="A85" s="4" t="s">
        <v>111</v>
      </c>
      <c r="B85" s="7" t="n">
        <v>210</v>
      </c>
      <c r="C85" s="7" t="n">
        <v>-1896</v>
      </c>
      <c r="D85" s="7" t="n">
        <v>23186</v>
      </c>
      <c r="E85" s="7" t="n">
        <v>28051</v>
      </c>
    </row>
    <row r="86" spans="1:5">
      <c r="A86" s="3" t="s">
        <v>112</v>
      </c>
    </row>
    <row r="87" spans="1:5">
      <c r="A87" s="4" t="s">
        <v>118</v>
      </c>
      <c r="B87" s="8" t="n">
        <v>-0.01</v>
      </c>
      <c r="C87" s="8" t="n">
        <v>-0.05</v>
      </c>
      <c r="D87" s="8" t="n">
        <v>0.27</v>
      </c>
      <c r="E87" s="8" t="n">
        <v>0.45</v>
      </c>
    </row>
    <row r="88" spans="1:5">
      <c r="A88" s="4" t="s">
        <v>119</v>
      </c>
      <c r="B88" s="8" t="n">
        <v>0.39</v>
      </c>
      <c r="C88" s="8" t="n">
        <v>0.38</v>
      </c>
      <c r="D88" s="8" t="n">
        <v>1.15</v>
      </c>
      <c r="E88" s="8" t="n">
        <v>1.12</v>
      </c>
    </row>
    <row r="89" spans="1:5">
      <c r="A89" s="3" t="s">
        <v>115</v>
      </c>
    </row>
    <row r="90" spans="1:5">
      <c r="A90" s="4" t="s">
        <v>120</v>
      </c>
      <c r="B90" s="5" t="n">
        <v>73819</v>
      </c>
      <c r="C90" s="5" t="n">
        <v>73399</v>
      </c>
      <c r="D90" s="5" t="n">
        <v>73747</v>
      </c>
      <c r="E90" s="5" t="n">
        <v>68182</v>
      </c>
    </row>
    <row r="91" spans="1:5">
      <c r="A91" s="4" t="s">
        <v>121</v>
      </c>
      <c r="B91" s="5" t="n">
        <v>73819</v>
      </c>
      <c r="C91" s="5" t="n">
        <v>73399</v>
      </c>
      <c r="D91" s="5" t="n">
        <v>73821</v>
      </c>
      <c r="E91" s="5" t="n">
        <v>682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0"/>
  </cols>
  <sheetData>
    <row r="1" spans="1:5">
      <c r="A1" s="1" t="s">
        <v>387</v>
      </c>
      <c r="B1" s="2" t="s">
        <v>1</v>
      </c>
      <c r="D1" s="2" t="s">
        <v>388</v>
      </c>
    </row>
    <row r="2" spans="1:5">
      <c r="B2" s="2" t="s">
        <v>389</v>
      </c>
      <c r="C2" s="2" t="s">
        <v>390</v>
      </c>
      <c r="D2" s="2" t="s">
        <v>391</v>
      </c>
      <c r="E2" s="2" t="s">
        <v>392</v>
      </c>
    </row>
    <row r="3" spans="1:5">
      <c r="A3" s="3" t="s">
        <v>393</v>
      </c>
    </row>
    <row r="4" spans="1:5">
      <c r="A4" s="4" t="s">
        <v>394</v>
      </c>
      <c r="B4" s="5" t="n">
        <v>2</v>
      </c>
      <c r="D4" s="5" t="n">
        <v>5</v>
      </c>
    </row>
    <row r="5" spans="1:5">
      <c r="A5" s="4" t="s">
        <v>395</v>
      </c>
    </row>
    <row r="6" spans="1:5">
      <c r="A6" s="3" t="s">
        <v>393</v>
      </c>
    </row>
    <row r="7" spans="1:5">
      <c r="A7" s="4" t="s">
        <v>396</v>
      </c>
      <c r="C7" s="7" t="n">
        <v>3500</v>
      </c>
    </row>
    <row r="8" spans="1:5">
      <c r="A8" s="4" t="s">
        <v>397</v>
      </c>
      <c r="C8" s="7" t="n">
        <v>287100</v>
      </c>
    </row>
    <row r="9" spans="1:5">
      <c r="A9" s="4" t="s">
        <v>398</v>
      </c>
    </row>
    <row r="10" spans="1:5">
      <c r="A10" s="3" t="s">
        <v>393</v>
      </c>
    </row>
    <row r="11" spans="1:5">
      <c r="A11" s="4" t="s">
        <v>397</v>
      </c>
      <c r="D11" s="7" t="n">
        <v>188500</v>
      </c>
    </row>
    <row r="12" spans="1:5">
      <c r="A12" s="4" t="s">
        <v>399</v>
      </c>
      <c r="B12" s="7" t="n">
        <v>2300</v>
      </c>
      <c r="D12" s="5" t="n">
        <v>2300</v>
      </c>
      <c r="E12" s="7" t="n">
        <v>5300</v>
      </c>
    </row>
    <row r="13" spans="1:5">
      <c r="A13" s="4" t="s">
        <v>400</v>
      </c>
      <c r="D13" s="5" t="n">
        <v>3100</v>
      </c>
    </row>
    <row r="14" spans="1:5">
      <c r="A14" s="4" t="s">
        <v>401</v>
      </c>
      <c r="B14" s="5" t="n">
        <v>0</v>
      </c>
    </row>
    <row r="15" spans="1:5">
      <c r="A15" s="4" t="s">
        <v>402</v>
      </c>
      <c r="B15" s="5" t="n">
        <v>4500</v>
      </c>
    </row>
    <row r="16" spans="1:5">
      <c r="A16" s="4" t="s">
        <v>403</v>
      </c>
      <c r="B16" s="5" t="n">
        <v>1700</v>
      </c>
    </row>
    <row r="17" spans="1:5">
      <c r="A17" s="4" t="s">
        <v>404</v>
      </c>
    </row>
    <row r="18" spans="1:5">
      <c r="A18" s="3" t="s">
        <v>393</v>
      </c>
    </row>
    <row r="19" spans="1:5">
      <c r="A19" s="4" t="s">
        <v>397</v>
      </c>
      <c r="D19" s="5" t="n">
        <v>12000</v>
      </c>
    </row>
    <row r="20" spans="1:5">
      <c r="A20" s="4" t="s">
        <v>405</v>
      </c>
    </row>
    <row r="21" spans="1:5">
      <c r="A21" s="3" t="s">
        <v>393</v>
      </c>
    </row>
    <row r="22" spans="1:5">
      <c r="A22" s="4" t="s">
        <v>397</v>
      </c>
      <c r="D22" s="5" t="n">
        <v>12000</v>
      </c>
    </row>
    <row r="23" spans="1:5">
      <c r="A23" s="4" t="s">
        <v>406</v>
      </c>
    </row>
    <row r="24" spans="1:5">
      <c r="A24" s="3" t="s">
        <v>393</v>
      </c>
    </row>
    <row r="25" spans="1:5">
      <c r="A25" s="4" t="s">
        <v>397</v>
      </c>
      <c r="D25" s="5" t="n">
        <v>50000</v>
      </c>
    </row>
    <row r="26" spans="1:5">
      <c r="A26" s="4" t="s">
        <v>399</v>
      </c>
      <c r="B26" s="5" t="n">
        <v>1500</v>
      </c>
      <c r="D26" s="5" t="n">
        <v>1000</v>
      </c>
    </row>
    <row r="27" spans="1:5">
      <c r="A27" s="4" t="s">
        <v>402</v>
      </c>
      <c r="B27" s="5" t="n">
        <v>1500</v>
      </c>
    </row>
    <row r="28" spans="1:5">
      <c r="A28" s="4" t="s">
        <v>407</v>
      </c>
      <c r="D28" s="5" t="n">
        <v>10000</v>
      </c>
    </row>
    <row r="29" spans="1:5">
      <c r="A29" s="4" t="s">
        <v>408</v>
      </c>
      <c r="D29" s="5" t="n">
        <v>23600</v>
      </c>
    </row>
    <row r="30" spans="1:5">
      <c r="A30" s="4" t="s">
        <v>409</v>
      </c>
      <c r="D30" s="7" t="n">
        <v>14900</v>
      </c>
    </row>
    <row r="31" spans="1:5">
      <c r="A31" s="4" t="s">
        <v>410</v>
      </c>
      <c r="B31" s="7" t="n">
        <v>1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8"/>
  </cols>
  <sheetData>
    <row r="1" spans="1:2">
      <c r="A1" s="1" t="s">
        <v>411</v>
      </c>
      <c r="B1" s="2" t="s">
        <v>1</v>
      </c>
    </row>
    <row r="2" spans="1:2">
      <c r="B2" s="2" t="s">
        <v>412</v>
      </c>
    </row>
    <row r="3" spans="1:2">
      <c r="A3" s="3" t="s">
        <v>413</v>
      </c>
    </row>
    <row r="4" spans="1:2">
      <c r="A4" s="4" t="s">
        <v>414</v>
      </c>
      <c r="B4" s="7" t="n">
        <v>128000</v>
      </c>
    </row>
    <row r="5" spans="1:2">
      <c r="A5" s="4" t="s">
        <v>415</v>
      </c>
    </row>
    <row r="6" spans="1:2">
      <c r="A6" s="3" t="s">
        <v>413</v>
      </c>
    </row>
    <row r="7" spans="1:2">
      <c r="A7" s="4" t="s">
        <v>416</v>
      </c>
      <c r="B7" s="5" t="n">
        <v>1016</v>
      </c>
    </row>
    <row r="8" spans="1:2">
      <c r="A8" s="4" t="s">
        <v>417</v>
      </c>
      <c r="B8" s="5" t="n">
        <v>330</v>
      </c>
    </row>
    <row r="9" spans="1:2">
      <c r="A9" s="4" t="s">
        <v>414</v>
      </c>
      <c r="B9" s="7" t="n">
        <v>99450</v>
      </c>
    </row>
    <row r="10" spans="1:2">
      <c r="A10" s="4" t="s">
        <v>418</v>
      </c>
    </row>
    <row r="11" spans="1:2">
      <c r="A11" s="3" t="s">
        <v>413</v>
      </c>
    </row>
    <row r="12" spans="1:2">
      <c r="A12" s="4" t="s">
        <v>416</v>
      </c>
      <c r="B12" s="5" t="n">
        <v>305</v>
      </c>
    </row>
    <row r="13" spans="1:2">
      <c r="A13" s="4" t="s">
        <v>417</v>
      </c>
      <c r="B13" s="5" t="n">
        <v>86</v>
      </c>
    </row>
    <row r="14" spans="1:2">
      <c r="A14" s="4" t="s">
        <v>414</v>
      </c>
      <c r="B14" s="7" t="n">
        <v>28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20</v>
      </c>
    </row>
    <row r="3" spans="1:2">
      <c r="A3" s="3" t="s">
        <v>413</v>
      </c>
    </row>
    <row r="4" spans="1:2">
      <c r="A4" s="4" t="s">
        <v>421</v>
      </c>
      <c r="B4" s="7" t="n">
        <v>123260</v>
      </c>
    </row>
    <row r="5" spans="1:2">
      <c r="A5" s="4" t="s">
        <v>422</v>
      </c>
      <c r="B5" s="5" t="n">
        <v>4835</v>
      </c>
    </row>
    <row r="6" spans="1:2">
      <c r="A6" s="4" t="s">
        <v>34</v>
      </c>
      <c r="B6" s="5" t="n">
        <v>619</v>
      </c>
    </row>
    <row r="7" spans="1:2">
      <c r="A7" s="4" t="s">
        <v>423</v>
      </c>
      <c r="B7" s="5" t="n">
        <v>-1067</v>
      </c>
    </row>
    <row r="8" spans="1:2">
      <c r="A8" s="4" t="s">
        <v>424</v>
      </c>
      <c r="B8" s="5" t="n">
        <v>127647</v>
      </c>
    </row>
    <row r="9" spans="1:2">
      <c r="A9" s="4" t="s">
        <v>425</v>
      </c>
      <c r="B9" s="5" t="n">
        <v>300</v>
      </c>
    </row>
    <row r="10" spans="1:2">
      <c r="A10" s="4" t="s">
        <v>414</v>
      </c>
      <c r="B10" s="5" t="n">
        <v>128000</v>
      </c>
    </row>
    <row r="11" spans="1:2">
      <c r="A11" s="4" t="s">
        <v>415</v>
      </c>
    </row>
    <row r="12" spans="1:2">
      <c r="A12" s="3" t="s">
        <v>413</v>
      </c>
    </row>
    <row r="13" spans="1:2">
      <c r="A13" s="4" t="s">
        <v>421</v>
      </c>
      <c r="B13" s="5" t="n">
        <v>95785</v>
      </c>
    </row>
    <row r="14" spans="1:2">
      <c r="A14" s="4" t="s">
        <v>422</v>
      </c>
      <c r="B14" s="5" t="n">
        <v>3780</v>
      </c>
    </row>
    <row r="15" spans="1:2">
      <c r="A15" s="4" t="s">
        <v>34</v>
      </c>
      <c r="B15" s="5" t="n">
        <v>617</v>
      </c>
    </row>
    <row r="16" spans="1:2">
      <c r="A16" s="4" t="s">
        <v>423</v>
      </c>
      <c r="B16" s="5" t="n">
        <v>-936</v>
      </c>
    </row>
    <row r="17" spans="1:2">
      <c r="A17" s="4" t="s">
        <v>424</v>
      </c>
      <c r="B17" s="5" t="n">
        <v>99246</v>
      </c>
    </row>
    <row r="18" spans="1:2">
      <c r="A18" s="4" t="s">
        <v>414</v>
      </c>
      <c r="B18" s="5" t="n">
        <v>99450</v>
      </c>
    </row>
    <row r="19" spans="1:2">
      <c r="A19" s="4" t="s">
        <v>418</v>
      </c>
    </row>
    <row r="20" spans="1:2">
      <c r="A20" s="3" t="s">
        <v>413</v>
      </c>
    </row>
    <row r="21" spans="1:2">
      <c r="A21" s="4" t="s">
        <v>421</v>
      </c>
      <c r="B21" s="5" t="n">
        <v>27475</v>
      </c>
    </row>
    <row r="22" spans="1:2">
      <c r="A22" s="4" t="s">
        <v>422</v>
      </c>
      <c r="B22" s="5" t="n">
        <v>1055</v>
      </c>
    </row>
    <row r="23" spans="1:2">
      <c r="A23" s="4" t="s">
        <v>34</v>
      </c>
      <c r="B23" s="5" t="n">
        <v>2</v>
      </c>
    </row>
    <row r="24" spans="1:2">
      <c r="A24" s="4" t="s">
        <v>423</v>
      </c>
      <c r="B24" s="5" t="n">
        <v>-131</v>
      </c>
    </row>
    <row r="25" spans="1:2">
      <c r="A25" s="4" t="s">
        <v>424</v>
      </c>
      <c r="B25" s="5" t="n">
        <v>28401</v>
      </c>
    </row>
    <row r="26" spans="1:2">
      <c r="A26" s="4" t="s">
        <v>414</v>
      </c>
      <c r="B26" s="7" t="n">
        <v>28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426</v>
      </c>
      <c r="B1" s="2" t="s">
        <v>1</v>
      </c>
      <c r="C1" s="2" t="s">
        <v>388</v>
      </c>
    </row>
    <row r="2" spans="1:3">
      <c r="B2" s="2" t="s">
        <v>390</v>
      </c>
      <c r="C2" s="2" t="s">
        <v>427</v>
      </c>
    </row>
    <row r="3" spans="1:3">
      <c r="A3" s="4" t="s">
        <v>395</v>
      </c>
    </row>
    <row r="4" spans="1:3">
      <c r="A4" s="3" t="s">
        <v>393</v>
      </c>
    </row>
    <row r="5" spans="1:3">
      <c r="A5" s="4" t="s">
        <v>414</v>
      </c>
      <c r="B5" s="7" t="n">
        <v>287100</v>
      </c>
    </row>
    <row r="6" spans="1:3">
      <c r="A6" s="4" t="s">
        <v>428</v>
      </c>
    </row>
    <row r="7" spans="1:3">
      <c r="A7" s="3" t="s">
        <v>393</v>
      </c>
    </row>
    <row r="8" spans="1:3">
      <c r="A8" s="4" t="s">
        <v>416</v>
      </c>
      <c r="C8" s="5" t="n">
        <v>194</v>
      </c>
    </row>
    <row r="9" spans="1:3">
      <c r="A9" s="4" t="s">
        <v>417</v>
      </c>
      <c r="C9" s="5" t="n">
        <v>79</v>
      </c>
    </row>
    <row r="10" spans="1:3">
      <c r="A10" s="4" t="s">
        <v>414</v>
      </c>
      <c r="C10" s="7" t="n">
        <v>24600</v>
      </c>
    </row>
    <row r="11" spans="1:3">
      <c r="A11" s="4" t="s">
        <v>398</v>
      </c>
    </row>
    <row r="12" spans="1:3">
      <c r="A12" s="3" t="s">
        <v>393</v>
      </c>
    </row>
    <row r="13" spans="1:3">
      <c r="A13" s="4" t="s">
        <v>416</v>
      </c>
      <c r="C13" s="5" t="n">
        <v>1038</v>
      </c>
    </row>
    <row r="14" spans="1:3">
      <c r="A14" s="4" t="s">
        <v>417</v>
      </c>
      <c r="C14" s="5" t="n">
        <v>341</v>
      </c>
    </row>
    <row r="15" spans="1:3">
      <c r="A15" s="4" t="s">
        <v>414</v>
      </c>
      <c r="C15" s="7" t="n">
        <v>188500</v>
      </c>
    </row>
    <row r="16" spans="1:3">
      <c r="A16" s="4" t="s">
        <v>404</v>
      </c>
    </row>
    <row r="17" spans="1:3">
      <c r="A17" s="3" t="s">
        <v>393</v>
      </c>
    </row>
    <row r="18" spans="1:3">
      <c r="A18" s="4" t="s">
        <v>416</v>
      </c>
      <c r="C18" s="5" t="n">
        <v>100</v>
      </c>
    </row>
    <row r="19" spans="1:3">
      <c r="A19" s="4" t="s">
        <v>417</v>
      </c>
      <c r="C19" s="5" t="n">
        <v>52</v>
      </c>
    </row>
    <row r="20" spans="1:3">
      <c r="A20" s="4" t="s">
        <v>414</v>
      </c>
      <c r="C20" s="7" t="n">
        <v>12000</v>
      </c>
    </row>
    <row r="21" spans="1:3">
      <c r="A21" s="4" t="s">
        <v>405</v>
      </c>
    </row>
    <row r="22" spans="1:3">
      <c r="A22" s="3" t="s">
        <v>393</v>
      </c>
    </row>
    <row r="23" spans="1:3">
      <c r="A23" s="4" t="s">
        <v>416</v>
      </c>
      <c r="C23" s="5" t="n">
        <v>94</v>
      </c>
    </row>
    <row r="24" spans="1:3">
      <c r="A24" s="4" t="s">
        <v>417</v>
      </c>
      <c r="C24" s="5" t="n">
        <v>54</v>
      </c>
    </row>
    <row r="25" spans="1:3">
      <c r="A25" s="4" t="s">
        <v>414</v>
      </c>
      <c r="C25" s="7" t="n">
        <v>12000</v>
      </c>
    </row>
    <row r="26" spans="1:3">
      <c r="A26" s="4" t="s">
        <v>406</v>
      </c>
    </row>
    <row r="27" spans="1:3">
      <c r="A27" s="3" t="s">
        <v>393</v>
      </c>
    </row>
    <row r="28" spans="1:3">
      <c r="A28" s="4" t="s">
        <v>416</v>
      </c>
      <c r="C28" s="5" t="n">
        <v>311</v>
      </c>
    </row>
    <row r="29" spans="1:3">
      <c r="A29" s="4" t="s">
        <v>417</v>
      </c>
      <c r="C29" s="5" t="n">
        <v>104</v>
      </c>
    </row>
    <row r="30" spans="1:3">
      <c r="A30" s="4" t="s">
        <v>414</v>
      </c>
      <c r="C30" s="7" t="n">
        <v>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393</v>
      </c>
    </row>
    <row r="3" spans="1:2">
      <c r="A3" s="4" t="s">
        <v>275</v>
      </c>
      <c r="B3" s="7" t="n">
        <v>284510</v>
      </c>
    </row>
    <row r="4" spans="1:2">
      <c r="A4" s="4" t="s">
        <v>422</v>
      </c>
      <c r="B4" s="5" t="n">
        <v>7395</v>
      </c>
    </row>
    <row r="5" spans="1:2">
      <c r="A5" s="4" t="s">
        <v>34</v>
      </c>
      <c r="B5" s="5" t="n">
        <v>117</v>
      </c>
    </row>
    <row r="6" spans="1:2">
      <c r="A6" s="4" t="s">
        <v>423</v>
      </c>
      <c r="B6" s="5" t="n">
        <v>-8385</v>
      </c>
    </row>
    <row r="7" spans="1:2">
      <c r="A7" s="4" t="s">
        <v>424</v>
      </c>
      <c r="B7" s="5" t="n">
        <v>283637</v>
      </c>
    </row>
    <row r="8" spans="1:2">
      <c r="A8" s="4" t="s">
        <v>428</v>
      </c>
    </row>
    <row r="9" spans="1:2">
      <c r="A9" s="3" t="s">
        <v>393</v>
      </c>
    </row>
    <row r="10" spans="1:2">
      <c r="A10" s="4" t="s">
        <v>275</v>
      </c>
      <c r="B10" s="5" t="n">
        <v>23653</v>
      </c>
    </row>
    <row r="11" spans="1:2">
      <c r="A11" s="4" t="s">
        <v>422</v>
      </c>
      <c r="B11" s="5" t="n">
        <v>849</v>
      </c>
    </row>
    <row r="12" spans="1:2">
      <c r="A12" s="4" t="s">
        <v>34</v>
      </c>
      <c r="B12" s="5" t="n">
        <v>3</v>
      </c>
    </row>
    <row r="13" spans="1:2">
      <c r="A13" s="4" t="s">
        <v>423</v>
      </c>
      <c r="B13" s="5" t="n">
        <v>-148</v>
      </c>
    </row>
    <row r="14" spans="1:2">
      <c r="A14" s="4" t="s">
        <v>424</v>
      </c>
      <c r="B14" s="5" t="n">
        <v>24357</v>
      </c>
    </row>
    <row r="15" spans="1:2">
      <c r="A15" s="4" t="s">
        <v>398</v>
      </c>
    </row>
    <row r="16" spans="1:2">
      <c r="A16" s="3" t="s">
        <v>393</v>
      </c>
    </row>
    <row r="17" spans="1:2">
      <c r="A17" s="4" t="s">
        <v>275</v>
      </c>
      <c r="B17" s="5" t="n">
        <v>189832</v>
      </c>
    </row>
    <row r="18" spans="1:2">
      <c r="A18" s="4" t="s">
        <v>422</v>
      </c>
      <c r="B18" s="5" t="n">
        <v>3588</v>
      </c>
    </row>
    <row r="19" spans="1:2">
      <c r="A19" s="4" t="s">
        <v>34</v>
      </c>
      <c r="B19" s="5" t="n">
        <v>87</v>
      </c>
    </row>
    <row r="20" spans="1:2">
      <c r="A20" s="4" t="s">
        <v>423</v>
      </c>
      <c r="B20" s="5" t="n">
        <v>-7442</v>
      </c>
    </row>
    <row r="21" spans="1:2">
      <c r="A21" s="4" t="s">
        <v>424</v>
      </c>
      <c r="B21" s="5" t="n">
        <v>186065</v>
      </c>
    </row>
    <row r="22" spans="1:2">
      <c r="A22" s="4" t="s">
        <v>404</v>
      </c>
    </row>
    <row r="23" spans="1:2">
      <c r="A23" s="3" t="s">
        <v>393</v>
      </c>
    </row>
    <row r="24" spans="1:2">
      <c r="A24" s="4" t="s">
        <v>275</v>
      </c>
      <c r="B24" s="5" t="n">
        <v>11498</v>
      </c>
    </row>
    <row r="25" spans="1:2">
      <c r="A25" s="4" t="s">
        <v>422</v>
      </c>
      <c r="B25" s="5" t="n">
        <v>502</v>
      </c>
    </row>
    <row r="26" spans="1:2">
      <c r="A26" s="4" t="s">
        <v>34</v>
      </c>
      <c r="B26" s="5" t="n">
        <v>5</v>
      </c>
    </row>
    <row r="27" spans="1:2">
      <c r="A27" s="4" t="s">
        <v>423</v>
      </c>
      <c r="B27" s="5" t="n">
        <v>-144</v>
      </c>
    </row>
    <row r="28" spans="1:2">
      <c r="A28" s="4" t="s">
        <v>424</v>
      </c>
      <c r="B28" s="5" t="n">
        <v>11861</v>
      </c>
    </row>
    <row r="29" spans="1:2">
      <c r="A29" s="4" t="s">
        <v>405</v>
      </c>
    </row>
    <row r="30" spans="1:2">
      <c r="A30" s="3" t="s">
        <v>393</v>
      </c>
    </row>
    <row r="31" spans="1:2">
      <c r="A31" s="4" t="s">
        <v>275</v>
      </c>
      <c r="B31" s="5" t="n">
        <v>11528</v>
      </c>
    </row>
    <row r="32" spans="1:2">
      <c r="A32" s="4" t="s">
        <v>422</v>
      </c>
      <c r="B32" s="5" t="n">
        <v>472</v>
      </c>
    </row>
    <row r="33" spans="1:2">
      <c r="A33" s="4" t="s">
        <v>34</v>
      </c>
      <c r="B33" s="5" t="n">
        <v>4</v>
      </c>
    </row>
    <row r="34" spans="1:2">
      <c r="A34" s="4" t="s">
        <v>423</v>
      </c>
      <c r="B34" s="5" t="n">
        <v>-67</v>
      </c>
    </row>
    <row r="35" spans="1:2">
      <c r="A35" s="4" t="s">
        <v>424</v>
      </c>
      <c r="B35" s="5" t="n">
        <v>11937</v>
      </c>
    </row>
    <row r="36" spans="1:2">
      <c r="A36" s="4" t="s">
        <v>406</v>
      </c>
    </row>
    <row r="37" spans="1:2">
      <c r="A37" s="3" t="s">
        <v>393</v>
      </c>
    </row>
    <row r="38" spans="1:2">
      <c r="A38" s="4" t="s">
        <v>275</v>
      </c>
      <c r="B38" s="5" t="n">
        <v>47999</v>
      </c>
    </row>
    <row r="39" spans="1:2">
      <c r="A39" s="4" t="s">
        <v>422</v>
      </c>
      <c r="B39" s="5" t="n">
        <v>1984</v>
      </c>
    </row>
    <row r="40" spans="1:2">
      <c r="A40" s="4" t="s">
        <v>34</v>
      </c>
      <c r="B40" s="5" t="n">
        <v>18</v>
      </c>
    </row>
    <row r="41" spans="1:2">
      <c r="A41" s="4" t="s">
        <v>423</v>
      </c>
      <c r="B41" s="5" t="n">
        <v>-584</v>
      </c>
    </row>
    <row r="42" spans="1:2">
      <c r="A42" s="4" t="s">
        <v>424</v>
      </c>
      <c r="B42" s="7" t="n">
        <v>49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74</v>
      </c>
      <c r="C2" s="2" t="s">
        <v>432</v>
      </c>
    </row>
    <row r="3" spans="1:3">
      <c r="A3" s="3" t="s">
        <v>433</v>
      </c>
    </row>
    <row r="4" spans="1:3">
      <c r="A4" s="4" t="s">
        <v>434</v>
      </c>
      <c r="B4" s="7" t="n">
        <v>209479</v>
      </c>
      <c r="C4" s="7" t="n">
        <v>182185</v>
      </c>
    </row>
    <row r="5" spans="1:3">
      <c r="A5" s="4" t="s">
        <v>173</v>
      </c>
      <c r="B5" s="7" t="n">
        <v>26020</v>
      </c>
      <c r="C5" s="7" t="n">
        <v>3461</v>
      </c>
    </row>
    <row r="6" spans="1:3">
      <c r="A6" s="4" t="s">
        <v>435</v>
      </c>
      <c r="B6" s="8" t="n">
        <v>0.38</v>
      </c>
      <c r="C6" s="8" t="n">
        <v>0.07000000000000001</v>
      </c>
    </row>
    <row r="7" spans="1:3">
      <c r="A7" s="4" t="s">
        <v>436</v>
      </c>
      <c r="B7" s="7" t="n">
        <v>4900</v>
      </c>
    </row>
    <row r="8" spans="1:3">
      <c r="A8" s="4" t="s">
        <v>437</v>
      </c>
      <c r="B8" s="5" t="n">
        <v>2873</v>
      </c>
    </row>
    <row r="9" spans="1:3">
      <c r="A9" s="4" t="s">
        <v>24</v>
      </c>
    </row>
    <row r="10" spans="1:3">
      <c r="A10" s="3" t="s">
        <v>433</v>
      </c>
    </row>
    <row r="11" spans="1:3">
      <c r="A11" s="4" t="s">
        <v>173</v>
      </c>
      <c r="B11" s="7" t="n">
        <v>26105</v>
      </c>
      <c r="C11" s="7" t="n">
        <v>3482</v>
      </c>
    </row>
    <row r="12" spans="1:3">
      <c r="A12" s="4" t="s">
        <v>435</v>
      </c>
      <c r="B12" s="8" t="n">
        <v>0.38</v>
      </c>
      <c r="C12" s="8" t="n">
        <v>0.0700000000000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4"/>
  </cols>
  <sheetData>
    <row r="1" spans="1:6">
      <c r="A1" s="1" t="s">
        <v>438</v>
      </c>
      <c r="B1" s="2" t="s">
        <v>73</v>
      </c>
      <c r="D1" s="2" t="s">
        <v>1</v>
      </c>
    </row>
    <row r="2" spans="1:6">
      <c r="B2" s="2" t="s">
        <v>439</v>
      </c>
      <c r="C2" s="2" t="s">
        <v>390</v>
      </c>
      <c r="D2" s="2" t="s">
        <v>439</v>
      </c>
      <c r="E2" s="2" t="s">
        <v>390</v>
      </c>
      <c r="F2" s="2" t="s">
        <v>440</v>
      </c>
    </row>
    <row r="3" spans="1:6">
      <c r="A3" s="4" t="s">
        <v>441</v>
      </c>
    </row>
    <row r="4" spans="1:6">
      <c r="A4" s="3" t="s">
        <v>442</v>
      </c>
    </row>
    <row r="5" spans="1:6">
      <c r="A5" s="4" t="s">
        <v>416</v>
      </c>
      <c r="B5" s="5" t="n">
        <v>3318</v>
      </c>
      <c r="D5" s="5" t="n">
        <v>3318</v>
      </c>
      <c r="F5" s="5" t="n">
        <v>2320</v>
      </c>
    </row>
    <row r="6" spans="1:6">
      <c r="A6" s="4" t="s">
        <v>443</v>
      </c>
      <c r="B6" s="7" t="n">
        <v>289919</v>
      </c>
      <c r="D6" s="7" t="n">
        <v>289919</v>
      </c>
      <c r="F6" s="7" t="n">
        <v>176985</v>
      </c>
    </row>
    <row r="7" spans="1:6">
      <c r="A7" s="4" t="s">
        <v>444</v>
      </c>
      <c r="B7" s="5" t="n">
        <v>470</v>
      </c>
      <c r="C7" s="7" t="n">
        <v>266</v>
      </c>
      <c r="D7" s="5" t="n">
        <v>1072</v>
      </c>
      <c r="E7" s="7" t="n">
        <v>540</v>
      </c>
    </row>
    <row r="8" spans="1:6">
      <c r="A8" s="4" t="s">
        <v>445</v>
      </c>
      <c r="B8" s="5" t="n">
        <v>1201</v>
      </c>
      <c r="C8" s="5" t="n">
        <v>775</v>
      </c>
      <c r="D8" s="5" t="n">
        <v>5156</v>
      </c>
      <c r="E8" s="5" t="n">
        <v>3199</v>
      </c>
    </row>
    <row r="9" spans="1:6">
      <c r="A9" s="4" t="s">
        <v>446</v>
      </c>
    </row>
    <row r="10" spans="1:6">
      <c r="A10" s="3" t="s">
        <v>442</v>
      </c>
    </row>
    <row r="11" spans="1:6">
      <c r="A11" s="4" t="s">
        <v>443</v>
      </c>
      <c r="B11" s="5" t="n">
        <v>348653</v>
      </c>
      <c r="D11" s="5" t="n">
        <v>348653</v>
      </c>
    </row>
    <row r="12" spans="1:6">
      <c r="A12" s="4" t="s">
        <v>444</v>
      </c>
      <c r="B12" s="5" t="n">
        <v>448</v>
      </c>
      <c r="C12" s="5" t="n">
        <v>260</v>
      </c>
      <c r="D12" s="5" t="n">
        <v>1272</v>
      </c>
      <c r="E12" s="5" t="n">
        <v>378</v>
      </c>
    </row>
    <row r="13" spans="1:6">
      <c r="A13" s="4" t="s">
        <v>445</v>
      </c>
      <c r="B13" s="7" t="n">
        <v>1906</v>
      </c>
      <c r="C13" s="5" t="n">
        <v>161</v>
      </c>
      <c r="D13" s="7" t="n">
        <v>4331</v>
      </c>
      <c r="E13" s="5" t="n">
        <v>230</v>
      </c>
    </row>
    <row r="14" spans="1:6">
      <c r="A14" s="4" t="s">
        <v>447</v>
      </c>
    </row>
    <row r="15" spans="1:6">
      <c r="A15" s="3" t="s">
        <v>442</v>
      </c>
    </row>
    <row r="16" spans="1:6">
      <c r="A16" s="4" t="s">
        <v>416</v>
      </c>
      <c r="B16" s="5" t="n">
        <v>771</v>
      </c>
      <c r="D16" s="5" t="n">
        <v>771</v>
      </c>
    </row>
    <row r="17" spans="1:6">
      <c r="A17" s="4" t="s">
        <v>443</v>
      </c>
      <c r="B17" s="7" t="n">
        <v>75099</v>
      </c>
      <c r="D17" s="7" t="n">
        <v>75099</v>
      </c>
    </row>
    <row r="18" spans="1:6">
      <c r="A18" s="4" t="s">
        <v>444</v>
      </c>
      <c r="B18" s="5" t="n">
        <v>116</v>
      </c>
      <c r="D18" s="5" t="n">
        <v>249</v>
      </c>
    </row>
    <row r="19" spans="1:6">
      <c r="A19" s="4" t="s">
        <v>445</v>
      </c>
      <c r="B19" s="7" t="n">
        <v>351</v>
      </c>
      <c r="D19" s="7" t="n">
        <v>1617</v>
      </c>
    </row>
    <row r="20" spans="1:6">
      <c r="A20" s="4" t="s">
        <v>448</v>
      </c>
    </row>
    <row r="21" spans="1:6">
      <c r="A21" s="3" t="s">
        <v>442</v>
      </c>
    </row>
    <row r="22" spans="1:6">
      <c r="A22" s="4" t="s">
        <v>416</v>
      </c>
      <c r="B22" s="5" t="n">
        <v>656</v>
      </c>
      <c r="D22" s="5" t="n">
        <v>656</v>
      </c>
    </row>
    <row r="23" spans="1:6">
      <c r="A23" s="4" t="s">
        <v>443</v>
      </c>
      <c r="B23" s="7" t="n">
        <v>41097</v>
      </c>
      <c r="D23" s="7" t="n">
        <v>41097</v>
      </c>
    </row>
    <row r="24" spans="1:6">
      <c r="A24" s="4" t="s">
        <v>444</v>
      </c>
      <c r="B24" s="5" t="n">
        <v>119</v>
      </c>
      <c r="D24" s="5" t="n">
        <v>252</v>
      </c>
    </row>
    <row r="25" spans="1:6">
      <c r="A25" s="4" t="s">
        <v>445</v>
      </c>
      <c r="B25" s="7" t="n">
        <v>156</v>
      </c>
      <c r="D25" s="7" t="n">
        <v>639</v>
      </c>
    </row>
    <row r="26" spans="1:6">
      <c r="A26" s="4" t="s">
        <v>449</v>
      </c>
    </row>
    <row r="27" spans="1:6">
      <c r="A27" s="3" t="s">
        <v>442</v>
      </c>
    </row>
    <row r="28" spans="1:6">
      <c r="A28" s="4" t="s">
        <v>416</v>
      </c>
      <c r="B28" s="5" t="n">
        <v>346</v>
      </c>
      <c r="D28" s="5" t="n">
        <v>346</v>
      </c>
    </row>
    <row r="29" spans="1:6">
      <c r="A29" s="4" t="s">
        <v>443</v>
      </c>
      <c r="B29" s="7" t="n">
        <v>30894</v>
      </c>
      <c r="D29" s="7" t="n">
        <v>30894</v>
      </c>
    </row>
    <row r="30" spans="1:6">
      <c r="A30" s="4" t="s">
        <v>444</v>
      </c>
      <c r="B30" s="5" t="n">
        <v>77</v>
      </c>
      <c r="D30" s="5" t="n">
        <v>206</v>
      </c>
    </row>
    <row r="31" spans="1:6">
      <c r="A31" s="4" t="s">
        <v>445</v>
      </c>
      <c r="B31" s="7" t="n">
        <v>137</v>
      </c>
      <c r="D31" s="7" t="n">
        <v>538</v>
      </c>
    </row>
    <row r="32" spans="1:6">
      <c r="A32" s="4" t="s">
        <v>450</v>
      </c>
    </row>
    <row r="33" spans="1:6">
      <c r="A33" s="3" t="s">
        <v>442</v>
      </c>
    </row>
    <row r="34" spans="1:6">
      <c r="A34" s="4" t="s">
        <v>416</v>
      </c>
      <c r="B34" s="5" t="n">
        <v>824</v>
      </c>
      <c r="D34" s="5" t="n">
        <v>824</v>
      </c>
    </row>
    <row r="35" spans="1:6">
      <c r="A35" s="4" t="s">
        <v>443</v>
      </c>
      <c r="B35" s="7" t="n">
        <v>87008</v>
      </c>
      <c r="D35" s="7" t="n">
        <v>87008</v>
      </c>
    </row>
    <row r="36" spans="1:6">
      <c r="A36" s="4" t="s">
        <v>444</v>
      </c>
      <c r="B36" s="5" t="n">
        <v>74</v>
      </c>
      <c r="D36" s="5" t="n">
        <v>153</v>
      </c>
    </row>
    <row r="37" spans="1:6">
      <c r="A37" s="4" t="s">
        <v>445</v>
      </c>
      <c r="B37" s="7" t="n">
        <v>433</v>
      </c>
      <c r="D37" s="7" t="n">
        <v>1757</v>
      </c>
    </row>
    <row r="38" spans="1:6">
      <c r="A38" s="4" t="s">
        <v>451</v>
      </c>
    </row>
    <row r="39" spans="1:6">
      <c r="A39" s="3" t="s">
        <v>442</v>
      </c>
    </row>
    <row r="40" spans="1:6">
      <c r="A40" s="4" t="s">
        <v>416</v>
      </c>
      <c r="B40" s="5" t="n">
        <v>304</v>
      </c>
      <c r="D40" s="5" t="n">
        <v>304</v>
      </c>
    </row>
    <row r="41" spans="1:6">
      <c r="A41" s="4" t="s">
        <v>443</v>
      </c>
      <c r="B41" s="7" t="n">
        <v>30089</v>
      </c>
      <c r="D41" s="7" t="n">
        <v>30089</v>
      </c>
    </row>
    <row r="42" spans="1:6">
      <c r="A42" s="4" t="s">
        <v>444</v>
      </c>
      <c r="B42" s="5" t="n">
        <v>55</v>
      </c>
      <c r="D42" s="5" t="n">
        <v>129</v>
      </c>
    </row>
    <row r="43" spans="1:6">
      <c r="A43" s="4" t="s">
        <v>445</v>
      </c>
      <c r="B43" s="7" t="n">
        <v>34</v>
      </c>
      <c r="D43" s="7" t="n">
        <v>393</v>
      </c>
    </row>
    <row r="44" spans="1:6">
      <c r="A44" s="4" t="s">
        <v>452</v>
      </c>
    </row>
    <row r="45" spans="1:6">
      <c r="A45" s="3" t="s">
        <v>442</v>
      </c>
    </row>
    <row r="46" spans="1:6">
      <c r="A46" s="4" t="s">
        <v>416</v>
      </c>
      <c r="B46" s="5" t="n">
        <v>417</v>
      </c>
      <c r="D46" s="5" t="n">
        <v>417</v>
      </c>
    </row>
    <row r="47" spans="1:6">
      <c r="A47" s="4" t="s">
        <v>443</v>
      </c>
      <c r="B47" s="7" t="n">
        <v>25732</v>
      </c>
      <c r="D47" s="7" t="n">
        <v>25732</v>
      </c>
    </row>
    <row r="48" spans="1:6">
      <c r="A48" s="4" t="s">
        <v>444</v>
      </c>
      <c r="B48" s="5" t="n">
        <v>29</v>
      </c>
      <c r="D48" s="5" t="n">
        <v>83</v>
      </c>
    </row>
    <row r="49" spans="1:6">
      <c r="A49" s="4" t="s">
        <v>445</v>
      </c>
      <c r="B49" s="5" t="n">
        <v>90</v>
      </c>
      <c r="D49" s="5" t="n">
        <v>212</v>
      </c>
    </row>
    <row r="50" spans="1:6">
      <c r="A50" s="4" t="s">
        <v>453</v>
      </c>
    </row>
    <row r="51" spans="1:6">
      <c r="A51" s="3" t="s">
        <v>442</v>
      </c>
    </row>
    <row r="52" spans="1:6">
      <c r="A52" s="4" t="s">
        <v>443</v>
      </c>
      <c r="B52" s="5" t="n">
        <v>24750</v>
      </c>
      <c r="D52" s="5" t="n">
        <v>24750</v>
      </c>
    </row>
    <row r="53" spans="1:6">
      <c r="A53" s="4" t="s">
        <v>444</v>
      </c>
      <c r="B53" s="5" t="n">
        <v>58</v>
      </c>
      <c r="C53" s="5" t="n">
        <v>123</v>
      </c>
      <c r="D53" s="5" t="n">
        <v>166</v>
      </c>
      <c r="E53" s="5" t="n">
        <v>145</v>
      </c>
    </row>
    <row r="54" spans="1:6">
      <c r="A54" s="4" t="s">
        <v>445</v>
      </c>
      <c r="B54" s="5" t="n">
        <v>180</v>
      </c>
      <c r="C54" s="5" t="n">
        <v>13</v>
      </c>
      <c r="D54" s="5" t="n">
        <v>425</v>
      </c>
      <c r="E54" s="5" t="n">
        <v>14</v>
      </c>
    </row>
    <row r="55" spans="1:6">
      <c r="A55" s="4" t="s">
        <v>454</v>
      </c>
    </row>
    <row r="56" spans="1:6">
      <c r="A56" s="3" t="s">
        <v>442</v>
      </c>
    </row>
    <row r="57" spans="1:6">
      <c r="A57" s="4" t="s">
        <v>416</v>
      </c>
      <c r="F57" s="5" t="n">
        <v>1141</v>
      </c>
    </row>
    <row r="58" spans="1:6">
      <c r="A58" s="4" t="s">
        <v>443</v>
      </c>
      <c r="F58" s="7" t="n">
        <v>85691</v>
      </c>
    </row>
    <row r="59" spans="1:6">
      <c r="A59" s="4" t="s">
        <v>444</v>
      </c>
      <c r="C59" s="5" t="n">
        <v>178</v>
      </c>
      <c r="E59" s="5" t="n">
        <v>339</v>
      </c>
    </row>
    <row r="60" spans="1:6">
      <c r="A60" s="4" t="s">
        <v>445</v>
      </c>
      <c r="C60" s="5" t="n">
        <v>479</v>
      </c>
      <c r="E60" s="5" t="n">
        <v>1900</v>
      </c>
    </row>
    <row r="61" spans="1:6">
      <c r="A61" s="4" t="s">
        <v>455</v>
      </c>
    </row>
    <row r="62" spans="1:6">
      <c r="A62" s="3" t="s">
        <v>442</v>
      </c>
    </row>
    <row r="63" spans="1:6">
      <c r="A63" s="4" t="s">
        <v>416</v>
      </c>
      <c r="F63" s="5" t="n">
        <v>829</v>
      </c>
    </row>
    <row r="64" spans="1:6">
      <c r="A64" s="4" t="s">
        <v>443</v>
      </c>
      <c r="F64" s="7" t="n">
        <v>64549</v>
      </c>
    </row>
    <row r="65" spans="1:6">
      <c r="A65" s="4" t="s">
        <v>444</v>
      </c>
      <c r="C65" s="5" t="n">
        <v>69</v>
      </c>
      <c r="E65" s="5" t="n">
        <v>143</v>
      </c>
    </row>
    <row r="66" spans="1:6">
      <c r="A66" s="4" t="s">
        <v>445</v>
      </c>
      <c r="C66" s="5" t="n">
        <v>155</v>
      </c>
      <c r="E66" s="5" t="n">
        <v>709</v>
      </c>
    </row>
    <row r="67" spans="1:6">
      <c r="A67" s="4" t="s">
        <v>456</v>
      </c>
    </row>
    <row r="68" spans="1:6">
      <c r="A68" s="3" t="s">
        <v>442</v>
      </c>
    </row>
    <row r="69" spans="1:6">
      <c r="A69" s="4" t="s">
        <v>416</v>
      </c>
      <c r="F69" s="5" t="n">
        <v>350</v>
      </c>
    </row>
    <row r="70" spans="1:6">
      <c r="A70" s="4" t="s">
        <v>443</v>
      </c>
      <c r="F70" s="7" t="n">
        <v>26745</v>
      </c>
    </row>
    <row r="71" spans="1:6">
      <c r="A71" s="4" t="s">
        <v>444</v>
      </c>
      <c r="C71" s="5" t="n">
        <v>19</v>
      </c>
      <c r="E71" s="5" t="n">
        <v>58</v>
      </c>
    </row>
    <row r="72" spans="1:6">
      <c r="A72" s="4" t="s">
        <v>445</v>
      </c>
      <c r="C72" s="5" t="n">
        <v>141</v>
      </c>
      <c r="E72" s="5" t="n">
        <v>590</v>
      </c>
    </row>
    <row r="73" spans="1:6">
      <c r="A73" s="4" t="s">
        <v>457</v>
      </c>
    </row>
    <row r="74" spans="1:6">
      <c r="A74" s="3" t="s">
        <v>442</v>
      </c>
    </row>
    <row r="75" spans="1:6">
      <c r="A75" s="4" t="s">
        <v>443</v>
      </c>
      <c r="B75" s="5" t="n">
        <v>39543</v>
      </c>
      <c r="D75" s="5" t="n">
        <v>39543</v>
      </c>
    </row>
    <row r="76" spans="1:6">
      <c r="A76" s="4" t="s">
        <v>444</v>
      </c>
      <c r="B76" s="5" t="n">
        <v>27</v>
      </c>
      <c r="C76" s="5" t="n">
        <v>31</v>
      </c>
      <c r="D76" s="5" t="n">
        <v>111</v>
      </c>
      <c r="E76" s="5" t="n">
        <v>85</v>
      </c>
    </row>
    <row r="77" spans="1:6">
      <c r="A77" s="4" t="s">
        <v>445</v>
      </c>
      <c r="B77" s="5" t="n">
        <v>270</v>
      </c>
      <c r="C77" s="5" t="n">
        <v>40</v>
      </c>
      <c r="D77" s="5" t="n">
        <v>704</v>
      </c>
      <c r="E77" s="5" t="n">
        <v>103</v>
      </c>
    </row>
    <row r="78" spans="1:6">
      <c r="A78" s="4" t="s">
        <v>458</v>
      </c>
    </row>
    <row r="79" spans="1:6">
      <c r="A79" s="3" t="s">
        <v>442</v>
      </c>
    </row>
    <row r="80" spans="1:6">
      <c r="A80" s="4" t="s">
        <v>443</v>
      </c>
      <c r="B80" s="5" t="n">
        <v>18375</v>
      </c>
      <c r="D80" s="5" t="n">
        <v>18375</v>
      </c>
    </row>
    <row r="81" spans="1:6">
      <c r="A81" s="4" t="s">
        <v>444</v>
      </c>
      <c r="B81" s="5" t="n">
        <v>59</v>
      </c>
      <c r="C81" s="5" t="n">
        <v>27</v>
      </c>
      <c r="D81" s="5" t="n">
        <v>222</v>
      </c>
      <c r="E81" s="5" t="n">
        <v>36</v>
      </c>
    </row>
    <row r="82" spans="1:6">
      <c r="A82" s="4" t="s">
        <v>445</v>
      </c>
      <c r="B82" s="5" t="n">
        <v>90</v>
      </c>
      <c r="C82" s="5" t="n">
        <v>7</v>
      </c>
      <c r="D82" s="5" t="n">
        <v>170</v>
      </c>
      <c r="E82" s="5" t="n">
        <v>8</v>
      </c>
    </row>
    <row r="83" spans="1:6">
      <c r="A83" s="4" t="s">
        <v>459</v>
      </c>
    </row>
    <row r="84" spans="1:6">
      <c r="A84" s="3" t="s">
        <v>442</v>
      </c>
    </row>
    <row r="85" spans="1:6">
      <c r="A85" s="4" t="s">
        <v>443</v>
      </c>
      <c r="B85" s="5" t="n">
        <v>50831</v>
      </c>
      <c r="D85" s="5" t="n">
        <v>50831</v>
      </c>
    </row>
    <row r="86" spans="1:6">
      <c r="A86" s="4" t="s">
        <v>444</v>
      </c>
      <c r="B86" s="5" t="n">
        <v>49</v>
      </c>
      <c r="C86" s="5" t="n">
        <v>66</v>
      </c>
      <c r="D86" s="5" t="n">
        <v>104</v>
      </c>
      <c r="E86" s="5" t="n">
        <v>66</v>
      </c>
    </row>
    <row r="87" spans="1:6">
      <c r="A87" s="4" t="s">
        <v>445</v>
      </c>
      <c r="B87" s="5" t="n">
        <v>277</v>
      </c>
      <c r="C87" s="5" t="n">
        <v>93</v>
      </c>
      <c r="D87" s="5" t="n">
        <v>654</v>
      </c>
      <c r="E87" s="5" t="n">
        <v>93</v>
      </c>
    </row>
    <row r="88" spans="1:6">
      <c r="A88" s="4" t="s">
        <v>460</v>
      </c>
    </row>
    <row r="89" spans="1:6">
      <c r="A89" s="3" t="s">
        <v>442</v>
      </c>
    </row>
    <row r="90" spans="1:6">
      <c r="A90" s="4" t="s">
        <v>443</v>
      </c>
      <c r="B90" s="5" t="n">
        <v>11879</v>
      </c>
      <c r="D90" s="5" t="n">
        <v>11879</v>
      </c>
    </row>
    <row r="91" spans="1:6">
      <c r="A91" s="4" t="s">
        <v>444</v>
      </c>
      <c r="B91" s="5" t="n">
        <v>45</v>
      </c>
      <c r="C91" s="5" t="n">
        <v>13</v>
      </c>
      <c r="D91" s="5" t="n">
        <v>112</v>
      </c>
      <c r="E91" s="5" t="n">
        <v>46</v>
      </c>
    </row>
    <row r="92" spans="1:6">
      <c r="A92" s="4" t="s">
        <v>445</v>
      </c>
      <c r="B92" s="5" t="n">
        <v>24</v>
      </c>
      <c r="C92" s="5" t="n">
        <v>8</v>
      </c>
      <c r="D92" s="5" t="n">
        <v>48</v>
      </c>
      <c r="E92" s="5" t="n">
        <v>12</v>
      </c>
    </row>
    <row r="93" spans="1:6">
      <c r="A93" s="4" t="s">
        <v>461</v>
      </c>
    </row>
    <row r="94" spans="1:6">
      <c r="A94" s="3" t="s">
        <v>442</v>
      </c>
    </row>
    <row r="95" spans="1:6">
      <c r="A95" s="4" t="s">
        <v>443</v>
      </c>
      <c r="B95" s="5" t="n">
        <v>46986</v>
      </c>
      <c r="D95" s="5" t="n">
        <v>46986</v>
      </c>
    </row>
    <row r="96" spans="1:6">
      <c r="A96" s="4" t="s">
        <v>444</v>
      </c>
      <c r="B96" s="5" t="n">
        <v>41</v>
      </c>
      <c r="C96" s="5" t="n">
        <v>0</v>
      </c>
      <c r="D96" s="5" t="n">
        <v>118</v>
      </c>
      <c r="E96" s="5" t="n">
        <v>0</v>
      </c>
    </row>
    <row r="97" spans="1:6">
      <c r="A97" s="4" t="s">
        <v>445</v>
      </c>
      <c r="B97" s="5" t="n">
        <v>286</v>
      </c>
      <c r="C97" s="5" t="n">
        <v>0</v>
      </c>
      <c r="D97" s="5" t="n">
        <v>752</v>
      </c>
      <c r="E97" s="5" t="n">
        <v>0</v>
      </c>
    </row>
    <row r="98" spans="1:6">
      <c r="A98" s="4" t="s">
        <v>462</v>
      </c>
    </row>
    <row r="99" spans="1:6">
      <c r="A99" s="3" t="s">
        <v>442</v>
      </c>
    </row>
    <row r="100" spans="1:6">
      <c r="A100" s="4" t="s">
        <v>443</v>
      </c>
      <c r="B100" s="5" t="n">
        <v>39343</v>
      </c>
      <c r="D100" s="5" t="n">
        <v>39343</v>
      </c>
    </row>
    <row r="101" spans="1:6">
      <c r="A101" s="4" t="s">
        <v>444</v>
      </c>
      <c r="B101" s="5" t="n">
        <v>33</v>
      </c>
      <c r="C101" s="5" t="n">
        <v>0</v>
      </c>
      <c r="D101" s="5" t="n">
        <v>76</v>
      </c>
      <c r="E101" s="5" t="n">
        <v>0</v>
      </c>
    </row>
    <row r="102" spans="1:6">
      <c r="A102" s="4" t="s">
        <v>445</v>
      </c>
      <c r="B102" s="5" t="n">
        <v>129</v>
      </c>
      <c r="C102" s="5" t="n">
        <v>0</v>
      </c>
      <c r="D102" s="5" t="n">
        <v>233</v>
      </c>
      <c r="E102" s="5" t="n">
        <v>0</v>
      </c>
    </row>
    <row r="103" spans="1:6">
      <c r="A103" s="4" t="s">
        <v>463</v>
      </c>
    </row>
    <row r="104" spans="1:6">
      <c r="A104" s="3" t="s">
        <v>442</v>
      </c>
    </row>
    <row r="105" spans="1:6">
      <c r="A105" s="4" t="s">
        <v>443</v>
      </c>
      <c r="B105" s="5" t="n">
        <v>80812</v>
      </c>
      <c r="D105" s="5" t="n">
        <v>80812</v>
      </c>
    </row>
    <row r="106" spans="1:6">
      <c r="A106" s="4" t="s">
        <v>444</v>
      </c>
      <c r="B106" s="5" t="n">
        <v>64</v>
      </c>
      <c r="C106" s="5" t="n">
        <v>0</v>
      </c>
      <c r="D106" s="5" t="n">
        <v>166</v>
      </c>
      <c r="E106" s="5" t="n">
        <v>0</v>
      </c>
    </row>
    <row r="107" spans="1:6">
      <c r="A107" s="4" t="s">
        <v>445</v>
      </c>
      <c r="B107" s="5" t="n">
        <v>456</v>
      </c>
      <c r="C107" s="5" t="n">
        <v>0</v>
      </c>
      <c r="D107" s="5" t="n">
        <v>1039</v>
      </c>
      <c r="E107" s="5" t="n">
        <v>0</v>
      </c>
    </row>
    <row r="108" spans="1:6">
      <c r="A108" s="4" t="s">
        <v>464</v>
      </c>
    </row>
    <row r="109" spans="1:6">
      <c r="A109" s="3" t="s">
        <v>442</v>
      </c>
    </row>
    <row r="110" spans="1:6">
      <c r="A110" s="4" t="s">
        <v>443</v>
      </c>
      <c r="B110" s="5" t="n">
        <v>18980</v>
      </c>
      <c r="D110" s="5" t="n">
        <v>18980</v>
      </c>
    </row>
    <row r="111" spans="1:6">
      <c r="A111" s="4" t="s">
        <v>444</v>
      </c>
      <c r="B111" s="5" t="n">
        <v>33</v>
      </c>
      <c r="C111" s="5" t="n">
        <v>0</v>
      </c>
      <c r="D111" s="5" t="n">
        <v>91</v>
      </c>
      <c r="E111" s="5" t="n">
        <v>0</v>
      </c>
    </row>
    <row r="112" spans="1:6">
      <c r="A112" s="4" t="s">
        <v>445</v>
      </c>
      <c r="B112" s="5" t="n">
        <v>97</v>
      </c>
      <c r="C112" s="5" t="n">
        <v>0</v>
      </c>
      <c r="D112" s="5" t="n">
        <v>165</v>
      </c>
      <c r="E112" s="5" t="n">
        <v>0</v>
      </c>
    </row>
    <row r="113" spans="1:6">
      <c r="A113" s="4" t="s">
        <v>465</v>
      </c>
    </row>
    <row r="114" spans="1:6">
      <c r="A114" s="3" t="s">
        <v>442</v>
      </c>
    </row>
    <row r="115" spans="1:6">
      <c r="A115" s="4" t="s">
        <v>443</v>
      </c>
      <c r="B115" s="5" t="n">
        <v>11225</v>
      </c>
      <c r="D115" s="5" t="n">
        <v>11225</v>
      </c>
    </row>
    <row r="116" spans="1:6">
      <c r="A116" s="4" t="s">
        <v>444</v>
      </c>
      <c r="B116" s="5" t="n">
        <v>36</v>
      </c>
      <c r="C116" s="5" t="n">
        <v>0</v>
      </c>
      <c r="D116" s="5" t="n">
        <v>103</v>
      </c>
      <c r="E116" s="5" t="n">
        <v>0</v>
      </c>
    </row>
    <row r="117" spans="1:6">
      <c r="A117" s="4" t="s">
        <v>445</v>
      </c>
      <c r="B117" s="5" t="n">
        <v>54</v>
      </c>
      <c r="C117" s="5" t="n">
        <v>0</v>
      </c>
      <c r="D117" s="5" t="n">
        <v>98</v>
      </c>
      <c r="E117" s="5" t="n">
        <v>0</v>
      </c>
    </row>
    <row r="118" spans="1:6">
      <c r="A118" s="4" t="s">
        <v>466</v>
      </c>
    </row>
    <row r="119" spans="1:6">
      <c r="A119" s="3" t="s">
        <v>442</v>
      </c>
    </row>
    <row r="120" spans="1:6">
      <c r="A120" s="4" t="s">
        <v>443</v>
      </c>
      <c r="B120" s="5" t="n">
        <v>5929</v>
      </c>
      <c r="D120" s="5" t="n">
        <v>5929</v>
      </c>
    </row>
    <row r="121" spans="1:6">
      <c r="A121" s="4" t="s">
        <v>444</v>
      </c>
      <c r="B121" s="5" t="n">
        <v>3</v>
      </c>
      <c r="C121" s="5" t="n">
        <v>0</v>
      </c>
      <c r="D121" s="5" t="n">
        <v>3</v>
      </c>
      <c r="E121" s="5" t="n">
        <v>0</v>
      </c>
    </row>
    <row r="122" spans="1:6">
      <c r="A122" s="4" t="s">
        <v>445</v>
      </c>
      <c r="B122" s="7" t="n">
        <v>43</v>
      </c>
      <c r="C122" s="7" t="n">
        <v>0</v>
      </c>
      <c r="D122" s="5" t="n">
        <v>43</v>
      </c>
      <c r="E122" s="7" t="n">
        <v>0</v>
      </c>
    </row>
    <row r="123" spans="1:6">
      <c r="A123" s="4" t="s">
        <v>467</v>
      </c>
    </row>
    <row r="124" spans="1:6">
      <c r="A124" s="3" t="s">
        <v>442</v>
      </c>
    </row>
    <row r="125" spans="1:6">
      <c r="A125" s="4" t="s">
        <v>468</v>
      </c>
      <c r="D125" s="7" t="n">
        <v>352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8"/>
  </cols>
  <sheetData>
    <row r="1" spans="1:7">
      <c r="A1" s="1" t="s">
        <v>469</v>
      </c>
      <c r="B1" s="2" t="s">
        <v>73</v>
      </c>
      <c r="D1" s="2" t="s">
        <v>1</v>
      </c>
    </row>
    <row r="2" spans="1:7">
      <c r="B2" s="2" t="s">
        <v>420</v>
      </c>
      <c r="C2" s="2" t="s">
        <v>390</v>
      </c>
      <c r="D2" s="2" t="s">
        <v>420</v>
      </c>
      <c r="E2" s="2" t="s">
        <v>390</v>
      </c>
      <c r="F2" s="2" t="s">
        <v>470</v>
      </c>
      <c r="G2" s="2" t="s">
        <v>471</v>
      </c>
    </row>
    <row r="3" spans="1:7">
      <c r="A3" s="3" t="s">
        <v>472</v>
      </c>
    </row>
    <row r="4" spans="1:7">
      <c r="A4" s="4" t="s">
        <v>473</v>
      </c>
      <c r="E4" s="7" t="n">
        <v>96600</v>
      </c>
    </row>
    <row r="5" spans="1:7">
      <c r="A5" s="4" t="s">
        <v>189</v>
      </c>
      <c r="D5" s="7" t="n">
        <v>17738</v>
      </c>
      <c r="E5" s="5" t="n">
        <v>94951</v>
      </c>
    </row>
    <row r="6" spans="1:7">
      <c r="A6" s="4" t="s">
        <v>102</v>
      </c>
      <c r="B6" s="7" t="n">
        <v>0</v>
      </c>
      <c r="C6" s="7" t="n">
        <v>0</v>
      </c>
      <c r="D6" s="5" t="n">
        <v>691</v>
      </c>
      <c r="E6" s="7" t="n">
        <v>23956</v>
      </c>
    </row>
    <row r="7" spans="1:7">
      <c r="A7" s="4" t="s">
        <v>474</v>
      </c>
    </row>
    <row r="8" spans="1:7">
      <c r="A8" s="3" t="s">
        <v>472</v>
      </c>
    </row>
    <row r="9" spans="1:7">
      <c r="A9" s="4" t="s">
        <v>473</v>
      </c>
      <c r="D9" s="5" t="n">
        <v>18200</v>
      </c>
    </row>
    <row r="10" spans="1:7">
      <c r="A10" s="4" t="s">
        <v>189</v>
      </c>
      <c r="D10" s="5" t="n">
        <v>17700</v>
      </c>
    </row>
    <row r="11" spans="1:7">
      <c r="A11" s="4" t="s">
        <v>102</v>
      </c>
      <c r="D11" s="7" t="n">
        <v>700</v>
      </c>
    </row>
    <row r="12" spans="1:7">
      <c r="A12" s="4" t="s">
        <v>475</v>
      </c>
    </row>
    <row r="13" spans="1:7">
      <c r="A13" s="3" t="s">
        <v>472</v>
      </c>
    </row>
    <row r="14" spans="1:7">
      <c r="A14" s="4" t="s">
        <v>416</v>
      </c>
      <c r="G14" s="5" t="n">
        <v>384</v>
      </c>
    </row>
    <row r="15" spans="1:7">
      <c r="A15" s="4" t="s">
        <v>417</v>
      </c>
      <c r="G15" s="5" t="n">
        <v>340</v>
      </c>
    </row>
    <row r="16" spans="1:7">
      <c r="A16" s="4" t="s">
        <v>476</v>
      </c>
      <c r="G16" s="7" t="n">
        <v>54550</v>
      </c>
    </row>
    <row r="17" spans="1:7">
      <c r="A17" s="4" t="s">
        <v>477</v>
      </c>
    </row>
    <row r="18" spans="1:7">
      <c r="A18" s="3" t="s">
        <v>472</v>
      </c>
    </row>
    <row r="19" spans="1:7">
      <c r="A19" s="4" t="s">
        <v>416</v>
      </c>
      <c r="F19" s="5" t="n">
        <v>612</v>
      </c>
    </row>
    <row r="20" spans="1:7">
      <c r="A20" s="4" t="s">
        <v>417</v>
      </c>
      <c r="F20" s="5" t="n">
        <v>200</v>
      </c>
    </row>
    <row r="21" spans="1:7">
      <c r="A21" s="4" t="s">
        <v>476</v>
      </c>
      <c r="F21" s="7" t="n">
        <v>25000</v>
      </c>
    </row>
    <row r="22" spans="1:7">
      <c r="A22" s="4" t="s">
        <v>478</v>
      </c>
    </row>
    <row r="23" spans="1:7">
      <c r="A23" s="3" t="s">
        <v>472</v>
      </c>
    </row>
    <row r="24" spans="1:7">
      <c r="A24" s="4" t="s">
        <v>416</v>
      </c>
      <c r="F24" s="5" t="n">
        <v>732</v>
      </c>
    </row>
    <row r="25" spans="1:7">
      <c r="A25" s="4" t="s">
        <v>417</v>
      </c>
      <c r="F25" s="5" t="n">
        <v>252</v>
      </c>
    </row>
    <row r="26" spans="1:7">
      <c r="A26" s="4" t="s">
        <v>476</v>
      </c>
      <c r="F26" s="7" t="n">
        <v>17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8</v>
      </c>
    </row>
    <row r="2" spans="1:3">
      <c r="A2" s="3" t="s">
        <v>480</v>
      </c>
    </row>
    <row r="3" spans="1:3">
      <c r="A3" s="4" t="s">
        <v>481</v>
      </c>
      <c r="B3" s="9" t="n">
        <v>24.1</v>
      </c>
      <c r="C3" s="7" t="n">
        <v>27</v>
      </c>
    </row>
    <row r="4" spans="1:3">
      <c r="A4" s="4" t="s">
        <v>482</v>
      </c>
      <c r="B4" s="9" t="n">
        <v>2.1</v>
      </c>
      <c r="C4" s="9" t="n">
        <v>1.9</v>
      </c>
    </row>
    <row r="5" spans="1:3">
      <c r="A5" s="4" t="s">
        <v>483</v>
      </c>
    </row>
    <row r="6" spans="1:3">
      <c r="A6" s="3" t="s">
        <v>480</v>
      </c>
    </row>
    <row r="7" spans="1:3">
      <c r="A7" s="4" t="s">
        <v>484</v>
      </c>
      <c r="B7" s="4" t="s">
        <v>485</v>
      </c>
      <c r="C7" s="4" t="s">
        <v>485</v>
      </c>
    </row>
    <row r="8" spans="1:3">
      <c r="A8" s="4" t="s">
        <v>486</v>
      </c>
    </row>
    <row r="9" spans="1:3">
      <c r="A9" s="3" t="s">
        <v>480</v>
      </c>
    </row>
    <row r="10" spans="1:3">
      <c r="A10" s="4" t="s">
        <v>484</v>
      </c>
      <c r="B10" s="4" t="s">
        <v>485</v>
      </c>
      <c r="C10" s="4" t="s">
        <v>485</v>
      </c>
    </row>
    <row r="11" spans="1:3">
      <c r="A11" s="4" t="s">
        <v>487</v>
      </c>
    </row>
    <row r="12" spans="1:3">
      <c r="A12" s="3" t="s">
        <v>480</v>
      </c>
    </row>
    <row r="13" spans="1:3">
      <c r="A13" s="4" t="s">
        <v>484</v>
      </c>
      <c r="B13" s="4" t="s">
        <v>488</v>
      </c>
      <c r="C13" s="4" t="s">
        <v>488</v>
      </c>
    </row>
    <row r="14" spans="1:3">
      <c r="A14" s="4" t="s">
        <v>489</v>
      </c>
    </row>
    <row r="15" spans="1:3">
      <c r="A15" s="3" t="s">
        <v>480</v>
      </c>
    </row>
    <row r="16" spans="1:3">
      <c r="A16" s="4" t="s">
        <v>484</v>
      </c>
      <c r="B16" s="4" t="s">
        <v>490</v>
      </c>
      <c r="C16" s="4" t="s">
        <v>4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73</v>
      </c>
      <c r="D1" s="2" t="s">
        <v>1</v>
      </c>
    </row>
    <row r="2" spans="1:5">
      <c r="B2" s="2" t="s">
        <v>2</v>
      </c>
      <c r="C2" s="2" t="s">
        <v>74</v>
      </c>
      <c r="D2" s="2" t="s">
        <v>2</v>
      </c>
      <c r="E2" s="2" t="s">
        <v>74</v>
      </c>
    </row>
    <row r="3" spans="1:5">
      <c r="A3" s="3" t="s">
        <v>235</v>
      </c>
    </row>
    <row r="4" spans="1:5">
      <c r="A4" s="4" t="s">
        <v>492</v>
      </c>
      <c r="D4" s="7" t="n">
        <v>31829</v>
      </c>
      <c r="E4" s="7" t="n">
        <v>26748</v>
      </c>
    </row>
    <row r="5" spans="1:5">
      <c r="A5" s="4" t="s">
        <v>173</v>
      </c>
      <c r="D5" s="5" t="n">
        <v>377</v>
      </c>
      <c r="E5" s="5" t="n">
        <v>-781</v>
      </c>
    </row>
    <row r="6" spans="1:5">
      <c r="A6" s="4" t="s">
        <v>493</v>
      </c>
      <c r="B6" s="7" t="n">
        <v>-243</v>
      </c>
      <c r="C6" s="7" t="n">
        <v>-480</v>
      </c>
      <c r="D6" s="7" t="n">
        <v>141</v>
      </c>
      <c r="E6" s="7" t="n">
        <v>-6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37"/>
    <col customWidth="1" max="7" min="7" width="25"/>
  </cols>
  <sheetData>
    <row r="1" spans="1:7">
      <c r="A1" s="1" t="s">
        <v>122</v>
      </c>
      <c r="B1" s="2" t="s">
        <v>123</v>
      </c>
      <c r="C1" s="2" t="s">
        <v>124</v>
      </c>
      <c r="D1" s="2" t="s">
        <v>125</v>
      </c>
      <c r="E1" s="2" t="s">
        <v>126</v>
      </c>
      <c r="F1" s="2" t="s">
        <v>127</v>
      </c>
      <c r="G1" s="2" t="s">
        <v>128</v>
      </c>
    </row>
    <row r="2" spans="1:7">
      <c r="A2" s="4" t="s">
        <v>129</v>
      </c>
      <c r="C2" s="5" t="n">
        <v>56879003</v>
      </c>
    </row>
    <row r="3" spans="1:7">
      <c r="A3" s="4" t="s">
        <v>130</v>
      </c>
      <c r="B3" s="7" t="n">
        <v>1244870</v>
      </c>
      <c r="C3" s="7" t="n">
        <v>569</v>
      </c>
      <c r="D3" s="7" t="n">
        <v>1263603</v>
      </c>
      <c r="E3" s="7" t="n">
        <v>-21998</v>
      </c>
      <c r="F3" s="7" t="n">
        <v>-5475</v>
      </c>
      <c r="G3" s="7" t="n">
        <v>8171</v>
      </c>
    </row>
    <row r="4" spans="1:7">
      <c r="A4" s="3" t="s">
        <v>131</v>
      </c>
    </row>
    <row r="5" spans="1:7">
      <c r="A5" s="4" t="s">
        <v>132</v>
      </c>
      <c r="C5" s="5" t="n">
        <v>16151647</v>
      </c>
    </row>
    <row r="6" spans="1:7">
      <c r="A6" s="4" t="s">
        <v>133</v>
      </c>
      <c r="B6" s="5" t="n">
        <v>625307</v>
      </c>
      <c r="C6" s="7" t="n">
        <v>161</v>
      </c>
      <c r="D6" s="5" t="n">
        <v>625146</v>
      </c>
    </row>
    <row r="7" spans="1:7">
      <c r="A7" s="4" t="s">
        <v>134</v>
      </c>
      <c r="C7" s="5" t="n">
        <v>5945</v>
      </c>
    </row>
    <row r="8" spans="1:7">
      <c r="A8" s="4" t="s">
        <v>135</v>
      </c>
      <c r="B8" s="5" t="n">
        <v>2201</v>
      </c>
      <c r="C8" s="7" t="n">
        <v>0</v>
      </c>
      <c r="D8" s="5" t="n">
        <v>2201</v>
      </c>
    </row>
    <row r="9" spans="1:7">
      <c r="A9" s="4" t="s">
        <v>136</v>
      </c>
      <c r="C9" s="5" t="n">
        <v>10800</v>
      </c>
    </row>
    <row r="10" spans="1:7">
      <c r="A10" s="4" t="s">
        <v>137</v>
      </c>
      <c r="B10" s="5" t="n">
        <v>450</v>
      </c>
      <c r="D10" s="5" t="n">
        <v>450</v>
      </c>
    </row>
    <row r="11" spans="1:7">
      <c r="A11" s="4" t="s">
        <v>138</v>
      </c>
      <c r="B11" s="5" t="n">
        <v>-75762</v>
      </c>
      <c r="D11" s="5" t="n">
        <v>-66844</v>
      </c>
      <c r="E11" s="5" t="n">
        <v>-8793</v>
      </c>
      <c r="G11" s="5" t="n">
        <v>-125</v>
      </c>
    </row>
    <row r="12" spans="1:7">
      <c r="A12" s="4" t="s">
        <v>139</v>
      </c>
      <c r="B12" s="5" t="n">
        <v>13502</v>
      </c>
      <c r="G12" s="5" t="n">
        <v>13502</v>
      </c>
    </row>
    <row r="13" spans="1:7">
      <c r="A13" s="4" t="s">
        <v>140</v>
      </c>
      <c r="B13" s="5" t="n">
        <v>-16679</v>
      </c>
      <c r="D13" s="5" t="n">
        <v>-8442</v>
      </c>
      <c r="G13" s="5" t="n">
        <v>-8237</v>
      </c>
    </row>
    <row r="14" spans="1:7">
      <c r="A14" s="4" t="s">
        <v>141</v>
      </c>
      <c r="B14" s="5" t="n">
        <v>-2134</v>
      </c>
      <c r="D14" s="5" t="n">
        <v>-2134</v>
      </c>
    </row>
    <row r="15" spans="1:7">
      <c r="A15" s="4" t="s">
        <v>142</v>
      </c>
      <c r="B15" s="5" t="n">
        <v>27708</v>
      </c>
      <c r="E15" s="5" t="n">
        <v>30791</v>
      </c>
      <c r="F15" s="5" t="n">
        <v>-2837</v>
      </c>
      <c r="G15" s="5" t="n">
        <v>-246</v>
      </c>
    </row>
    <row r="16" spans="1:7">
      <c r="A16" s="4" t="s">
        <v>143</v>
      </c>
      <c r="C16" s="5" t="n">
        <v>73047395</v>
      </c>
    </row>
    <row r="17" spans="1:7">
      <c r="A17" s="4" t="s">
        <v>144</v>
      </c>
      <c r="B17" s="5" t="n">
        <v>1819463</v>
      </c>
      <c r="C17" s="7" t="n">
        <v>730</v>
      </c>
      <c r="D17" s="5" t="n">
        <v>1813980</v>
      </c>
      <c r="E17" s="5" t="n">
        <v>0</v>
      </c>
      <c r="F17" s="5" t="n">
        <v>-8312</v>
      </c>
      <c r="G17" s="5" t="n">
        <v>13065</v>
      </c>
    </row>
    <row r="18" spans="1:7">
      <c r="A18" s="4" t="s">
        <v>145</v>
      </c>
      <c r="C18" s="5" t="n">
        <v>73075455</v>
      </c>
    </row>
    <row r="19" spans="1:7">
      <c r="A19" s="4" t="s">
        <v>146</v>
      </c>
      <c r="B19" s="5" t="n">
        <v>1801441</v>
      </c>
      <c r="C19" s="7" t="n">
        <v>731</v>
      </c>
      <c r="D19" s="5" t="n">
        <v>1802852</v>
      </c>
      <c r="E19" s="5" t="n">
        <v>0</v>
      </c>
      <c r="F19" s="5" t="n">
        <v>-3564</v>
      </c>
      <c r="G19" s="5" t="n">
        <v>1422</v>
      </c>
    </row>
    <row r="20" spans="1:7">
      <c r="A20" s="3" t="s">
        <v>131</v>
      </c>
    </row>
    <row r="21" spans="1:7">
      <c r="A21" s="4" t="s">
        <v>132</v>
      </c>
      <c r="C21" s="5" t="n">
        <v>2666384</v>
      </c>
    </row>
    <row r="22" spans="1:7">
      <c r="A22" s="4" t="s">
        <v>133</v>
      </c>
      <c r="B22" s="5" t="n">
        <v>110459</v>
      </c>
      <c r="C22" s="7" t="n">
        <v>26</v>
      </c>
      <c r="D22" s="5" t="n">
        <v>110433</v>
      </c>
    </row>
    <row r="23" spans="1:7">
      <c r="A23" s="4" t="s">
        <v>134</v>
      </c>
      <c r="C23" s="5" t="n">
        <v>6</v>
      </c>
    </row>
    <row r="24" spans="1:7">
      <c r="A24" s="4" t="s">
        <v>135</v>
      </c>
      <c r="B24" s="5" t="n">
        <v>2202</v>
      </c>
      <c r="D24" s="5" t="n">
        <v>2202</v>
      </c>
    </row>
    <row r="25" spans="1:7">
      <c r="A25" s="4" t="s">
        <v>147</v>
      </c>
      <c r="C25" s="5" t="n">
        <v>-3283</v>
      </c>
    </row>
    <row r="26" spans="1:7">
      <c r="A26" s="4" t="s">
        <v>148</v>
      </c>
      <c r="B26" s="5" t="n">
        <v>-2564</v>
      </c>
    </row>
    <row r="27" spans="1:7">
      <c r="A27" s="4" t="s">
        <v>136</v>
      </c>
      <c r="C27" s="5" t="n">
        <v>12654</v>
      </c>
    </row>
    <row r="28" spans="1:7">
      <c r="A28" s="4" t="s">
        <v>137</v>
      </c>
      <c r="B28" s="5" t="n">
        <v>480</v>
      </c>
      <c r="D28" s="5" t="n">
        <v>480</v>
      </c>
    </row>
    <row r="29" spans="1:7">
      <c r="A29" s="4" t="s">
        <v>138</v>
      </c>
      <c r="B29" s="5" t="n">
        <v>-84199</v>
      </c>
      <c r="D29" s="5" t="n">
        <v>-62137</v>
      </c>
      <c r="E29" s="5" t="n">
        <v>-22062</v>
      </c>
      <c r="G29" s="5" t="n">
        <v>0</v>
      </c>
    </row>
    <row r="30" spans="1:7">
      <c r="A30" s="4" t="s">
        <v>141</v>
      </c>
      <c r="B30" s="5" t="n">
        <v>-223</v>
      </c>
      <c r="D30" s="5" t="n">
        <v>-223</v>
      </c>
    </row>
    <row r="31" spans="1:7">
      <c r="A31" s="4" t="s">
        <v>149</v>
      </c>
      <c r="B31" s="5" t="n">
        <v>-1931</v>
      </c>
      <c r="D31" s="5" t="n">
        <v>-1931</v>
      </c>
    </row>
    <row r="32" spans="1:7">
      <c r="A32" s="4" t="s">
        <v>142</v>
      </c>
      <c r="B32" s="5" t="n">
        <v>23007</v>
      </c>
      <c r="E32" s="5" t="n">
        <v>22062</v>
      </c>
      <c r="F32" s="5" t="n">
        <v>1080</v>
      </c>
      <c r="G32" s="5" t="n">
        <v>-135</v>
      </c>
    </row>
    <row r="33" spans="1:7">
      <c r="A33" s="4" t="s">
        <v>150</v>
      </c>
      <c r="C33" s="5" t="n">
        <v>75751216</v>
      </c>
    </row>
    <row r="34" spans="1:7">
      <c r="A34" s="4" t="s">
        <v>151</v>
      </c>
      <c r="B34" s="7" t="n">
        <v>1848672</v>
      </c>
      <c r="C34" s="7" t="n">
        <v>757</v>
      </c>
      <c r="D34" s="7" t="n">
        <v>1849112</v>
      </c>
      <c r="E34" s="7" t="n">
        <v>0</v>
      </c>
      <c r="F34" s="7" t="n">
        <v>-2484</v>
      </c>
      <c r="G34" s="7" t="n">
        <v>12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8</v>
      </c>
    </row>
    <row r="2" spans="1:3">
      <c r="A2" s="3" t="s">
        <v>495</v>
      </c>
    </row>
    <row r="3" spans="1:3">
      <c r="A3" s="4" t="s">
        <v>123</v>
      </c>
      <c r="B3" s="7" t="n">
        <v>811272</v>
      </c>
    </row>
    <row r="4" spans="1:3">
      <c r="A4" s="4" t="s">
        <v>496</v>
      </c>
      <c r="B4" s="5" t="n">
        <v>-3191</v>
      </c>
    </row>
    <row r="5" spans="1:3">
      <c r="A5" s="4" t="s">
        <v>497</v>
      </c>
      <c r="B5" s="5" t="n">
        <v>808081</v>
      </c>
    </row>
    <row r="6" spans="1:3">
      <c r="A6" s="4" t="s">
        <v>38</v>
      </c>
      <c r="B6" s="5" t="n">
        <v>29772</v>
      </c>
      <c r="C6" s="7" t="n">
        <v>62520</v>
      </c>
    </row>
    <row r="7" spans="1:3">
      <c r="A7" s="4" t="s">
        <v>24</v>
      </c>
    </row>
    <row r="8" spans="1:3">
      <c r="A8" s="3" t="s">
        <v>495</v>
      </c>
    </row>
    <row r="9" spans="1:3">
      <c r="A9" s="4" t="s">
        <v>497</v>
      </c>
      <c r="B9" s="5" t="n">
        <v>808081</v>
      </c>
      <c r="C9" s="5" t="n">
        <v>517196</v>
      </c>
    </row>
    <row r="10" spans="1:3">
      <c r="A10" s="4" t="s">
        <v>38</v>
      </c>
      <c r="B10" s="5" t="n">
        <v>29772</v>
      </c>
      <c r="C10" s="5" t="n">
        <v>62520</v>
      </c>
    </row>
    <row r="11" spans="1:3">
      <c r="A11" s="4" t="s">
        <v>498</v>
      </c>
    </row>
    <row r="12" spans="1:3">
      <c r="A12" s="3" t="s">
        <v>495</v>
      </c>
    </row>
    <row r="13" spans="1:3">
      <c r="A13" s="4" t="s">
        <v>123</v>
      </c>
      <c r="B13" s="5" t="n">
        <v>781500</v>
      </c>
      <c r="C13" s="5" t="n">
        <v>457500</v>
      </c>
    </row>
    <row r="14" spans="1:3">
      <c r="A14" s="4" t="s">
        <v>496</v>
      </c>
      <c r="B14" s="5" t="n">
        <v>-3191</v>
      </c>
      <c r="C14" s="5" t="n">
        <v>-2824</v>
      </c>
    </row>
    <row r="15" spans="1:3">
      <c r="A15" s="4" t="s">
        <v>497</v>
      </c>
      <c r="B15" s="5" t="n">
        <v>778309</v>
      </c>
      <c r="C15" s="5" t="n">
        <v>454676</v>
      </c>
    </row>
    <row r="16" spans="1:3">
      <c r="A16" s="4" t="s">
        <v>499</v>
      </c>
    </row>
    <row r="17" spans="1:3">
      <c r="A17" s="3" t="s">
        <v>495</v>
      </c>
    </row>
    <row r="18" spans="1:3">
      <c r="A18" s="4" t="s">
        <v>123</v>
      </c>
      <c r="B18" s="5" t="n">
        <v>187500</v>
      </c>
      <c r="C18" s="5" t="n">
        <v>187500</v>
      </c>
    </row>
    <row r="19" spans="1:3">
      <c r="A19" s="4" t="s">
        <v>500</v>
      </c>
    </row>
    <row r="20" spans="1:3">
      <c r="A20" s="3" t="s">
        <v>495</v>
      </c>
    </row>
    <row r="21" spans="1:3">
      <c r="A21" s="4" t="s">
        <v>123</v>
      </c>
      <c r="B21" s="5" t="n">
        <v>250000</v>
      </c>
      <c r="C21" s="5" t="n">
        <v>250000</v>
      </c>
    </row>
    <row r="22" spans="1:3">
      <c r="A22" s="4" t="s">
        <v>501</v>
      </c>
    </row>
    <row r="23" spans="1:3">
      <c r="A23" s="3" t="s">
        <v>495</v>
      </c>
    </row>
    <row r="24" spans="1:3">
      <c r="A24" s="4" t="s">
        <v>123</v>
      </c>
      <c r="B24" s="5" t="n">
        <v>150000</v>
      </c>
      <c r="C24" s="5" t="n">
        <v>0</v>
      </c>
    </row>
    <row r="25" spans="1:3">
      <c r="A25" s="4" t="s">
        <v>496</v>
      </c>
      <c r="B25" s="5" t="n">
        <v>-300</v>
      </c>
    </row>
    <row r="26" spans="1:3">
      <c r="A26" s="4" t="s">
        <v>497</v>
      </c>
      <c r="B26" s="5" t="n">
        <v>149700</v>
      </c>
    </row>
    <row r="27" spans="1:3">
      <c r="A27" s="4" t="s">
        <v>502</v>
      </c>
    </row>
    <row r="28" spans="1:3">
      <c r="A28" s="3" t="s">
        <v>495</v>
      </c>
    </row>
    <row r="29" spans="1:3">
      <c r="A29" s="4" t="s">
        <v>123</v>
      </c>
      <c r="B29" s="7" t="n">
        <v>194000</v>
      </c>
      <c r="C29" s="7" t="n">
        <v>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4"/>
    <col customWidth="1" max="6" min="6" width="16"/>
    <col customWidth="1" max="7" min="7" width="14"/>
  </cols>
  <sheetData>
    <row r="1" spans="1:7">
      <c r="A1" s="1" t="s">
        <v>503</v>
      </c>
      <c r="B1" s="2" t="s">
        <v>504</v>
      </c>
      <c r="C1" s="2" t="s">
        <v>505</v>
      </c>
      <c r="D1" s="2" t="s">
        <v>506</v>
      </c>
      <c r="E1" s="2" t="s">
        <v>2</v>
      </c>
      <c r="F1" s="2" t="s">
        <v>507</v>
      </c>
      <c r="G1" s="2" t="s">
        <v>28</v>
      </c>
    </row>
    <row r="2" spans="1:7">
      <c r="A2" s="3" t="s">
        <v>495</v>
      </c>
    </row>
    <row r="3" spans="1:7">
      <c r="A3" s="4" t="s">
        <v>508</v>
      </c>
      <c r="E3" s="7" t="n">
        <v>808081000</v>
      </c>
    </row>
    <row r="4" spans="1:7">
      <c r="A4" s="4" t="s">
        <v>496</v>
      </c>
      <c r="E4" s="5" t="n">
        <v>3191000</v>
      </c>
    </row>
    <row r="5" spans="1:7">
      <c r="A5" s="4" t="s">
        <v>24</v>
      </c>
    </row>
    <row r="6" spans="1:7">
      <c r="A6" s="3" t="s">
        <v>495</v>
      </c>
    </row>
    <row r="7" spans="1:7">
      <c r="A7" s="4" t="s">
        <v>508</v>
      </c>
      <c r="E7" s="5" t="n">
        <v>808081000</v>
      </c>
      <c r="G7" s="7" t="n">
        <v>517196000</v>
      </c>
    </row>
    <row r="8" spans="1:7">
      <c r="A8" s="4" t="s">
        <v>509</v>
      </c>
    </row>
    <row r="9" spans="1:7">
      <c r="A9" s="3" t="s">
        <v>495</v>
      </c>
    </row>
    <row r="10" spans="1:7">
      <c r="A10" s="4" t="s">
        <v>508</v>
      </c>
      <c r="E10" s="5" t="n">
        <v>778309000</v>
      </c>
      <c r="G10" s="5" t="n">
        <v>454676000</v>
      </c>
    </row>
    <row r="11" spans="1:7">
      <c r="A11" s="4" t="s">
        <v>496</v>
      </c>
      <c r="E11" s="5" t="n">
        <v>3191000</v>
      </c>
      <c r="G11" s="5" t="n">
        <v>2824000</v>
      </c>
    </row>
    <row r="12" spans="1:7">
      <c r="A12" s="4" t="s">
        <v>510</v>
      </c>
    </row>
    <row r="13" spans="1:7">
      <c r="A13" s="3" t="s">
        <v>495</v>
      </c>
    </row>
    <row r="14" spans="1:7">
      <c r="A14" s="4" t="s">
        <v>511</v>
      </c>
      <c r="B14" s="7" t="n">
        <v>250000000</v>
      </c>
    </row>
    <row r="15" spans="1:7">
      <c r="A15" s="4" t="s">
        <v>512</v>
      </c>
      <c r="B15" s="5" t="n">
        <v>187500000</v>
      </c>
    </row>
    <row r="16" spans="1:7">
      <c r="A16" s="4" t="s">
        <v>508</v>
      </c>
      <c r="E16" s="5" t="n">
        <v>186500000</v>
      </c>
      <c r="G16" s="5" t="n">
        <v>186700000</v>
      </c>
    </row>
    <row r="17" spans="1:7">
      <c r="A17" s="4" t="s">
        <v>496</v>
      </c>
      <c r="E17" s="7" t="n">
        <v>1000000</v>
      </c>
      <c r="G17" s="5" t="n">
        <v>800000</v>
      </c>
    </row>
    <row r="18" spans="1:7">
      <c r="A18" s="4" t="s">
        <v>513</v>
      </c>
    </row>
    <row r="19" spans="1:7">
      <c r="A19" s="3" t="s">
        <v>495</v>
      </c>
    </row>
    <row r="20" spans="1:7">
      <c r="A20" s="4" t="s">
        <v>514</v>
      </c>
      <c r="B20" s="5" t="n">
        <v>187500000</v>
      </c>
    </row>
    <row r="21" spans="1:7">
      <c r="A21" s="4" t="s">
        <v>515</v>
      </c>
    </row>
    <row r="22" spans="1:7">
      <c r="A22" s="3" t="s">
        <v>495</v>
      </c>
    </row>
    <row r="23" spans="1:7">
      <c r="A23" s="4" t="s">
        <v>512</v>
      </c>
      <c r="B23" s="7" t="n">
        <v>122500000</v>
      </c>
    </row>
    <row r="24" spans="1:7">
      <c r="A24" s="4" t="s">
        <v>516</v>
      </c>
      <c r="E24" s="4" t="s">
        <v>517</v>
      </c>
    </row>
    <row r="25" spans="1:7">
      <c r="A25" s="4" t="s">
        <v>518</v>
      </c>
    </row>
    <row r="26" spans="1:7">
      <c r="A26" s="3" t="s">
        <v>495</v>
      </c>
    </row>
    <row r="27" spans="1:7">
      <c r="A27" s="4" t="s">
        <v>519</v>
      </c>
      <c r="E27" s="4" t="s">
        <v>520</v>
      </c>
    </row>
    <row r="28" spans="1:7">
      <c r="A28" s="4" t="s">
        <v>521</v>
      </c>
      <c r="E28" s="4" t="s">
        <v>522</v>
      </c>
    </row>
    <row r="29" spans="1:7">
      <c r="A29" s="4" t="s">
        <v>523</v>
      </c>
    </row>
    <row r="30" spans="1:7">
      <c r="A30" s="3" t="s">
        <v>495</v>
      </c>
    </row>
    <row r="31" spans="1:7">
      <c r="A31" s="4" t="s">
        <v>524</v>
      </c>
      <c r="B31" s="4" t="s">
        <v>522</v>
      </c>
    </row>
    <row r="32" spans="1:7">
      <c r="A32" s="4" t="s">
        <v>525</v>
      </c>
    </row>
    <row r="33" spans="1:7">
      <c r="A33" s="3" t="s">
        <v>495</v>
      </c>
    </row>
    <row r="34" spans="1:7">
      <c r="A34" s="4" t="s">
        <v>524</v>
      </c>
      <c r="B34" s="4" t="s">
        <v>526</v>
      </c>
    </row>
    <row r="35" spans="1:7">
      <c r="A35" s="4" t="s">
        <v>527</v>
      </c>
    </row>
    <row r="36" spans="1:7">
      <c r="A36" s="3" t="s">
        <v>495</v>
      </c>
    </row>
    <row r="37" spans="1:7">
      <c r="A37" s="4" t="s">
        <v>512</v>
      </c>
      <c r="B37" s="7" t="n">
        <v>65000000</v>
      </c>
    </row>
    <row r="38" spans="1:7">
      <c r="A38" s="4" t="s">
        <v>516</v>
      </c>
      <c r="E38" s="4" t="s">
        <v>528</v>
      </c>
    </row>
    <row r="39" spans="1:7">
      <c r="A39" s="4" t="s">
        <v>529</v>
      </c>
    </row>
    <row r="40" spans="1:7">
      <c r="A40" s="3" t="s">
        <v>495</v>
      </c>
    </row>
    <row r="41" spans="1:7">
      <c r="A41" s="4" t="s">
        <v>519</v>
      </c>
      <c r="E41" s="4" t="s">
        <v>530</v>
      </c>
    </row>
    <row r="42" spans="1:7">
      <c r="A42" s="4" t="s">
        <v>521</v>
      </c>
      <c r="E42" s="4" t="s">
        <v>522</v>
      </c>
    </row>
    <row r="43" spans="1:7">
      <c r="A43" s="4" t="s">
        <v>531</v>
      </c>
    </row>
    <row r="44" spans="1:7">
      <c r="A44" s="3" t="s">
        <v>495</v>
      </c>
    </row>
    <row r="45" spans="1:7">
      <c r="A45" s="4" t="s">
        <v>524</v>
      </c>
      <c r="B45" s="4" t="s">
        <v>522</v>
      </c>
    </row>
    <row r="46" spans="1:7">
      <c r="A46" s="4" t="s">
        <v>532</v>
      </c>
    </row>
    <row r="47" spans="1:7">
      <c r="A47" s="3" t="s">
        <v>495</v>
      </c>
    </row>
    <row r="48" spans="1:7">
      <c r="A48" s="4" t="s">
        <v>524</v>
      </c>
      <c r="B48" s="4" t="s">
        <v>526</v>
      </c>
    </row>
    <row r="49" spans="1:7">
      <c r="A49" s="4" t="s">
        <v>533</v>
      </c>
    </row>
    <row r="50" spans="1:7">
      <c r="A50" s="3" t="s">
        <v>495</v>
      </c>
    </row>
    <row r="51" spans="1:7">
      <c r="A51" s="4" t="s">
        <v>534</v>
      </c>
      <c r="C51" s="4" t="s">
        <v>535</v>
      </c>
    </row>
    <row r="52" spans="1:7">
      <c r="A52" s="4" t="s">
        <v>512</v>
      </c>
      <c r="C52" s="7" t="n">
        <v>250000000</v>
      </c>
    </row>
    <row r="53" spans="1:7">
      <c r="A53" s="4" t="s">
        <v>508</v>
      </c>
      <c r="E53" s="7" t="n">
        <v>248100000</v>
      </c>
      <c r="G53" s="5" t="n">
        <v>247900000</v>
      </c>
    </row>
    <row r="54" spans="1:7">
      <c r="A54" s="4" t="s">
        <v>496</v>
      </c>
      <c r="E54" s="5" t="n">
        <v>1900000</v>
      </c>
      <c r="G54" s="7" t="n">
        <v>2100000</v>
      </c>
    </row>
    <row r="55" spans="1:7">
      <c r="A55" s="4" t="s">
        <v>536</v>
      </c>
      <c r="C55" s="4" t="s">
        <v>537</v>
      </c>
    </row>
    <row r="56" spans="1:7">
      <c r="A56" s="4" t="s">
        <v>538</v>
      </c>
      <c r="C56" s="4" t="s">
        <v>539</v>
      </c>
    </row>
    <row r="57" spans="1:7">
      <c r="A57" s="4" t="s">
        <v>540</v>
      </c>
    </row>
    <row r="58" spans="1:7">
      <c r="A58" s="3" t="s">
        <v>495</v>
      </c>
    </row>
    <row r="59" spans="1:7">
      <c r="A59" s="4" t="s">
        <v>512</v>
      </c>
      <c r="F59" s="7" t="n">
        <v>150000000</v>
      </c>
    </row>
    <row r="60" spans="1:7">
      <c r="A60" s="4" t="s">
        <v>508</v>
      </c>
      <c r="E60" s="5" t="n">
        <v>149700000</v>
      </c>
    </row>
    <row r="61" spans="1:7">
      <c r="A61" s="4" t="s">
        <v>496</v>
      </c>
      <c r="E61" s="7" t="n">
        <v>300000</v>
      </c>
    </row>
    <row r="62" spans="1:7">
      <c r="A62" s="4" t="s">
        <v>541</v>
      </c>
      <c r="F62" s="5" t="n">
        <v>35000000</v>
      </c>
    </row>
    <row r="63" spans="1:7">
      <c r="A63" s="4" t="s">
        <v>542</v>
      </c>
    </row>
    <row r="64" spans="1:7">
      <c r="A64" s="3" t="s">
        <v>495</v>
      </c>
    </row>
    <row r="65" spans="1:7">
      <c r="A65" s="4" t="s">
        <v>512</v>
      </c>
      <c r="F65" s="7" t="n">
        <v>75000000</v>
      </c>
    </row>
    <row r="66" spans="1:7">
      <c r="A66" s="4" t="s">
        <v>538</v>
      </c>
      <c r="F66" s="4" t="s">
        <v>543</v>
      </c>
    </row>
    <row r="67" spans="1:7">
      <c r="A67" s="4" t="s">
        <v>544</v>
      </c>
    </row>
    <row r="68" spans="1:7">
      <c r="A68" s="3" t="s">
        <v>495</v>
      </c>
    </row>
    <row r="69" spans="1:7">
      <c r="A69" s="4" t="s">
        <v>512</v>
      </c>
      <c r="F69" s="7" t="n">
        <v>75000000</v>
      </c>
    </row>
    <row r="70" spans="1:7">
      <c r="A70" s="4" t="s">
        <v>538</v>
      </c>
      <c r="F70" s="4" t="s">
        <v>545</v>
      </c>
    </row>
    <row r="71" spans="1:7">
      <c r="A71" s="4" t="s">
        <v>546</v>
      </c>
    </row>
    <row r="72" spans="1:7">
      <c r="A72" s="3" t="s">
        <v>495</v>
      </c>
    </row>
    <row r="73" spans="1:7">
      <c r="A73" s="4" t="s">
        <v>547</v>
      </c>
      <c r="D73" s="7" t="n">
        <v>500000000</v>
      </c>
    </row>
    <row r="74" spans="1:7">
      <c r="A74" s="4" t="s">
        <v>511</v>
      </c>
      <c r="D74" s="7" t="n">
        <v>1000000000</v>
      </c>
    </row>
    <row r="75" spans="1:7">
      <c r="A75" s="4" t="s">
        <v>534</v>
      </c>
      <c r="D75" s="4" t="s">
        <v>548</v>
      </c>
    </row>
    <row r="76" spans="1:7">
      <c r="A76" s="4" t="s">
        <v>549</v>
      </c>
      <c r="D76" s="4" t="s">
        <v>378</v>
      </c>
    </row>
    <row r="77" spans="1:7">
      <c r="A77" s="4" t="s">
        <v>550</v>
      </c>
      <c r="E77" s="4" t="s">
        <v>551</v>
      </c>
    </row>
    <row r="78" spans="1:7">
      <c r="A78" s="4" t="s">
        <v>552</v>
      </c>
      <c r="E78" s="7" t="n">
        <v>306000000</v>
      </c>
    </row>
    <row r="79" spans="1:7">
      <c r="A79" s="4" t="s">
        <v>553</v>
      </c>
      <c r="E79" s="4" t="s">
        <v>554</v>
      </c>
    </row>
    <row r="80" spans="1:7">
      <c r="A80" s="4" t="s">
        <v>555</v>
      </c>
    </row>
    <row r="81" spans="1:7">
      <c r="A81" s="3" t="s">
        <v>495</v>
      </c>
    </row>
    <row r="82" spans="1:7">
      <c r="A82" s="4" t="s">
        <v>556</v>
      </c>
      <c r="E82" s="4" t="s">
        <v>557</v>
      </c>
    </row>
    <row r="83" spans="1:7">
      <c r="A83" s="4" t="s">
        <v>558</v>
      </c>
    </row>
    <row r="84" spans="1:7">
      <c r="A84" s="3" t="s">
        <v>495</v>
      </c>
    </row>
    <row r="85" spans="1:7">
      <c r="A85" s="4" t="s">
        <v>556</v>
      </c>
      <c r="E85" s="4" t="s">
        <v>5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28</v>
      </c>
      <c r="D1" s="2" t="s">
        <v>561</v>
      </c>
      <c r="E1" s="2" t="s">
        <v>562</v>
      </c>
    </row>
    <row r="2" spans="1:5">
      <c r="A2" s="3" t="s">
        <v>563</v>
      </c>
    </row>
    <row r="3" spans="1:5">
      <c r="A3" s="4" t="s">
        <v>123</v>
      </c>
      <c r="B3" s="7" t="n">
        <v>811272</v>
      </c>
    </row>
    <row r="4" spans="1:5">
      <c r="A4" s="4" t="s">
        <v>496</v>
      </c>
      <c r="B4" s="5" t="n">
        <v>-3191</v>
      </c>
    </row>
    <row r="5" spans="1:5">
      <c r="A5" s="4" t="s">
        <v>497</v>
      </c>
      <c r="B5" s="5" t="n">
        <v>808081</v>
      </c>
    </row>
    <row r="6" spans="1:5">
      <c r="A6" s="4" t="s">
        <v>564</v>
      </c>
    </row>
    <row r="7" spans="1:5">
      <c r="A7" s="3" t="s">
        <v>563</v>
      </c>
    </row>
    <row r="8" spans="1:5">
      <c r="A8" s="4" t="s">
        <v>565</v>
      </c>
      <c r="D8" s="4" t="s">
        <v>566</v>
      </c>
    </row>
    <row r="9" spans="1:5">
      <c r="A9" s="4" t="s">
        <v>24</v>
      </c>
    </row>
    <row r="10" spans="1:5">
      <c r="A10" s="3" t="s">
        <v>563</v>
      </c>
    </row>
    <row r="11" spans="1:5">
      <c r="A11" s="4" t="s">
        <v>497</v>
      </c>
      <c r="B11" s="5" t="n">
        <v>808081</v>
      </c>
      <c r="C11" s="7" t="n">
        <v>517196</v>
      </c>
    </row>
    <row r="12" spans="1:5">
      <c r="A12" s="4" t="s">
        <v>567</v>
      </c>
    </row>
    <row r="13" spans="1:5">
      <c r="A13" s="3" t="s">
        <v>563</v>
      </c>
    </row>
    <row r="14" spans="1:5">
      <c r="A14" s="4" t="s">
        <v>123</v>
      </c>
      <c r="B14" s="5" t="n">
        <v>0</v>
      </c>
      <c r="C14" s="5" t="n">
        <v>32950</v>
      </c>
    </row>
    <row r="15" spans="1:5">
      <c r="A15" s="4" t="s">
        <v>568</v>
      </c>
    </row>
    <row r="16" spans="1:5">
      <c r="A16" s="3" t="s">
        <v>563</v>
      </c>
    </row>
    <row r="17" spans="1:5">
      <c r="A17" s="4" t="s">
        <v>123</v>
      </c>
      <c r="B17" s="5" t="n">
        <v>0</v>
      </c>
      <c r="C17" s="5" t="n">
        <v>32950</v>
      </c>
    </row>
    <row r="18" spans="1:5">
      <c r="A18" s="4" t="s">
        <v>569</v>
      </c>
    </row>
    <row r="19" spans="1:5">
      <c r="A19" s="3" t="s">
        <v>563</v>
      </c>
    </row>
    <row r="20" spans="1:5">
      <c r="A20" s="4" t="s">
        <v>123</v>
      </c>
      <c r="B20" s="7" t="n">
        <v>29772</v>
      </c>
      <c r="C20" s="5" t="n">
        <v>29626</v>
      </c>
    </row>
    <row r="21" spans="1:5">
      <c r="A21" s="4" t="s">
        <v>565</v>
      </c>
      <c r="B21" s="4" t="s">
        <v>570</v>
      </c>
    </row>
    <row r="22" spans="1:5">
      <c r="A22" s="4" t="s">
        <v>571</v>
      </c>
    </row>
    <row r="23" spans="1:5">
      <c r="A23" s="3" t="s">
        <v>563</v>
      </c>
    </row>
    <row r="24" spans="1:5">
      <c r="A24" s="4" t="s">
        <v>123</v>
      </c>
      <c r="B24" s="7" t="n">
        <v>29772</v>
      </c>
      <c r="C24" s="5" t="n">
        <v>29626</v>
      </c>
    </row>
    <row r="25" spans="1:5">
      <c r="A25" s="4" t="s">
        <v>565</v>
      </c>
      <c r="B25" s="4" t="s">
        <v>570</v>
      </c>
    </row>
    <row r="26" spans="1:5">
      <c r="A26" s="4" t="s">
        <v>572</v>
      </c>
    </row>
    <row r="27" spans="1:5">
      <c r="A27" s="3" t="s">
        <v>563</v>
      </c>
    </row>
    <row r="28" spans="1:5">
      <c r="A28" s="4" t="s">
        <v>123</v>
      </c>
      <c r="B28" s="7" t="n">
        <v>29772</v>
      </c>
      <c r="C28" s="5" t="n">
        <v>62576</v>
      </c>
    </row>
    <row r="29" spans="1:5">
      <c r="A29" s="4" t="s">
        <v>496</v>
      </c>
      <c r="B29" s="5" t="n">
        <v>0</v>
      </c>
      <c r="C29" s="5" t="n">
        <v>-56</v>
      </c>
    </row>
    <row r="30" spans="1:5">
      <c r="A30" s="4" t="s">
        <v>497</v>
      </c>
      <c r="B30" s="5" t="n">
        <v>29772</v>
      </c>
      <c r="C30" s="5" t="n">
        <v>62520</v>
      </c>
      <c r="E30" s="7" t="n">
        <v>204511</v>
      </c>
    </row>
    <row r="31" spans="1:5">
      <c r="A31" s="4" t="s">
        <v>573</v>
      </c>
      <c r="B31" s="5" t="n">
        <v>-29772</v>
      </c>
      <c r="C31" s="5" t="n">
        <v>-62520</v>
      </c>
    </row>
    <row r="32" spans="1:5">
      <c r="A32" s="4" t="s">
        <v>574</v>
      </c>
      <c r="B32" s="7" t="n">
        <v>0</v>
      </c>
      <c r="C32" s="7" t="n">
        <v>0</v>
      </c>
    </row>
    <row r="33" spans="1:5">
      <c r="A33" s="4" t="s">
        <v>565</v>
      </c>
      <c r="B33" s="4" t="s">
        <v>5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5</v>
      </c>
      <c r="B1" s="2" t="s">
        <v>561</v>
      </c>
      <c r="C1" s="2" t="s">
        <v>2</v>
      </c>
    </row>
    <row r="2" spans="1:3">
      <c r="A2" s="3" t="s">
        <v>495</v>
      </c>
    </row>
    <row r="3" spans="1:3">
      <c r="A3" s="4" t="s">
        <v>576</v>
      </c>
      <c r="B3" s="9" t="n">
        <v>98.2</v>
      </c>
    </row>
    <row r="4" spans="1:3">
      <c r="A4" s="4" t="s">
        <v>577</v>
      </c>
    </row>
    <row r="5" spans="1:3">
      <c r="A5" s="3" t="s">
        <v>495</v>
      </c>
    </row>
    <row r="6" spans="1:3">
      <c r="A6" s="4" t="s">
        <v>576</v>
      </c>
      <c r="C6" s="7" t="n">
        <v>33</v>
      </c>
    </row>
    <row r="7" spans="1:3">
      <c r="A7" s="4" t="s">
        <v>578</v>
      </c>
      <c r="C7" s="4" t="s">
        <v>5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561</v>
      </c>
      <c r="C1" s="2" t="s">
        <v>2</v>
      </c>
      <c r="D1" s="2" t="s">
        <v>74</v>
      </c>
      <c r="E1" s="2" t="s">
        <v>28</v>
      </c>
    </row>
    <row r="2" spans="1:5">
      <c r="A2" s="3" t="s">
        <v>581</v>
      </c>
    </row>
    <row r="3" spans="1:5">
      <c r="A3" s="4" t="s">
        <v>582</v>
      </c>
      <c r="B3" s="7" t="n">
        <v>-108500</v>
      </c>
    </row>
    <row r="4" spans="1:5">
      <c r="A4" s="4" t="s">
        <v>583</v>
      </c>
      <c r="C4" s="7" t="n">
        <v>0</v>
      </c>
      <c r="D4" s="7" t="n">
        <v>49</v>
      </c>
    </row>
    <row r="5" spans="1:5">
      <c r="A5" s="4" t="s">
        <v>584</v>
      </c>
      <c r="C5" s="5" t="n">
        <v>808081</v>
      </c>
    </row>
    <row r="6" spans="1:5">
      <c r="A6" s="4" t="s">
        <v>24</v>
      </c>
    </row>
    <row r="7" spans="1:5">
      <c r="A7" s="3" t="s">
        <v>581</v>
      </c>
    </row>
    <row r="8" spans="1:5">
      <c r="A8" s="4" t="s">
        <v>585</v>
      </c>
      <c r="C8" s="5" t="n">
        <v>517196</v>
      </c>
    </row>
    <row r="9" spans="1:5">
      <c r="A9" s="4" t="s">
        <v>583</v>
      </c>
      <c r="C9" s="5" t="n">
        <v>0</v>
      </c>
      <c r="D9" s="5" t="n">
        <v>49</v>
      </c>
    </row>
    <row r="10" spans="1:5">
      <c r="A10" s="4" t="s">
        <v>584</v>
      </c>
      <c r="C10" s="5" t="n">
        <v>808081</v>
      </c>
      <c r="E10" s="7" t="n">
        <v>517196</v>
      </c>
    </row>
    <row r="11" spans="1:5">
      <c r="A11" s="4" t="s">
        <v>572</v>
      </c>
    </row>
    <row r="12" spans="1:5">
      <c r="A12" s="3" t="s">
        <v>581</v>
      </c>
    </row>
    <row r="13" spans="1:5">
      <c r="A13" s="4" t="s">
        <v>585</v>
      </c>
      <c r="C13" s="5" t="n">
        <v>62520</v>
      </c>
      <c r="D13" s="7" t="n">
        <v>204511</v>
      </c>
      <c r="E13" s="5" t="n">
        <v>204511</v>
      </c>
    </row>
    <row r="14" spans="1:5">
      <c r="A14" s="4" t="s">
        <v>586</v>
      </c>
      <c r="C14" s="5" t="n">
        <v>146</v>
      </c>
      <c r="E14" s="5" t="n">
        <v>40974</v>
      </c>
    </row>
    <row r="15" spans="1:5">
      <c r="A15" s="4" t="s">
        <v>582</v>
      </c>
      <c r="C15" s="5" t="n">
        <v>-32950</v>
      </c>
      <c r="E15" s="5" t="n">
        <v>-183862</v>
      </c>
    </row>
    <row r="16" spans="1:5">
      <c r="A16" s="4" t="s">
        <v>583</v>
      </c>
      <c r="C16" s="5" t="n">
        <v>0</v>
      </c>
      <c r="E16" s="5" t="n">
        <v>-49</v>
      </c>
    </row>
    <row r="17" spans="1:5">
      <c r="A17" s="4" t="s">
        <v>587</v>
      </c>
      <c r="C17" s="5" t="n">
        <v>0</v>
      </c>
      <c r="E17" s="5" t="n">
        <v>-523</v>
      </c>
    </row>
    <row r="18" spans="1:5">
      <c r="A18" s="4" t="s">
        <v>588</v>
      </c>
      <c r="C18" s="5" t="n">
        <v>56</v>
      </c>
      <c r="E18" s="5" t="n">
        <v>1469</v>
      </c>
    </row>
    <row r="19" spans="1:5">
      <c r="A19" s="4" t="s">
        <v>584</v>
      </c>
      <c r="C19" s="7" t="n">
        <v>29772</v>
      </c>
      <c r="E19" s="7" t="n">
        <v>62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20</v>
      </c>
    </row>
    <row r="2" spans="1:2">
      <c r="A2" s="3" t="s">
        <v>238</v>
      </c>
    </row>
    <row r="3" spans="1:2">
      <c r="A3" s="4" t="s">
        <v>590</v>
      </c>
      <c r="B3" s="7" t="n">
        <v>29772</v>
      </c>
    </row>
    <row r="4" spans="1:2">
      <c r="A4" s="5" t="n">
        <v>2018</v>
      </c>
      <c r="B4" s="5" t="n">
        <v>194000</v>
      </c>
    </row>
    <row r="5" spans="1:2">
      <c r="A5" s="5" t="n">
        <v>2019</v>
      </c>
      <c r="B5" s="5" t="n">
        <v>0</v>
      </c>
    </row>
    <row r="6" spans="1:2">
      <c r="A6" s="5" t="n">
        <v>2020</v>
      </c>
      <c r="B6" s="5" t="n">
        <v>0</v>
      </c>
    </row>
    <row r="7" spans="1:2">
      <c r="A7" s="5" t="n">
        <v>2021</v>
      </c>
      <c r="B7" s="5" t="n">
        <v>122500</v>
      </c>
    </row>
    <row r="8" spans="1:2">
      <c r="A8" s="5" t="n">
        <v>2022</v>
      </c>
      <c r="B8" s="5" t="n">
        <v>65000</v>
      </c>
    </row>
    <row r="9" spans="1:2">
      <c r="A9" s="4" t="s">
        <v>591</v>
      </c>
      <c r="B9" s="5" t="n">
        <v>400000</v>
      </c>
    </row>
    <row r="10" spans="1:2">
      <c r="A10" s="4" t="s">
        <v>123</v>
      </c>
      <c r="B10" s="5" t="n">
        <v>811272</v>
      </c>
    </row>
    <row r="11" spans="1:2">
      <c r="A11" s="4" t="s">
        <v>496</v>
      </c>
      <c r="B11" s="5" t="n">
        <v>-3191</v>
      </c>
    </row>
    <row r="12" spans="1:2">
      <c r="A12" s="4" t="s">
        <v>497</v>
      </c>
      <c r="B12" s="7" t="n">
        <v>8080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73</v>
      </c>
    </row>
    <row r="2" spans="1:3">
      <c r="B2" s="2" t="s">
        <v>2</v>
      </c>
      <c r="C2" s="2" t="s">
        <v>28</v>
      </c>
    </row>
    <row r="3" spans="1:3">
      <c r="A3" s="3" t="s">
        <v>593</v>
      </c>
    </row>
    <row r="4" spans="1:3">
      <c r="A4" s="4" t="s">
        <v>594</v>
      </c>
      <c r="B4" s="7" t="n">
        <v>2500</v>
      </c>
    </row>
    <row r="5" spans="1:3">
      <c r="A5" s="4" t="s">
        <v>595</v>
      </c>
    </row>
    <row r="6" spans="1:3">
      <c r="A6" s="3" t="s">
        <v>593</v>
      </c>
    </row>
    <row r="7" spans="1:3">
      <c r="A7" s="4" t="s">
        <v>596</v>
      </c>
      <c r="B7" s="4" t="s">
        <v>488</v>
      </c>
      <c r="C7" s="4" t="s">
        <v>488</v>
      </c>
    </row>
    <row r="8" spans="1:3">
      <c r="A8" s="4" t="s">
        <v>597</v>
      </c>
    </row>
    <row r="9" spans="1:3">
      <c r="A9" s="3" t="s">
        <v>593</v>
      </c>
    </row>
    <row r="10" spans="1:3">
      <c r="A10" s="4" t="s">
        <v>596</v>
      </c>
      <c r="B10" s="4" t="s">
        <v>488</v>
      </c>
    </row>
    <row r="11" spans="1:3">
      <c r="A11" s="4" t="s">
        <v>598</v>
      </c>
      <c r="B11" s="7" t="n">
        <v>22646</v>
      </c>
      <c r="C11" s="7" t="n">
        <v>22934</v>
      </c>
    </row>
    <row r="12" spans="1:3">
      <c r="A12" s="4" t="s">
        <v>599</v>
      </c>
      <c r="B12" s="7" t="n">
        <v>5662</v>
      </c>
      <c r="C12" s="5" t="n">
        <v>5734</v>
      </c>
    </row>
    <row r="13" spans="1:3">
      <c r="A13" s="4" t="s">
        <v>600</v>
      </c>
    </row>
    <row r="14" spans="1:3">
      <c r="A14" s="3" t="s">
        <v>593</v>
      </c>
    </row>
    <row r="15" spans="1:3">
      <c r="A15" s="4" t="s">
        <v>596</v>
      </c>
      <c r="B15" s="4" t="s">
        <v>485</v>
      </c>
    </row>
    <row r="16" spans="1:3">
      <c r="A16" s="4" t="s">
        <v>598</v>
      </c>
      <c r="B16" s="7" t="n">
        <v>55177</v>
      </c>
      <c r="C16" s="5" t="n">
        <v>55838</v>
      </c>
    </row>
    <row r="17" spans="1:3">
      <c r="A17" s="4" t="s">
        <v>601</v>
      </c>
      <c r="B17" s="5" t="n">
        <v>8767</v>
      </c>
      <c r="C17" s="5" t="n">
        <v>8767</v>
      </c>
    </row>
    <row r="18" spans="1:3">
      <c r="A18" s="4" t="s">
        <v>599</v>
      </c>
      <c r="B18" s="7" t="n">
        <v>27589</v>
      </c>
      <c r="C18" s="5" t="n">
        <v>27919</v>
      </c>
    </row>
    <row r="19" spans="1:3">
      <c r="A19" s="4" t="s">
        <v>602</v>
      </c>
    </row>
    <row r="20" spans="1:3">
      <c r="A20" s="3" t="s">
        <v>593</v>
      </c>
    </row>
    <row r="21" spans="1:3">
      <c r="A21" s="4" t="s">
        <v>596</v>
      </c>
      <c r="B21" s="4" t="s">
        <v>485</v>
      </c>
    </row>
    <row r="22" spans="1:3">
      <c r="A22" s="4" t="s">
        <v>598</v>
      </c>
      <c r="B22" s="7" t="n">
        <v>34821</v>
      </c>
      <c r="C22" s="5" t="n">
        <v>34914</v>
      </c>
    </row>
    <row r="23" spans="1:3">
      <c r="A23" s="4" t="s">
        <v>601</v>
      </c>
      <c r="B23" s="5" t="n">
        <v>7230</v>
      </c>
      <c r="C23" s="5" t="n">
        <v>7230</v>
      </c>
    </row>
    <row r="24" spans="1:3">
      <c r="A24" s="4" t="s">
        <v>599</v>
      </c>
      <c r="B24" s="5" t="n">
        <v>17411</v>
      </c>
      <c r="C24" s="5" t="n">
        <v>17457</v>
      </c>
    </row>
    <row r="25" spans="1:3">
      <c r="A25" s="4" t="s">
        <v>603</v>
      </c>
    </row>
    <row r="26" spans="1:3">
      <c r="A26" s="3" t="s">
        <v>593</v>
      </c>
    </row>
    <row r="27" spans="1:3">
      <c r="A27" s="4" t="s">
        <v>604</v>
      </c>
      <c r="B27" s="5" t="n">
        <v>4384</v>
      </c>
      <c r="C27" s="5" t="n">
        <v>4384</v>
      </c>
    </row>
    <row r="28" spans="1:3">
      <c r="A28" s="4" t="s">
        <v>605</v>
      </c>
    </row>
    <row r="29" spans="1:3">
      <c r="A29" s="3" t="s">
        <v>593</v>
      </c>
    </row>
    <row r="30" spans="1:3">
      <c r="A30" s="4" t="s">
        <v>604</v>
      </c>
      <c r="B30" s="7" t="n">
        <v>3615</v>
      </c>
      <c r="C30" s="7" t="n">
        <v>36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4"/>
    <col customWidth="1" max="3" min="3" width="20"/>
    <col customWidth="1" max="4" min="4" width="20"/>
  </cols>
  <sheetData>
    <row r="1" spans="1:4">
      <c r="A1" s="1" t="s">
        <v>606</v>
      </c>
      <c r="B1" s="2" t="s">
        <v>1</v>
      </c>
      <c r="D1" s="2" t="s">
        <v>388</v>
      </c>
    </row>
    <row r="2" spans="1:4">
      <c r="B2" s="2" t="s">
        <v>607</v>
      </c>
      <c r="C2" s="2" t="s">
        <v>608</v>
      </c>
      <c r="D2" s="2" t="s">
        <v>609</v>
      </c>
    </row>
    <row r="3" spans="1:4">
      <c r="A3" s="4" t="s">
        <v>24</v>
      </c>
    </row>
    <row r="4" spans="1:4">
      <c r="A4" s="3" t="s">
        <v>610</v>
      </c>
    </row>
    <row r="5" spans="1:4">
      <c r="A5" s="4" t="s">
        <v>611</v>
      </c>
      <c r="B5" s="5" t="n">
        <v>11</v>
      </c>
    </row>
    <row r="6" spans="1:4">
      <c r="A6" s="4" t="s">
        <v>612</v>
      </c>
      <c r="B6" s="5" t="n">
        <v>7</v>
      </c>
    </row>
    <row r="7" spans="1:4">
      <c r="A7" s="4" t="s">
        <v>613</v>
      </c>
    </row>
    <row r="8" spans="1:4">
      <c r="A8" s="3" t="s">
        <v>610</v>
      </c>
    </row>
    <row r="9" spans="1:4">
      <c r="A9" s="4" t="s">
        <v>614</v>
      </c>
      <c r="B9" s="5" t="n">
        <v>69086</v>
      </c>
      <c r="D9" s="5" t="n">
        <v>69086</v>
      </c>
    </row>
    <row r="10" spans="1:4">
      <c r="A10" s="4" t="s">
        <v>615</v>
      </c>
    </row>
    <row r="11" spans="1:4">
      <c r="A11" s="3" t="s">
        <v>610</v>
      </c>
    </row>
    <row r="12" spans="1:4">
      <c r="A12" s="4" t="s">
        <v>616</v>
      </c>
      <c r="B12" s="5" t="n">
        <v>27500</v>
      </c>
      <c r="C12" s="5" t="n">
        <v>25000</v>
      </c>
    </row>
    <row r="13" spans="1:4">
      <c r="A13" s="4" t="s">
        <v>398</v>
      </c>
    </row>
    <row r="14" spans="1:4">
      <c r="A14" s="3" t="s">
        <v>610</v>
      </c>
    </row>
    <row r="15" spans="1:4">
      <c r="A15" s="4" t="s">
        <v>617</v>
      </c>
      <c r="B15" s="4" t="s">
        <v>618</v>
      </c>
    </row>
    <row r="16" spans="1:4">
      <c r="A16" s="4" t="s">
        <v>406</v>
      </c>
    </row>
    <row r="17" spans="1:4">
      <c r="A17" s="3" t="s">
        <v>610</v>
      </c>
    </row>
    <row r="18" spans="1:4">
      <c r="A18" s="4" t="s">
        <v>617</v>
      </c>
      <c r="B18" s="4" t="s">
        <v>619</v>
      </c>
    </row>
    <row r="19" spans="1:4">
      <c r="A19" s="4" t="s">
        <v>620</v>
      </c>
    </row>
    <row r="20" spans="1:4">
      <c r="A20" s="3" t="s">
        <v>610</v>
      </c>
    </row>
    <row r="21" spans="1:4">
      <c r="A21" s="4" t="s">
        <v>621</v>
      </c>
      <c r="B21" s="4" t="s">
        <v>622</v>
      </c>
    </row>
    <row r="22" spans="1:4">
      <c r="A22" s="4" t="s">
        <v>623</v>
      </c>
    </row>
    <row r="23" spans="1:4">
      <c r="A23" s="3" t="s">
        <v>610</v>
      </c>
    </row>
    <row r="24" spans="1:4">
      <c r="A24" s="4" t="s">
        <v>624</v>
      </c>
      <c r="B24" s="5" t="n">
        <v>27500</v>
      </c>
      <c r="C24" s="5" t="n">
        <v>25000</v>
      </c>
    </row>
    <row r="25" spans="1:4">
      <c r="A25" s="4" t="s">
        <v>625</v>
      </c>
      <c r="B25" s="5" t="n">
        <v>153651</v>
      </c>
      <c r="D25" s="5" t="n">
        <v>1596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74</v>
      </c>
    </row>
    <row r="3" spans="1:3">
      <c r="A3" s="3" t="s">
        <v>627</v>
      </c>
    </row>
    <row r="4" spans="1:3">
      <c r="A4" s="4" t="s">
        <v>628</v>
      </c>
      <c r="B4" s="7" t="n">
        <v>38949</v>
      </c>
    </row>
    <row r="5" spans="1:3">
      <c r="A5" s="4" t="s">
        <v>629</v>
      </c>
      <c r="C5" s="7" t="n">
        <v>-16679</v>
      </c>
    </row>
    <row r="6" spans="1:3">
      <c r="A6" s="4" t="s">
        <v>149</v>
      </c>
      <c r="B6" s="5" t="n">
        <v>-1931</v>
      </c>
    </row>
    <row r="7" spans="1:3">
      <c r="A7" s="4" t="s">
        <v>630</v>
      </c>
      <c r="B7" s="5" t="n">
        <v>55171</v>
      </c>
    </row>
    <row r="8" spans="1:3">
      <c r="A8" s="4" t="s">
        <v>24</v>
      </c>
    </row>
    <row r="9" spans="1:3">
      <c r="A9" s="3" t="s">
        <v>627</v>
      </c>
    </row>
    <row r="10" spans="1:3">
      <c r="A10" s="4" t="s">
        <v>628</v>
      </c>
      <c r="B10" s="5" t="n">
        <v>32160</v>
      </c>
    </row>
    <row r="11" spans="1:3">
      <c r="A11" s="4" t="s">
        <v>629</v>
      </c>
      <c r="C11" s="5" t="n">
        <v>-16679</v>
      </c>
    </row>
    <row r="12" spans="1:3">
      <c r="A12" s="4" t="s">
        <v>149</v>
      </c>
      <c r="B12" s="5" t="n">
        <v>-1931</v>
      </c>
    </row>
    <row r="13" spans="1:3">
      <c r="A13" s="4" t="s">
        <v>630</v>
      </c>
      <c r="B13" s="5" t="n">
        <v>49504</v>
      </c>
    </row>
    <row r="14" spans="1:3">
      <c r="A14" s="4" t="s">
        <v>631</v>
      </c>
    </row>
    <row r="15" spans="1:3">
      <c r="A15" s="3" t="s">
        <v>627</v>
      </c>
    </row>
    <row r="16" spans="1:3">
      <c r="A16" s="4" t="s">
        <v>628</v>
      </c>
      <c r="B16" s="5" t="n">
        <v>32160</v>
      </c>
      <c r="C16" s="5" t="n">
        <v>5248</v>
      </c>
    </row>
    <row r="17" spans="1:3">
      <c r="A17" s="4" t="s">
        <v>632</v>
      </c>
      <c r="B17" s="5" t="n">
        <v>-771</v>
      </c>
      <c r="C17" s="5" t="n">
        <v>-265</v>
      </c>
    </row>
    <row r="18" spans="1:3">
      <c r="A18" s="4" t="s">
        <v>633</v>
      </c>
      <c r="B18" s="5" t="n">
        <v>16139</v>
      </c>
      <c r="C18" s="5" t="n">
        <v>117</v>
      </c>
    </row>
    <row r="19" spans="1:3">
      <c r="A19" s="4" t="s">
        <v>634</v>
      </c>
      <c r="B19" s="5" t="n">
        <v>585</v>
      </c>
      <c r="C19" s="5" t="n">
        <v>614</v>
      </c>
    </row>
    <row r="20" spans="1:3">
      <c r="A20" s="4" t="s">
        <v>629</v>
      </c>
      <c r="B20" s="5" t="n">
        <v>0</v>
      </c>
      <c r="C20" s="5" t="n">
        <v>-2910</v>
      </c>
    </row>
    <row r="21" spans="1:3">
      <c r="A21" s="4" t="s">
        <v>164</v>
      </c>
      <c r="B21" s="5" t="n">
        <v>-540</v>
      </c>
      <c r="C21" s="5" t="n">
        <v>-97</v>
      </c>
    </row>
    <row r="22" spans="1:3">
      <c r="A22" s="4" t="s">
        <v>149</v>
      </c>
      <c r="B22" s="5" t="n">
        <v>1931</v>
      </c>
      <c r="C22" s="5" t="n">
        <v>0</v>
      </c>
    </row>
    <row r="23" spans="1:3">
      <c r="A23" s="4" t="s">
        <v>630</v>
      </c>
      <c r="B23" s="5" t="n">
        <v>49504</v>
      </c>
      <c r="C23" s="5" t="n">
        <v>2707</v>
      </c>
    </row>
    <row r="24" spans="1:3">
      <c r="A24" s="4" t="s">
        <v>623</v>
      </c>
    </row>
    <row r="25" spans="1:3">
      <c r="A25" s="3" t="s">
        <v>627</v>
      </c>
    </row>
    <row r="26" spans="1:3">
      <c r="A26" s="4" t="s">
        <v>628</v>
      </c>
      <c r="B26" s="5" t="n">
        <v>6789</v>
      </c>
      <c r="C26" s="5" t="n">
        <v>8312</v>
      </c>
    </row>
    <row r="27" spans="1:3">
      <c r="A27" s="4" t="s">
        <v>632</v>
      </c>
      <c r="B27" s="5" t="n">
        <v>44</v>
      </c>
      <c r="C27" s="5" t="n">
        <v>97</v>
      </c>
    </row>
    <row r="28" spans="1:3">
      <c r="A28" s="4" t="s">
        <v>634</v>
      </c>
      <c r="B28" s="5" t="n">
        <v>-363</v>
      </c>
      <c r="C28" s="5" t="n">
        <v>1517</v>
      </c>
    </row>
    <row r="29" spans="1:3">
      <c r="A29" s="4" t="s">
        <v>629</v>
      </c>
      <c r="B29" s="5" t="n">
        <v>-1138</v>
      </c>
      <c r="C29" s="5" t="n">
        <v>-1605</v>
      </c>
    </row>
    <row r="30" spans="1:3">
      <c r="A30" s="4" t="s">
        <v>164</v>
      </c>
      <c r="B30" s="5" t="n">
        <v>-187</v>
      </c>
      <c r="C30" s="5" t="n">
        <v>-239</v>
      </c>
    </row>
    <row r="31" spans="1:3">
      <c r="A31" s="4" t="s">
        <v>635</v>
      </c>
      <c r="B31" s="5" t="n">
        <v>522</v>
      </c>
      <c r="C31" s="5" t="n">
        <v>244</v>
      </c>
    </row>
    <row r="32" spans="1:3">
      <c r="A32" s="4" t="s">
        <v>630</v>
      </c>
      <c r="B32" s="7" t="n">
        <v>5667</v>
      </c>
      <c r="C32" s="7" t="n">
        <v>83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6"/>
    <col customWidth="1" max="5" min="5" width="21"/>
    <col customWidth="1" max="6" min="6" width="27"/>
    <col customWidth="1" max="7" min="7" width="21"/>
    <col customWidth="1" max="8" min="8" width="21"/>
    <col customWidth="1" max="9" min="9" width="21"/>
  </cols>
  <sheetData>
    <row r="1" spans="1:9">
      <c r="A1" s="1" t="s">
        <v>636</v>
      </c>
      <c r="B1" s="2" t="s">
        <v>637</v>
      </c>
      <c r="C1" s="2" t="s">
        <v>638</v>
      </c>
      <c r="D1" s="2" t="s">
        <v>639</v>
      </c>
      <c r="E1" s="2" t="s">
        <v>420</v>
      </c>
      <c r="F1" s="2" t="s">
        <v>640</v>
      </c>
      <c r="G1" s="2" t="s">
        <v>641</v>
      </c>
      <c r="H1" s="2" t="s">
        <v>642</v>
      </c>
      <c r="I1" s="2" t="s">
        <v>643</v>
      </c>
    </row>
    <row r="2" spans="1:9">
      <c r="A2" s="3" t="s">
        <v>644</v>
      </c>
    </row>
    <row r="3" spans="1:9">
      <c r="A3" s="4" t="s">
        <v>203</v>
      </c>
      <c r="E3" s="7" t="n">
        <v>110000000</v>
      </c>
      <c r="F3" s="7" t="n">
        <v>625242000</v>
      </c>
    </row>
    <row r="4" spans="1:9">
      <c r="A4" s="4" t="s">
        <v>645</v>
      </c>
      <c r="C4" s="7" t="n">
        <v>108500000</v>
      </c>
    </row>
    <row r="5" spans="1:9">
      <c r="A5" s="4" t="s">
        <v>646</v>
      </c>
      <c r="E5" s="5" t="n">
        <v>0</v>
      </c>
      <c r="F5" s="7" t="n">
        <v>10290000</v>
      </c>
    </row>
    <row r="6" spans="1:9">
      <c r="A6" s="4" t="s">
        <v>647</v>
      </c>
      <c r="B6" s="10" t="n">
        <v>0.5</v>
      </c>
    </row>
    <row r="7" spans="1:9">
      <c r="A7" s="4" t="s">
        <v>648</v>
      </c>
      <c r="B7" s="7" t="n">
        <v>20000000</v>
      </c>
    </row>
    <row r="8" spans="1:9">
      <c r="A8" s="4" t="s">
        <v>649</v>
      </c>
    </row>
    <row r="9" spans="1:9">
      <c r="A9" s="3" t="s">
        <v>644</v>
      </c>
    </row>
    <row r="10" spans="1:9">
      <c r="A10" s="4" t="s">
        <v>650</v>
      </c>
      <c r="I10" s="7" t="n">
        <v>150000000</v>
      </c>
    </row>
    <row r="11" spans="1:9">
      <c r="A11" s="4" t="s">
        <v>651</v>
      </c>
      <c r="F11" s="10" t="n">
        <v>2.3</v>
      </c>
    </row>
    <row r="12" spans="1:9">
      <c r="A12" s="4" t="s">
        <v>203</v>
      </c>
      <c r="F12" s="7" t="n">
        <v>93500000</v>
      </c>
    </row>
    <row r="13" spans="1:9">
      <c r="A13" s="4" t="s">
        <v>652</v>
      </c>
    </row>
    <row r="14" spans="1:9">
      <c r="A14" s="3" t="s">
        <v>644</v>
      </c>
    </row>
    <row r="15" spans="1:9">
      <c r="A15" s="4" t="s">
        <v>651</v>
      </c>
      <c r="C15" s="10" t="n">
        <v>6.3</v>
      </c>
    </row>
    <row r="16" spans="1:9">
      <c r="A16" s="4" t="s">
        <v>203</v>
      </c>
      <c r="C16" s="7" t="n">
        <v>215100000</v>
      </c>
    </row>
    <row r="17" spans="1:9">
      <c r="A17" s="4" t="s">
        <v>653</v>
      </c>
    </row>
    <row r="18" spans="1:9">
      <c r="A18" s="3" t="s">
        <v>644</v>
      </c>
    </row>
    <row r="19" spans="1:9">
      <c r="A19" s="4" t="s">
        <v>650</v>
      </c>
      <c r="H19" s="7" t="n">
        <v>300000000</v>
      </c>
    </row>
    <row r="20" spans="1:9">
      <c r="A20" s="4" t="s">
        <v>651</v>
      </c>
      <c r="D20" s="10" t="n">
        <v>2.6</v>
      </c>
    </row>
    <row r="21" spans="1:9">
      <c r="A21" s="4" t="s">
        <v>203</v>
      </c>
      <c r="D21" s="7" t="n">
        <v>110000000</v>
      </c>
    </row>
    <row r="22" spans="1:9">
      <c r="A22" s="4" t="s">
        <v>654</v>
      </c>
      <c r="D22" s="5" t="n">
        <v>4</v>
      </c>
    </row>
    <row r="23" spans="1:9">
      <c r="A23" s="4" t="s">
        <v>655</v>
      </c>
    </row>
    <row r="24" spans="1:9">
      <c r="A24" s="3" t="s">
        <v>644</v>
      </c>
    </row>
    <row r="25" spans="1:9">
      <c r="A25" s="4" t="s">
        <v>650</v>
      </c>
      <c r="G25" s="7" t="n">
        <v>500000000</v>
      </c>
    </row>
    <row r="26" spans="1:9">
      <c r="A26" s="4" t="s">
        <v>656</v>
      </c>
      <c r="D26" s="7" t="n">
        <v>485000000</v>
      </c>
      <c r="E26" s="7" t="n">
        <v>485000000</v>
      </c>
    </row>
    <row r="27" spans="1:9">
      <c r="A27" s="4" t="s">
        <v>564</v>
      </c>
    </row>
    <row r="28" spans="1:9">
      <c r="A28" s="3" t="s">
        <v>644</v>
      </c>
    </row>
    <row r="29" spans="1:9">
      <c r="A29" s="4" t="s">
        <v>576</v>
      </c>
      <c r="C29" s="7" t="n">
        <v>98200000</v>
      </c>
    </row>
    <row r="30" spans="1:9">
      <c r="A30" s="4" t="s">
        <v>578</v>
      </c>
      <c r="C30" s="4" t="s">
        <v>566</v>
      </c>
    </row>
    <row r="31" spans="1:9">
      <c r="A31" s="4" t="s">
        <v>646</v>
      </c>
      <c r="C31" s="7" t="n">
        <v>10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80"/>
    <col customWidth="1" max="5" min="5" width="68"/>
    <col customWidth="1" max="6" min="6" width="59"/>
    <col customWidth="1" max="7" min="7" width="60"/>
  </cols>
  <sheetData>
    <row r="1" spans="1:7">
      <c r="A1" s="1" t="s">
        <v>152</v>
      </c>
      <c r="B1" s="2" t="s">
        <v>123</v>
      </c>
      <c r="C1" s="2" t="s">
        <v>24</v>
      </c>
      <c r="D1" s="2" t="s">
        <v>153</v>
      </c>
      <c r="E1" s="2" t="s">
        <v>154</v>
      </c>
      <c r="F1" s="2" t="s">
        <v>155</v>
      </c>
      <c r="G1" s="2" t="s">
        <v>156</v>
      </c>
    </row>
    <row r="2" spans="1:7">
      <c r="A2" s="4" t="s">
        <v>157</v>
      </c>
      <c r="F2" s="5" t="n">
        <v>6920</v>
      </c>
      <c r="G2" s="5" t="n">
        <v>56872083</v>
      </c>
    </row>
    <row r="3" spans="1:7">
      <c r="A3" s="4" t="s">
        <v>158</v>
      </c>
      <c r="C3" s="7" t="n">
        <v>1244870</v>
      </c>
      <c r="D3" s="7" t="n">
        <v>-5475</v>
      </c>
      <c r="E3" s="7" t="n">
        <v>8171</v>
      </c>
      <c r="F3" s="7" t="n">
        <v>184</v>
      </c>
      <c r="G3" s="7" t="n">
        <v>1241990</v>
      </c>
    </row>
    <row r="4" spans="1:7">
      <c r="A4" s="3" t="s">
        <v>159</v>
      </c>
    </row>
    <row r="5" spans="1:7">
      <c r="A5" s="4" t="s">
        <v>160</v>
      </c>
      <c r="G5" s="5" t="n">
        <v>10800</v>
      </c>
    </row>
    <row r="6" spans="1:7">
      <c r="A6" s="4" t="s">
        <v>161</v>
      </c>
      <c r="C6" s="5" t="n">
        <v>450</v>
      </c>
      <c r="G6" s="7" t="n">
        <v>450</v>
      </c>
    </row>
    <row r="7" spans="1:7">
      <c r="A7" s="4" t="s">
        <v>162</v>
      </c>
      <c r="G7" s="5" t="n">
        <v>16151647</v>
      </c>
    </row>
    <row r="8" spans="1:7">
      <c r="A8" s="4" t="s">
        <v>163</v>
      </c>
      <c r="C8" s="5" t="n">
        <v>625307</v>
      </c>
      <c r="G8" s="7" t="n">
        <v>625307</v>
      </c>
    </row>
    <row r="9" spans="1:7">
      <c r="A9" s="4" t="s">
        <v>134</v>
      </c>
      <c r="G9" s="5" t="n">
        <v>5945</v>
      </c>
    </row>
    <row r="10" spans="1:7">
      <c r="A10" s="4" t="s">
        <v>135</v>
      </c>
      <c r="C10" s="5" t="n">
        <v>2201</v>
      </c>
      <c r="G10" s="7" t="n">
        <v>2201</v>
      </c>
    </row>
    <row r="11" spans="1:7">
      <c r="A11" s="4" t="s">
        <v>164</v>
      </c>
      <c r="C11" s="5" t="n">
        <v>-75762</v>
      </c>
      <c r="E11" s="5" t="n">
        <v>-125</v>
      </c>
      <c r="F11" s="5" t="n">
        <v>-3</v>
      </c>
      <c r="G11" s="5" t="n">
        <v>-75634</v>
      </c>
    </row>
    <row r="12" spans="1:7">
      <c r="A12" s="4" t="s">
        <v>139</v>
      </c>
      <c r="B12" s="7" t="n">
        <v>13502</v>
      </c>
      <c r="C12" s="5" t="n">
        <v>13502</v>
      </c>
      <c r="E12" s="5" t="n">
        <v>13502</v>
      </c>
    </row>
    <row r="13" spans="1:7">
      <c r="A13" s="4" t="s">
        <v>140</v>
      </c>
      <c r="B13" s="5" t="n">
        <v>-16679</v>
      </c>
      <c r="C13" s="5" t="n">
        <v>-16679</v>
      </c>
      <c r="E13" s="5" t="n">
        <v>-8237</v>
      </c>
      <c r="G13" s="5" t="n">
        <v>-8442</v>
      </c>
    </row>
    <row r="14" spans="1:7">
      <c r="A14" s="4" t="s">
        <v>141</v>
      </c>
      <c r="C14" s="5" t="n">
        <v>-2134</v>
      </c>
      <c r="G14" s="5" t="n">
        <v>-2134</v>
      </c>
    </row>
    <row r="15" spans="1:7">
      <c r="A15" s="4" t="s">
        <v>142</v>
      </c>
      <c r="B15" s="5" t="n">
        <v>27708</v>
      </c>
      <c r="C15" s="5" t="n">
        <v>27708</v>
      </c>
      <c r="D15" s="5" t="n">
        <v>-2837</v>
      </c>
      <c r="E15" s="5" t="n">
        <v>-246</v>
      </c>
      <c r="F15" s="7" t="n">
        <v>2</v>
      </c>
      <c r="G15" s="7" t="n">
        <v>30789</v>
      </c>
    </row>
    <row r="16" spans="1:7">
      <c r="A16" s="4" t="s">
        <v>165</v>
      </c>
      <c r="F16" s="5" t="n">
        <v>6920</v>
      </c>
      <c r="G16" s="5" t="n">
        <v>73040475</v>
      </c>
    </row>
    <row r="17" spans="1:7">
      <c r="A17" s="4" t="s">
        <v>166</v>
      </c>
      <c r="C17" s="5" t="n">
        <v>1819463</v>
      </c>
      <c r="D17" s="5" t="n">
        <v>-8312</v>
      </c>
      <c r="E17" s="5" t="n">
        <v>13065</v>
      </c>
      <c r="F17" s="7" t="n">
        <v>183</v>
      </c>
      <c r="G17" s="7" t="n">
        <v>1814527</v>
      </c>
    </row>
    <row r="18" spans="1:7">
      <c r="A18" s="4" t="s">
        <v>167</v>
      </c>
      <c r="F18" s="5" t="n">
        <v>6920</v>
      </c>
      <c r="G18" s="5" t="n">
        <v>73068535</v>
      </c>
    </row>
    <row r="19" spans="1:7">
      <c r="A19" s="4" t="s">
        <v>168</v>
      </c>
      <c r="C19" s="5" t="n">
        <v>1801441</v>
      </c>
      <c r="D19" s="5" t="n">
        <v>-3564</v>
      </c>
      <c r="E19" s="5" t="n">
        <v>1422</v>
      </c>
      <c r="F19" s="7" t="n">
        <v>178</v>
      </c>
      <c r="G19" s="7" t="n">
        <v>1803405</v>
      </c>
    </row>
    <row r="20" spans="1:7">
      <c r="A20" s="3" t="s">
        <v>159</v>
      </c>
    </row>
    <row r="21" spans="1:7">
      <c r="A21" s="4" t="s">
        <v>160</v>
      </c>
      <c r="G21" s="5" t="n">
        <v>12654</v>
      </c>
    </row>
    <row r="22" spans="1:7">
      <c r="A22" s="4" t="s">
        <v>161</v>
      </c>
      <c r="C22" s="5" t="n">
        <v>480</v>
      </c>
      <c r="G22" s="7" t="n">
        <v>480</v>
      </c>
    </row>
    <row r="23" spans="1:7">
      <c r="A23" s="4" t="s">
        <v>162</v>
      </c>
      <c r="G23" s="5" t="n">
        <v>2666384</v>
      </c>
    </row>
    <row r="24" spans="1:7">
      <c r="A24" s="4" t="s">
        <v>163</v>
      </c>
      <c r="C24" s="5" t="n">
        <v>110459</v>
      </c>
      <c r="G24" s="7" t="n">
        <v>110459</v>
      </c>
    </row>
    <row r="25" spans="1:7">
      <c r="A25" s="4" t="s">
        <v>134</v>
      </c>
      <c r="G25" s="5" t="n">
        <v>6</v>
      </c>
    </row>
    <row r="26" spans="1:7">
      <c r="A26" s="4" t="s">
        <v>135</v>
      </c>
      <c r="C26" s="5" t="n">
        <v>2202</v>
      </c>
      <c r="G26" s="7" t="n">
        <v>2202</v>
      </c>
    </row>
    <row r="27" spans="1:7">
      <c r="A27" s="4" t="s">
        <v>147</v>
      </c>
      <c r="G27" s="5" t="n">
        <v>-3283</v>
      </c>
    </row>
    <row r="28" spans="1:7">
      <c r="A28" s="4" t="s">
        <v>148</v>
      </c>
      <c r="B28" s="5" t="n">
        <v>-2564</v>
      </c>
      <c r="C28" s="5" t="n">
        <v>-2564</v>
      </c>
      <c r="G28" s="7" t="n">
        <v>-2564</v>
      </c>
    </row>
    <row r="29" spans="1:7">
      <c r="A29" s="4" t="s">
        <v>164</v>
      </c>
      <c r="C29" s="5" t="n">
        <v>-84199</v>
      </c>
      <c r="F29" s="5" t="n">
        <v>-3</v>
      </c>
      <c r="G29" s="5" t="n">
        <v>-84196</v>
      </c>
    </row>
    <row r="30" spans="1:7">
      <c r="A30" s="4" t="s">
        <v>141</v>
      </c>
      <c r="C30" s="5" t="n">
        <v>-223</v>
      </c>
      <c r="G30" s="5" t="n">
        <v>-223</v>
      </c>
    </row>
    <row r="31" spans="1:7">
      <c r="A31" s="4" t="s">
        <v>149</v>
      </c>
      <c r="B31" s="5" t="n">
        <v>-1931</v>
      </c>
      <c r="C31" s="5" t="n">
        <v>-1931</v>
      </c>
      <c r="G31" s="5" t="n">
        <v>-1931</v>
      </c>
    </row>
    <row r="32" spans="1:7">
      <c r="A32" s="4" t="s">
        <v>142</v>
      </c>
      <c r="B32" s="7" t="n">
        <v>23007</v>
      </c>
      <c r="C32" s="5" t="n">
        <v>23007</v>
      </c>
      <c r="D32" s="5" t="n">
        <v>1080</v>
      </c>
      <c r="E32" s="5" t="n">
        <v>-135</v>
      </c>
      <c r="F32" s="7" t="n">
        <v>1</v>
      </c>
      <c r="G32" s="7" t="n">
        <v>22061</v>
      </c>
    </row>
    <row r="33" spans="1:7">
      <c r="A33" s="4" t="s">
        <v>169</v>
      </c>
      <c r="F33" s="5" t="n">
        <v>6920</v>
      </c>
      <c r="G33" s="5" t="n">
        <v>75744296</v>
      </c>
    </row>
    <row r="34" spans="1:7">
      <c r="A34" s="4" t="s">
        <v>170</v>
      </c>
      <c r="C34" s="7" t="n">
        <v>1848672</v>
      </c>
      <c r="D34" s="7" t="n">
        <v>-2484</v>
      </c>
      <c r="E34" s="7" t="n">
        <v>1287</v>
      </c>
      <c r="F34" s="7" t="n">
        <v>176</v>
      </c>
      <c r="G34" s="7" t="n">
        <v>18496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30"/>
  </cols>
  <sheetData>
    <row r="1" spans="1:2">
      <c r="A1" s="1" t="s">
        <v>657</v>
      </c>
      <c r="B1" s="2" t="s">
        <v>1</v>
      </c>
    </row>
    <row r="2" spans="1:2">
      <c r="B2" s="2" t="s">
        <v>658</v>
      </c>
    </row>
    <row r="3" spans="1:2">
      <c r="A3" s="3" t="s">
        <v>659</v>
      </c>
    </row>
    <row r="4" spans="1:2">
      <c r="A4" s="4" t="s">
        <v>660</v>
      </c>
      <c r="B4" s="5" t="n">
        <v>4759</v>
      </c>
    </row>
    <row r="5" spans="1:2">
      <c r="A5" s="4" t="s">
        <v>661</v>
      </c>
      <c r="B5" s="8" t="n">
        <v>41.62</v>
      </c>
    </row>
    <row r="6" spans="1:2">
      <c r="A6" s="4" t="s">
        <v>662</v>
      </c>
      <c r="B6" s="8" t="n">
        <v>41.55</v>
      </c>
    </row>
    <row r="7" spans="1:2">
      <c r="A7" s="4" t="s">
        <v>663</v>
      </c>
      <c r="B7" s="4" t="s">
        <v>664</v>
      </c>
    </row>
    <row r="8" spans="1:2">
      <c r="A8" s="4" t="s">
        <v>665</v>
      </c>
    </row>
    <row r="9" spans="1:2">
      <c r="A9" s="3" t="s">
        <v>659</v>
      </c>
    </row>
    <row r="10" spans="1:2">
      <c r="A10" s="4" t="s">
        <v>660</v>
      </c>
      <c r="B10" s="5" t="n">
        <v>1990</v>
      </c>
    </row>
    <row r="11" spans="1:2">
      <c r="A11" s="4" t="s">
        <v>661</v>
      </c>
      <c r="B11" s="8" t="n">
        <v>42.39</v>
      </c>
    </row>
    <row r="12" spans="1:2">
      <c r="A12" s="4" t="s">
        <v>662</v>
      </c>
      <c r="B12" s="8" t="n">
        <v>42.82</v>
      </c>
    </row>
    <row r="13" spans="1:2">
      <c r="A13" s="4" t="s">
        <v>666</v>
      </c>
    </row>
    <row r="14" spans="1:2">
      <c r="A14" s="3" t="s">
        <v>659</v>
      </c>
    </row>
    <row r="15" spans="1:2">
      <c r="A15" s="4" t="s">
        <v>660</v>
      </c>
      <c r="B15" s="5" t="n">
        <v>2408</v>
      </c>
    </row>
    <row r="16" spans="1:2">
      <c r="A16" s="4" t="s">
        <v>661</v>
      </c>
      <c r="B16" s="7" t="n">
        <v>41</v>
      </c>
    </row>
    <row r="17" spans="1:2">
      <c r="A17" s="4" t="s">
        <v>662</v>
      </c>
      <c r="B17" s="8" t="n">
        <v>40.51</v>
      </c>
    </row>
    <row r="18" spans="1:2">
      <c r="A18" s="4" t="s">
        <v>667</v>
      </c>
    </row>
    <row r="19" spans="1:2">
      <c r="A19" s="3" t="s">
        <v>659</v>
      </c>
    </row>
    <row r="20" spans="1:2">
      <c r="A20" s="4" t="s">
        <v>660</v>
      </c>
      <c r="B20" s="5" t="n">
        <v>361</v>
      </c>
    </row>
    <row r="21" spans="1:2">
      <c r="A21" s="4" t="s">
        <v>661</v>
      </c>
      <c r="B21" s="8" t="n">
        <v>41.55</v>
      </c>
    </row>
    <row r="22" spans="1:2">
      <c r="A22" s="4" t="s">
        <v>662</v>
      </c>
      <c r="B22" s="8" t="n">
        <v>41.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9"/>
    <col customWidth="1" max="2" min="2" width="20"/>
    <col customWidth="1" max="3" min="3" width="19"/>
    <col customWidth="1" max="4" min="4" width="27"/>
    <col customWidth="1" max="5" min="5" width="21"/>
    <col customWidth="1" max="6" min="6" width="35"/>
    <col customWidth="1" max="7" min="7" width="27"/>
    <col customWidth="1" max="8" min="8" width="26"/>
    <col customWidth="1" max="9" min="9" width="21"/>
  </cols>
  <sheetData>
    <row r="1" spans="1:9">
      <c r="A1" s="1" t="s">
        <v>668</v>
      </c>
      <c r="B1" s="2" t="s">
        <v>669</v>
      </c>
      <c r="C1" s="2" t="s">
        <v>670</v>
      </c>
      <c r="D1" s="2" t="s">
        <v>671</v>
      </c>
      <c r="E1" s="2" t="s">
        <v>390</v>
      </c>
      <c r="F1" s="2" t="s">
        <v>672</v>
      </c>
      <c r="G1" s="2" t="s">
        <v>640</v>
      </c>
      <c r="H1" s="2" t="s">
        <v>673</v>
      </c>
      <c r="I1" s="2" t="s">
        <v>430</v>
      </c>
    </row>
    <row r="2" spans="1:9">
      <c r="A2" s="4" t="s">
        <v>674</v>
      </c>
    </row>
    <row r="3" spans="1:9">
      <c r="A3" s="3" t="s">
        <v>675</v>
      </c>
    </row>
    <row r="4" spans="1:9">
      <c r="A4" s="4" t="s">
        <v>676</v>
      </c>
      <c r="D4" s="7" t="n">
        <v>700000</v>
      </c>
      <c r="E4" s="7" t="n">
        <v>800000</v>
      </c>
      <c r="F4" s="7" t="n">
        <v>2200000</v>
      </c>
      <c r="G4" s="7" t="n">
        <v>2500000</v>
      </c>
    </row>
    <row r="5" spans="1:9">
      <c r="A5" s="4" t="s">
        <v>677</v>
      </c>
    </row>
    <row r="6" spans="1:9">
      <c r="A6" s="3" t="s">
        <v>675</v>
      </c>
    </row>
    <row r="7" spans="1:9">
      <c r="A7" s="4" t="s">
        <v>676</v>
      </c>
      <c r="D7" s="5" t="n">
        <v>0</v>
      </c>
      <c r="E7" s="5" t="n">
        <v>100000</v>
      </c>
      <c r="F7" s="7" t="n">
        <v>0</v>
      </c>
      <c r="G7" s="7" t="n">
        <v>200000</v>
      </c>
    </row>
    <row r="8" spans="1:9">
      <c r="A8" s="4" t="s">
        <v>678</v>
      </c>
      <c r="F8" s="5" t="n">
        <v>0</v>
      </c>
      <c r="G8" s="5" t="n">
        <v>0</v>
      </c>
    </row>
    <row r="9" spans="1:9">
      <c r="A9" s="4" t="s">
        <v>679</v>
      </c>
    </row>
    <row r="10" spans="1:9">
      <c r="A10" s="3" t="s">
        <v>675</v>
      </c>
    </row>
    <row r="11" spans="1:9">
      <c r="A11" s="4" t="s">
        <v>676</v>
      </c>
      <c r="D11" s="5" t="n">
        <v>0</v>
      </c>
      <c r="E11" s="5" t="n">
        <v>100000</v>
      </c>
      <c r="F11" s="7" t="n">
        <v>0</v>
      </c>
      <c r="G11" s="7" t="n">
        <v>400000</v>
      </c>
    </row>
    <row r="12" spans="1:9">
      <c r="A12" s="4" t="s">
        <v>680</v>
      </c>
      <c r="F12" s="4" t="s">
        <v>364</v>
      </c>
    </row>
    <row r="13" spans="1:9">
      <c r="A13" s="4" t="s">
        <v>681</v>
      </c>
      <c r="B13" s="5" t="n">
        <v>79699</v>
      </c>
    </row>
    <row r="14" spans="1:9">
      <c r="A14" s="4" t="s">
        <v>678</v>
      </c>
      <c r="F14" s="5" t="n">
        <v>0</v>
      </c>
      <c r="G14" s="5" t="n">
        <v>0</v>
      </c>
    </row>
    <row r="15" spans="1:9">
      <c r="A15" s="4" t="s">
        <v>682</v>
      </c>
    </row>
    <row r="16" spans="1:9">
      <c r="A16" s="3" t="s">
        <v>675</v>
      </c>
    </row>
    <row r="17" spans="1:9">
      <c r="A17" s="4" t="s">
        <v>676</v>
      </c>
      <c r="F17" s="7" t="n">
        <v>2200000</v>
      </c>
      <c r="G17" s="7" t="n">
        <v>2000000</v>
      </c>
    </row>
    <row r="18" spans="1:9">
      <c r="A18" s="4" t="s">
        <v>683</v>
      </c>
      <c r="D18" s="5" t="n">
        <v>4700000</v>
      </c>
      <c r="F18" s="7" t="n">
        <v>4700000</v>
      </c>
      <c r="I18" s="7" t="n">
        <v>4200000</v>
      </c>
    </row>
    <row r="19" spans="1:9">
      <c r="A19" s="4" t="s">
        <v>678</v>
      </c>
      <c r="F19" s="5" t="n">
        <v>146728</v>
      </c>
      <c r="G19" s="5" t="n">
        <v>131745</v>
      </c>
    </row>
    <row r="20" spans="1:9">
      <c r="A20" s="4" t="s">
        <v>684</v>
      </c>
    </row>
    <row r="21" spans="1:9">
      <c r="A21" s="3" t="s">
        <v>675</v>
      </c>
    </row>
    <row r="22" spans="1:9">
      <c r="A22" s="4" t="s">
        <v>676</v>
      </c>
      <c r="D22" s="7" t="n">
        <v>700000</v>
      </c>
      <c r="E22" s="7" t="n">
        <v>600000</v>
      </c>
    </row>
    <row r="23" spans="1:9">
      <c r="A23" s="4" t="s">
        <v>685</v>
      </c>
    </row>
    <row r="24" spans="1:9">
      <c r="A24" s="3" t="s">
        <v>675</v>
      </c>
    </row>
    <row r="25" spans="1:9">
      <c r="A25" s="4" t="s">
        <v>686</v>
      </c>
      <c r="H25" s="5" t="n">
        <v>346111</v>
      </c>
    </row>
    <row r="26" spans="1:9">
      <c r="A26" s="4" t="s">
        <v>687</v>
      </c>
    </row>
    <row r="27" spans="1:9">
      <c r="A27" s="3" t="s">
        <v>675</v>
      </c>
    </row>
    <row r="28" spans="1:9">
      <c r="A28" s="4" t="s">
        <v>688</v>
      </c>
      <c r="C28" s="5" t="n">
        <v>1000000</v>
      </c>
    </row>
    <row r="29" spans="1:9">
      <c r="A29" s="4" t="s">
        <v>689</v>
      </c>
      <c r="D29" s="5" t="n">
        <v>1346111</v>
      </c>
      <c r="F29" s="5" t="n">
        <v>1346111</v>
      </c>
    </row>
    <row r="30" spans="1:9">
      <c r="A30" s="4" t="s">
        <v>690</v>
      </c>
      <c r="H30" s="7" t="n">
        <v>500000</v>
      </c>
    </row>
    <row r="31" spans="1:9">
      <c r="A31" s="4" t="s">
        <v>691</v>
      </c>
    </row>
    <row r="32" spans="1:9">
      <c r="A32" s="3" t="s">
        <v>675</v>
      </c>
    </row>
    <row r="33" spans="1:9">
      <c r="A33" s="4" t="s">
        <v>680</v>
      </c>
      <c r="F33" s="4" t="s">
        <v>364</v>
      </c>
    </row>
    <row r="34" spans="1:9">
      <c r="A34" s="4" t="s">
        <v>692</v>
      </c>
      <c r="F34" s="4" t="s">
        <v>488</v>
      </c>
    </row>
    <row r="35" spans="1:9">
      <c r="A35" s="4" t="s">
        <v>693</v>
      </c>
    </row>
    <row r="36" spans="1:9">
      <c r="A36" s="3" t="s">
        <v>675</v>
      </c>
    </row>
    <row r="37" spans="1:9">
      <c r="A37" s="4" t="s">
        <v>692</v>
      </c>
      <c r="F37" s="4" t="s">
        <v>694</v>
      </c>
    </row>
    <row r="38" spans="1:9">
      <c r="A38" s="4" t="s">
        <v>695</v>
      </c>
      <c r="F38" s="5" t="n">
        <v>6</v>
      </c>
    </row>
    <row r="39" spans="1:9">
      <c r="A39" s="4" t="s">
        <v>696</v>
      </c>
      <c r="F39" s="4" t="s">
        <v>364</v>
      </c>
    </row>
    <row r="40" spans="1:9">
      <c r="A40" s="4" t="s">
        <v>697</v>
      </c>
    </row>
    <row r="41" spans="1:9">
      <c r="A41" s="3" t="s">
        <v>675</v>
      </c>
    </row>
    <row r="42" spans="1:9">
      <c r="A42" s="4" t="s">
        <v>680</v>
      </c>
      <c r="F42" s="4" t="s">
        <v>364</v>
      </c>
    </row>
    <row r="43" spans="1:9">
      <c r="A43" s="4" t="s">
        <v>692</v>
      </c>
      <c r="F43" s="4" t="s">
        <v>488</v>
      </c>
    </row>
    <row r="44" spans="1:9">
      <c r="A44" s="4" t="s">
        <v>698</v>
      </c>
    </row>
    <row r="45" spans="1:9">
      <c r="A45" s="3" t="s">
        <v>675</v>
      </c>
    </row>
    <row r="46" spans="1:9">
      <c r="A46" s="4" t="s">
        <v>692</v>
      </c>
      <c r="F46" s="4" t="s">
        <v>694</v>
      </c>
    </row>
    <row r="47" spans="1:9">
      <c r="A47" s="4" t="s">
        <v>695</v>
      </c>
      <c r="F47" s="5" t="n">
        <v>6</v>
      </c>
    </row>
    <row r="48" spans="1:9">
      <c r="A48" s="4" t="s">
        <v>696</v>
      </c>
      <c r="F48" s="4" t="s">
        <v>3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4</v>
      </c>
    </row>
    <row r="3" spans="1:3">
      <c r="A3" s="4" t="s">
        <v>677</v>
      </c>
    </row>
    <row r="4" spans="1:3">
      <c r="A4" s="3" t="s">
        <v>700</v>
      </c>
    </row>
    <row r="5" spans="1:3">
      <c r="A5" s="4" t="s">
        <v>701</v>
      </c>
      <c r="B5" s="5" t="n">
        <v>7799</v>
      </c>
      <c r="C5" s="5" t="n">
        <v>25569</v>
      </c>
    </row>
    <row r="6" spans="1:3">
      <c r="A6" s="4" t="s">
        <v>702</v>
      </c>
      <c r="B6" s="5" t="n">
        <v>0</v>
      </c>
      <c r="C6" s="5" t="n">
        <v>0</v>
      </c>
    </row>
    <row r="7" spans="1:3">
      <c r="A7" s="4" t="s">
        <v>703</v>
      </c>
      <c r="B7" s="5" t="n">
        <v>-4516</v>
      </c>
      <c r="C7" s="5" t="n">
        <v>-10199</v>
      </c>
    </row>
    <row r="8" spans="1:3">
      <c r="A8" s="4" t="s">
        <v>704</v>
      </c>
      <c r="B8" s="5" t="n">
        <v>-3283</v>
      </c>
      <c r="C8" s="5" t="n">
        <v>-7508</v>
      </c>
    </row>
    <row r="9" spans="1:3">
      <c r="A9" s="4" t="s">
        <v>705</v>
      </c>
      <c r="B9" s="5" t="n">
        <v>0</v>
      </c>
      <c r="C9" s="5" t="n">
        <v>7862</v>
      </c>
    </row>
    <row r="10" spans="1:3">
      <c r="A10" s="3" t="s">
        <v>706</v>
      </c>
    </row>
    <row r="11" spans="1:3">
      <c r="A11" s="4" t="s">
        <v>707</v>
      </c>
      <c r="B11" s="8" t="n">
        <v>26.46</v>
      </c>
      <c r="C11" s="8" t="n">
        <v>28.32</v>
      </c>
    </row>
    <row r="12" spans="1:3">
      <c r="A12" s="4" t="s">
        <v>708</v>
      </c>
      <c r="B12" s="5" t="n">
        <v>0</v>
      </c>
      <c r="C12" s="5" t="n">
        <v>0</v>
      </c>
    </row>
    <row r="13" spans="1:3">
      <c r="A13" s="4" t="s">
        <v>709</v>
      </c>
      <c r="B13" s="11" t="n">
        <v>26.46</v>
      </c>
      <c r="C13" s="11" t="n">
        <v>31.92</v>
      </c>
    </row>
    <row r="14" spans="1:3">
      <c r="A14" s="4" t="s">
        <v>710</v>
      </c>
      <c r="B14" s="11" t="n">
        <v>26.46</v>
      </c>
      <c r="C14" s="11" t="n">
        <v>31.92</v>
      </c>
    </row>
    <row r="15" spans="1:3">
      <c r="A15" s="4" t="s">
        <v>707</v>
      </c>
      <c r="B15" s="7" t="n">
        <v>0</v>
      </c>
      <c r="C15" s="8" t="n">
        <v>26.46</v>
      </c>
    </row>
    <row r="16" spans="1:3">
      <c r="A16" s="4" t="s">
        <v>679</v>
      </c>
    </row>
    <row r="17" spans="1:3">
      <c r="A17" s="3" t="s">
        <v>700</v>
      </c>
    </row>
    <row r="18" spans="1:3">
      <c r="A18" s="4" t="s">
        <v>701</v>
      </c>
      <c r="B18" s="5" t="n">
        <v>91756</v>
      </c>
      <c r="C18" s="5" t="n">
        <v>146911</v>
      </c>
    </row>
    <row r="19" spans="1:3">
      <c r="A19" s="4" t="s">
        <v>702</v>
      </c>
      <c r="B19" s="5" t="n">
        <v>0</v>
      </c>
      <c r="C19" s="5" t="n">
        <v>0</v>
      </c>
    </row>
    <row r="20" spans="1:3">
      <c r="A20" s="4" t="s">
        <v>703</v>
      </c>
      <c r="B20" s="5" t="n">
        <v>-53131</v>
      </c>
      <c r="C20" s="5" t="n">
        <v>-10776</v>
      </c>
    </row>
    <row r="21" spans="1:3">
      <c r="A21" s="4" t="s">
        <v>704</v>
      </c>
      <c r="B21" s="5" t="n">
        <v>-38625</v>
      </c>
      <c r="C21" s="5" t="n">
        <v>-43596</v>
      </c>
    </row>
    <row r="22" spans="1:3">
      <c r="A22" s="4" t="s">
        <v>705</v>
      </c>
      <c r="B22" s="5" t="n">
        <v>0</v>
      </c>
      <c r="C22" s="5" t="n">
        <v>92539</v>
      </c>
    </row>
    <row r="23" spans="1:3">
      <c r="A23" s="3" t="s">
        <v>706</v>
      </c>
    </row>
    <row r="24" spans="1:3">
      <c r="A24" s="4" t="s">
        <v>707</v>
      </c>
      <c r="B24" s="8" t="n">
        <v>19.2</v>
      </c>
      <c r="C24" s="8" t="n">
        <v>20.58</v>
      </c>
    </row>
    <row r="25" spans="1:3">
      <c r="A25" s="4" t="s">
        <v>708</v>
      </c>
      <c r="B25" s="5" t="n">
        <v>0</v>
      </c>
      <c r="C25" s="5" t="n">
        <v>0</v>
      </c>
    </row>
    <row r="26" spans="1:3">
      <c r="A26" s="4" t="s">
        <v>709</v>
      </c>
      <c r="B26" s="11" t="n">
        <v>19.2</v>
      </c>
      <c r="C26" s="11" t="n">
        <v>22.95</v>
      </c>
    </row>
    <row r="27" spans="1:3">
      <c r="A27" s="4" t="s">
        <v>710</v>
      </c>
      <c r="B27" s="11" t="n">
        <v>19.2</v>
      </c>
      <c r="C27" s="11" t="n">
        <v>22.95</v>
      </c>
    </row>
    <row r="28" spans="1:3">
      <c r="A28" s="4" t="s">
        <v>707</v>
      </c>
      <c r="B28" s="7" t="n">
        <v>0</v>
      </c>
      <c r="C28" s="8" t="n">
        <v>19.2</v>
      </c>
    </row>
    <row r="29" spans="1:3">
      <c r="A29" s="4" t="s">
        <v>682</v>
      </c>
    </row>
    <row r="30" spans="1:3">
      <c r="A30" s="3" t="s">
        <v>700</v>
      </c>
    </row>
    <row r="31" spans="1:3">
      <c r="A31" s="4" t="s">
        <v>701</v>
      </c>
      <c r="B31" s="5" t="n">
        <v>280452</v>
      </c>
      <c r="C31" s="5" t="n">
        <v>155774</v>
      </c>
    </row>
    <row r="32" spans="1:3">
      <c r="A32" s="4" t="s">
        <v>702</v>
      </c>
      <c r="B32" s="5" t="n">
        <v>146728</v>
      </c>
      <c r="C32" s="5" t="n">
        <v>131745</v>
      </c>
    </row>
    <row r="33" spans="1:3">
      <c r="A33" s="4" t="s">
        <v>703</v>
      </c>
      <c r="B33" s="5" t="n">
        <v>-14385</v>
      </c>
      <c r="C33" s="5" t="n">
        <v>-7067</v>
      </c>
    </row>
    <row r="34" spans="1:3">
      <c r="A34" s="4" t="s">
        <v>704</v>
      </c>
      <c r="B34" s="5" t="n">
        <v>0</v>
      </c>
      <c r="C34" s="5" t="n">
        <v>0</v>
      </c>
    </row>
    <row r="35" spans="1:3">
      <c r="A35" s="4" t="s">
        <v>705</v>
      </c>
      <c r="B35" s="5" t="n">
        <v>412795</v>
      </c>
      <c r="C35" s="5" t="n">
        <v>280452</v>
      </c>
    </row>
    <row r="36" spans="1:3">
      <c r="A36" s="3" t="s">
        <v>706</v>
      </c>
    </row>
    <row r="37" spans="1:3">
      <c r="A37" s="4" t="s">
        <v>707</v>
      </c>
      <c r="B37" s="8" t="n">
        <v>22.29</v>
      </c>
      <c r="C37" s="8" t="n">
        <v>18.83</v>
      </c>
    </row>
    <row r="38" spans="1:3">
      <c r="A38" s="4" t="s">
        <v>708</v>
      </c>
      <c r="B38" s="11" t="n">
        <v>25.85</v>
      </c>
      <c r="C38" s="11" t="n">
        <v>26.2</v>
      </c>
    </row>
    <row r="39" spans="1:3">
      <c r="A39" s="4" t="s">
        <v>709</v>
      </c>
      <c r="B39" s="11" t="n">
        <v>36.3</v>
      </c>
      <c r="C39" s="11" t="n">
        <v>18.83</v>
      </c>
    </row>
    <row r="40" spans="1:3">
      <c r="A40" s="4" t="s">
        <v>710</v>
      </c>
      <c r="B40" s="5" t="n">
        <v>0</v>
      </c>
      <c r="C40" s="5" t="n">
        <v>0</v>
      </c>
    </row>
    <row r="41" spans="1:3">
      <c r="A41" s="4" t="s">
        <v>707</v>
      </c>
      <c r="B41" s="8" t="n">
        <v>22.8</v>
      </c>
      <c r="C41" s="8" t="n">
        <v>22.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11</v>
      </c>
      <c r="B1" s="2" t="s">
        <v>712</v>
      </c>
      <c r="C1" s="2" t="s">
        <v>430</v>
      </c>
    </row>
    <row r="2" spans="1:3">
      <c r="A2" s="3" t="s">
        <v>713</v>
      </c>
    </row>
    <row r="3" spans="1:3">
      <c r="A3" s="4" t="s">
        <v>714</v>
      </c>
      <c r="B3" s="9" t="n">
        <v>1.2</v>
      </c>
    </row>
    <row r="4" spans="1:3">
      <c r="A4" s="4" t="s">
        <v>715</v>
      </c>
      <c r="B4" s="10" t="n">
        <v>2.6</v>
      </c>
      <c r="C4" s="9" t="n">
        <v>3.8</v>
      </c>
    </row>
    <row r="5" spans="1:3">
      <c r="A5" s="4" t="s">
        <v>716</v>
      </c>
      <c r="B5" s="9" t="n">
        <v>2.6</v>
      </c>
    </row>
    <row r="6" spans="1:3">
      <c r="A6" s="4" t="s">
        <v>717</v>
      </c>
    </row>
    <row r="7" spans="1:3">
      <c r="A7" s="3" t="s">
        <v>713</v>
      </c>
    </row>
    <row r="8" spans="1:3">
      <c r="A8" s="4" t="s">
        <v>718</v>
      </c>
      <c r="B8" s="5" t="n">
        <v>6</v>
      </c>
    </row>
    <row r="9" spans="1:3">
      <c r="A9" s="4" t="s">
        <v>719</v>
      </c>
      <c r="B9" s="9" t="n">
        <v>187.5</v>
      </c>
    </row>
    <row r="10" spans="1:3">
      <c r="A10" s="4" t="s">
        <v>720</v>
      </c>
    </row>
    <row r="11" spans="1:3">
      <c r="A11" s="3" t="s">
        <v>713</v>
      </c>
    </row>
    <row r="12" spans="1:3">
      <c r="A12" s="4" t="s">
        <v>718</v>
      </c>
      <c r="B12" s="5" t="n">
        <v>3</v>
      </c>
    </row>
    <row r="13" spans="1:3">
      <c r="A13" s="4" t="s">
        <v>719</v>
      </c>
      <c r="B13" s="7" t="n">
        <v>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8</v>
      </c>
    </row>
    <row r="2" spans="1:3">
      <c r="A2" s="3" t="s">
        <v>722</v>
      </c>
    </row>
    <row r="3" spans="1:3">
      <c r="A3" s="4" t="s">
        <v>723</v>
      </c>
      <c r="B3" s="7" t="n">
        <v>2484</v>
      </c>
      <c r="C3" s="7" t="n">
        <v>3564</v>
      </c>
    </row>
    <row r="4" spans="1:3">
      <c r="A4" s="4" t="s">
        <v>724</v>
      </c>
    </row>
    <row r="5" spans="1:3">
      <c r="A5" s="3" t="s">
        <v>722</v>
      </c>
    </row>
    <row r="6" spans="1:3">
      <c r="A6" s="4" t="s">
        <v>723</v>
      </c>
      <c r="B6" s="7" t="n">
        <v>2484</v>
      </c>
      <c r="C6" s="7" t="n">
        <v>35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73</v>
      </c>
      <c r="D1" s="2" t="s">
        <v>1</v>
      </c>
    </row>
    <row r="2" spans="1:5">
      <c r="B2" s="2" t="s">
        <v>2</v>
      </c>
      <c r="C2" s="2" t="s">
        <v>74</v>
      </c>
      <c r="D2" s="2" t="s">
        <v>2</v>
      </c>
      <c r="E2" s="2" t="s">
        <v>74</v>
      </c>
    </row>
    <row r="3" spans="1:5">
      <c r="A3" s="4" t="s">
        <v>726</v>
      </c>
    </row>
    <row r="4" spans="1:5">
      <c r="A4" s="3" t="s">
        <v>722</v>
      </c>
    </row>
    <row r="5" spans="1:5">
      <c r="A5" s="4" t="s">
        <v>727</v>
      </c>
      <c r="B5" s="7" t="n">
        <v>405</v>
      </c>
      <c r="C5" s="7" t="n">
        <v>756</v>
      </c>
      <c r="D5" s="7" t="n">
        <v>1519</v>
      </c>
      <c r="E5" s="7" t="n">
        <v>2312</v>
      </c>
    </row>
    <row r="6" spans="1:5">
      <c r="A6" s="4" t="s">
        <v>728</v>
      </c>
    </row>
    <row r="7" spans="1:5">
      <c r="A7" s="3" t="s">
        <v>722</v>
      </c>
    </row>
    <row r="8" spans="1:5">
      <c r="A8" s="4" t="s">
        <v>727</v>
      </c>
      <c r="B8" s="5" t="n">
        <v>0</v>
      </c>
      <c r="D8" s="5" t="n">
        <v>0</v>
      </c>
    </row>
    <row r="9" spans="1:5">
      <c r="A9" s="4" t="s">
        <v>729</v>
      </c>
    </row>
    <row r="10" spans="1:5">
      <c r="A10" s="3" t="s">
        <v>722</v>
      </c>
    </row>
    <row r="11" spans="1:5">
      <c r="A11" s="4" t="s">
        <v>730</v>
      </c>
      <c r="B11" s="5" t="n">
        <v>20</v>
      </c>
      <c r="C11" s="7" t="n">
        <v>895</v>
      </c>
      <c r="D11" s="5" t="n">
        <v>-210</v>
      </c>
      <c r="E11" s="7" t="n">
        <v>-5149</v>
      </c>
    </row>
    <row r="12" spans="1:5">
      <c r="A12" s="4" t="s">
        <v>731</v>
      </c>
    </row>
    <row r="13" spans="1:5">
      <c r="A13" s="3" t="s">
        <v>722</v>
      </c>
    </row>
    <row r="14" spans="1:5">
      <c r="A14" s="4" t="s">
        <v>730</v>
      </c>
      <c r="B14" s="7" t="n">
        <v>-58</v>
      </c>
      <c r="D14" s="7" t="n">
        <v>-22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73</v>
      </c>
      <c r="D1" s="2" t="s">
        <v>1</v>
      </c>
    </row>
    <row r="2" spans="1:5">
      <c r="B2" s="2" t="s">
        <v>2</v>
      </c>
      <c r="C2" s="2" t="s">
        <v>74</v>
      </c>
      <c r="D2" s="2" t="s">
        <v>2</v>
      </c>
      <c r="E2" s="2" t="s">
        <v>74</v>
      </c>
    </row>
    <row r="3" spans="1:5">
      <c r="A3" s="3" t="s">
        <v>733</v>
      </c>
    </row>
    <row r="4" spans="1:5">
      <c r="A4" s="4" t="s">
        <v>734</v>
      </c>
      <c r="B4" s="7" t="n">
        <v>-155</v>
      </c>
      <c r="C4" s="7" t="n">
        <v>-3533</v>
      </c>
      <c r="D4" s="7" t="n">
        <v>22062</v>
      </c>
      <c r="E4" s="7" t="n">
        <v>30791</v>
      </c>
    </row>
    <row r="5" spans="1:5">
      <c r="A5" s="4" t="s">
        <v>149</v>
      </c>
      <c r="B5" s="5" t="n">
        <v>-724</v>
      </c>
      <c r="C5" s="5" t="n">
        <v>0</v>
      </c>
      <c r="D5" s="5" t="n">
        <v>-1931</v>
      </c>
      <c r="E5" s="5" t="n">
        <v>0</v>
      </c>
    </row>
    <row r="6" spans="1:5">
      <c r="A6" s="4" t="s">
        <v>735</v>
      </c>
      <c r="B6" s="7" t="n">
        <v>-879</v>
      </c>
      <c r="C6" s="7" t="n">
        <v>-3533</v>
      </c>
      <c r="D6" s="7" t="n">
        <v>20131</v>
      </c>
      <c r="E6" s="7" t="n">
        <v>30791</v>
      </c>
    </row>
    <row r="7" spans="1:5">
      <c r="A7" s="3" t="s">
        <v>736</v>
      </c>
    </row>
    <row r="8" spans="1:5">
      <c r="A8" s="4" t="s">
        <v>737</v>
      </c>
      <c r="B8" s="5" t="n">
        <v>73687000</v>
      </c>
      <c r="C8" s="5" t="n">
        <v>73205000</v>
      </c>
      <c r="D8" s="5" t="n">
        <v>73606000</v>
      </c>
      <c r="E8" s="5" t="n">
        <v>67979000</v>
      </c>
    </row>
    <row r="9" spans="1:5">
      <c r="A9" s="4" t="s">
        <v>738</v>
      </c>
      <c r="B9" s="5" t="n">
        <v>0</v>
      </c>
      <c r="C9" s="5" t="n">
        <v>0</v>
      </c>
      <c r="D9" s="5" t="n">
        <v>5000</v>
      </c>
      <c r="E9" s="5" t="n">
        <v>30000</v>
      </c>
    </row>
    <row r="10" spans="1:5">
      <c r="A10" s="4" t="s">
        <v>739</v>
      </c>
      <c r="B10" s="5" t="n">
        <v>73687000</v>
      </c>
      <c r="C10" s="5" t="n">
        <v>73205000</v>
      </c>
      <c r="D10" s="5" t="n">
        <v>73820000</v>
      </c>
      <c r="E10" s="5" t="n">
        <v>68281000</v>
      </c>
    </row>
    <row r="11" spans="1:5">
      <c r="A11" s="3" t="s">
        <v>740</v>
      </c>
    </row>
    <row r="12" spans="1:5">
      <c r="A12" s="4" t="s">
        <v>113</v>
      </c>
      <c r="B12" s="8" t="n">
        <v>-0.01</v>
      </c>
      <c r="C12" s="8" t="n">
        <v>-0.05</v>
      </c>
      <c r="D12" s="8" t="n">
        <v>0.27</v>
      </c>
      <c r="E12" s="8" t="n">
        <v>0.45</v>
      </c>
    </row>
    <row r="13" spans="1:5">
      <c r="A13" s="4" t="s">
        <v>114</v>
      </c>
      <c r="B13" s="8" t="n">
        <v>0.39</v>
      </c>
      <c r="C13" s="8" t="n">
        <v>0.38</v>
      </c>
      <c r="D13" s="8" t="n">
        <v>1.15</v>
      </c>
      <c r="E13" s="8" t="n">
        <v>1.12</v>
      </c>
    </row>
    <row r="14" spans="1:5">
      <c r="A14" s="4" t="s">
        <v>741</v>
      </c>
    </row>
    <row r="15" spans="1:5">
      <c r="A15" s="3" t="s">
        <v>736</v>
      </c>
    </row>
    <row r="16" spans="1:5">
      <c r="A16" s="4" t="s">
        <v>742</v>
      </c>
      <c r="B16" s="5" t="n">
        <v>0</v>
      </c>
      <c r="C16" s="5" t="n">
        <v>0</v>
      </c>
      <c r="D16" s="5" t="n">
        <v>140000</v>
      </c>
      <c r="E16" s="5" t="n">
        <v>203000</v>
      </c>
    </row>
    <row r="17" spans="1:5">
      <c r="A17" s="3" t="s">
        <v>740</v>
      </c>
    </row>
    <row r="18" spans="1:5">
      <c r="A18" s="4" t="s">
        <v>743</v>
      </c>
      <c r="B18" s="5" t="n">
        <v>132198</v>
      </c>
      <c r="C18" s="5" t="n">
        <v>194439</v>
      </c>
    </row>
    <row r="19" spans="1:5">
      <c r="A19" s="4" t="s">
        <v>744</v>
      </c>
    </row>
    <row r="20" spans="1:5">
      <c r="A20" s="3" t="s">
        <v>736</v>
      </c>
    </row>
    <row r="21" spans="1:5">
      <c r="A21" s="4" t="s">
        <v>742</v>
      </c>
      <c r="B21" s="5" t="n">
        <v>0</v>
      </c>
      <c r="C21" s="5" t="n">
        <v>0</v>
      </c>
      <c r="D21" s="5" t="n">
        <v>69000</v>
      </c>
      <c r="E21" s="5" t="n">
        <v>69000</v>
      </c>
    </row>
    <row r="22" spans="1:5">
      <c r="A22" s="3" t="s">
        <v>740</v>
      </c>
    </row>
    <row r="23" spans="1:5">
      <c r="A23" s="4" t="s">
        <v>743</v>
      </c>
      <c r="B23" s="5" t="n">
        <v>69086</v>
      </c>
      <c r="C23" s="5" t="n">
        <v>69086</v>
      </c>
    </row>
    <row r="24" spans="1:5">
      <c r="A24" s="4" t="s">
        <v>745</v>
      </c>
    </row>
    <row r="25" spans="1:5">
      <c r="A25" s="3" t="s">
        <v>740</v>
      </c>
    </row>
    <row r="26" spans="1:5">
      <c r="A26" s="4" t="s">
        <v>743</v>
      </c>
      <c r="B26" s="5" t="n">
        <v>4840</v>
      </c>
      <c r="C26" s="5" t="n">
        <v>897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73</v>
      </c>
      <c r="D1" s="2" t="s">
        <v>1</v>
      </c>
    </row>
    <row r="2" spans="1:5">
      <c r="B2" s="2" t="s">
        <v>2</v>
      </c>
      <c r="C2" s="2" t="s">
        <v>74</v>
      </c>
      <c r="D2" s="2" t="s">
        <v>2</v>
      </c>
      <c r="E2" s="2" t="s">
        <v>74</v>
      </c>
    </row>
    <row r="3" spans="1:5">
      <c r="A3" s="3" t="s">
        <v>733</v>
      </c>
    </row>
    <row r="4" spans="1:5">
      <c r="A4" s="4" t="s">
        <v>734</v>
      </c>
      <c r="B4" s="7" t="n">
        <v>-155</v>
      </c>
      <c r="C4" s="7" t="n">
        <v>-3533</v>
      </c>
      <c r="D4" s="7" t="n">
        <v>22062</v>
      </c>
      <c r="E4" s="7" t="n">
        <v>30791</v>
      </c>
    </row>
    <row r="5" spans="1:5">
      <c r="A5" s="4" t="s">
        <v>149</v>
      </c>
      <c r="B5" s="5" t="n">
        <v>-724</v>
      </c>
      <c r="C5" s="5" t="n">
        <v>0</v>
      </c>
      <c r="D5" s="5" t="n">
        <v>-1931</v>
      </c>
      <c r="E5" s="5" t="n">
        <v>0</v>
      </c>
    </row>
    <row r="6" spans="1:5">
      <c r="A6" s="4" t="s">
        <v>735</v>
      </c>
      <c r="B6" s="7" t="n">
        <v>-879</v>
      </c>
      <c r="C6" s="7" t="n">
        <v>-3533</v>
      </c>
      <c r="D6" s="7" t="n">
        <v>20131</v>
      </c>
      <c r="E6" s="7" t="n">
        <v>30791</v>
      </c>
    </row>
    <row r="7" spans="1:5">
      <c r="A7" s="3" t="s">
        <v>736</v>
      </c>
    </row>
    <row r="8" spans="1:5">
      <c r="A8" s="4" t="s">
        <v>747</v>
      </c>
      <c r="B8" s="5" t="n">
        <v>0</v>
      </c>
      <c r="C8" s="5" t="n">
        <v>0</v>
      </c>
      <c r="D8" s="5" t="n">
        <v>5000</v>
      </c>
      <c r="E8" s="5" t="n">
        <v>30000</v>
      </c>
    </row>
    <row r="9" spans="1:5">
      <c r="A9" s="4" t="s">
        <v>24</v>
      </c>
    </row>
    <row r="10" spans="1:5">
      <c r="A10" s="3" t="s">
        <v>733</v>
      </c>
    </row>
    <row r="11" spans="1:5">
      <c r="A11" s="4" t="s">
        <v>734</v>
      </c>
      <c r="B11" s="7" t="n">
        <v>-157</v>
      </c>
      <c r="C11" s="7" t="n">
        <v>-3547</v>
      </c>
      <c r="D11" s="7" t="n">
        <v>22106</v>
      </c>
      <c r="E11" s="7" t="n">
        <v>30888</v>
      </c>
    </row>
    <row r="12" spans="1:5">
      <c r="A12" s="4" t="s">
        <v>149</v>
      </c>
      <c r="B12" s="5" t="n">
        <v>-724</v>
      </c>
      <c r="C12" s="5" t="n">
        <v>0</v>
      </c>
      <c r="D12" s="5" t="n">
        <v>-1931</v>
      </c>
      <c r="E12" s="5" t="n">
        <v>0</v>
      </c>
    </row>
    <row r="13" spans="1:5">
      <c r="A13" s="4" t="s">
        <v>735</v>
      </c>
      <c r="B13" s="7" t="n">
        <v>-881</v>
      </c>
      <c r="C13" s="7" t="n">
        <v>-3547</v>
      </c>
      <c r="D13" s="7" t="n">
        <v>20175</v>
      </c>
      <c r="E13" s="7" t="n">
        <v>30888</v>
      </c>
    </row>
    <row r="14" spans="1:5">
      <c r="A14" s="3" t="s">
        <v>736</v>
      </c>
    </row>
    <row r="15" spans="1:5">
      <c r="A15" s="4" t="s">
        <v>748</v>
      </c>
      <c r="B15" s="5" t="n">
        <v>73253000</v>
      </c>
      <c r="C15" s="5" t="n">
        <v>72917000</v>
      </c>
      <c r="D15" s="5" t="n">
        <v>73200000</v>
      </c>
      <c r="E15" s="5" t="n">
        <v>67705000</v>
      </c>
    </row>
    <row r="16" spans="1:5">
      <c r="A16" s="4" t="s">
        <v>749</v>
      </c>
      <c r="B16" s="5" t="n">
        <v>132000</v>
      </c>
      <c r="C16" s="5" t="n">
        <v>194000</v>
      </c>
      <c r="D16" s="5" t="n">
        <v>140000</v>
      </c>
      <c r="E16" s="5" t="n">
        <v>203000</v>
      </c>
    </row>
    <row r="17" spans="1:5">
      <c r="A17" s="4" t="s">
        <v>750</v>
      </c>
      <c r="B17" s="5" t="n">
        <v>434000</v>
      </c>
      <c r="C17" s="5" t="n">
        <v>288000</v>
      </c>
      <c r="D17" s="5" t="n">
        <v>407000</v>
      </c>
      <c r="E17" s="5" t="n">
        <v>274000</v>
      </c>
    </row>
    <row r="18" spans="1:5">
      <c r="A18" s="4" t="s">
        <v>120</v>
      </c>
      <c r="B18" s="5" t="n">
        <v>73819000</v>
      </c>
      <c r="C18" s="5" t="n">
        <v>73399000</v>
      </c>
      <c r="D18" s="5" t="n">
        <v>73747000</v>
      </c>
      <c r="E18" s="5" t="n">
        <v>68182000</v>
      </c>
    </row>
    <row r="19" spans="1:5">
      <c r="A19" s="4" t="s">
        <v>747</v>
      </c>
      <c r="B19" s="5" t="n">
        <v>0</v>
      </c>
      <c r="C19" s="5" t="n">
        <v>0</v>
      </c>
      <c r="D19" s="5" t="n">
        <v>5000</v>
      </c>
      <c r="E19" s="5" t="n">
        <v>30000</v>
      </c>
    </row>
    <row r="20" spans="1:5">
      <c r="A20" s="4" t="s">
        <v>121</v>
      </c>
      <c r="B20" s="5" t="n">
        <v>73819000</v>
      </c>
      <c r="C20" s="5" t="n">
        <v>73399000</v>
      </c>
      <c r="D20" s="5" t="n">
        <v>73821000</v>
      </c>
      <c r="E20" s="5" t="n">
        <v>68281000</v>
      </c>
    </row>
    <row r="21" spans="1:5">
      <c r="A21" s="3" t="s">
        <v>740</v>
      </c>
    </row>
    <row r="22" spans="1:5">
      <c r="A22" s="4" t="s">
        <v>118</v>
      </c>
      <c r="B22" s="8" t="n">
        <v>-0.01</v>
      </c>
      <c r="C22" s="8" t="n">
        <v>-0.05</v>
      </c>
      <c r="D22" s="8" t="n">
        <v>0.27</v>
      </c>
      <c r="E22" s="8" t="n">
        <v>0.45</v>
      </c>
    </row>
    <row r="23" spans="1:5">
      <c r="A23" s="4" t="s">
        <v>119</v>
      </c>
      <c r="B23" s="8" t="n">
        <v>0.39</v>
      </c>
      <c r="C23" s="8" t="n">
        <v>0.38</v>
      </c>
      <c r="D23" s="8" t="n">
        <v>1.15</v>
      </c>
      <c r="E23" s="8" t="n">
        <v>1.12</v>
      </c>
    </row>
    <row r="24" spans="1:5">
      <c r="A24" s="4" t="s">
        <v>741</v>
      </c>
    </row>
    <row r="25" spans="1:5">
      <c r="A25" s="3" t="s">
        <v>736</v>
      </c>
    </row>
    <row r="26" spans="1:5">
      <c r="A26" s="4" t="s">
        <v>751</v>
      </c>
      <c r="B26" s="5" t="n">
        <v>0</v>
      </c>
      <c r="C26" s="5" t="n">
        <v>0</v>
      </c>
      <c r="D26" s="5" t="n">
        <v>69000</v>
      </c>
      <c r="E26" s="5" t="n">
        <v>69000</v>
      </c>
    </row>
    <row r="27" spans="1:5">
      <c r="A27" s="4" t="s">
        <v>745</v>
      </c>
    </row>
    <row r="28" spans="1:5">
      <c r="A28" s="3" t="s">
        <v>740</v>
      </c>
    </row>
    <row r="29" spans="1:5">
      <c r="A29" s="4" t="s">
        <v>743</v>
      </c>
      <c r="B29" s="5" t="n">
        <v>4840</v>
      </c>
      <c r="C29" s="5" t="n">
        <v>89727</v>
      </c>
    </row>
    <row r="30" spans="1:5">
      <c r="A30" s="4" t="s">
        <v>752</v>
      </c>
    </row>
    <row r="31" spans="1:5">
      <c r="A31" s="3" t="s">
        <v>740</v>
      </c>
    </row>
    <row r="32" spans="1:5">
      <c r="A32" s="4" t="s">
        <v>743</v>
      </c>
      <c r="B32" s="5" t="n">
        <v>4840</v>
      </c>
    </row>
    <row r="33" spans="1:5">
      <c r="A33" s="4" t="s">
        <v>744</v>
      </c>
    </row>
    <row r="34" spans="1:5">
      <c r="A34" s="3" t="s">
        <v>736</v>
      </c>
    </row>
    <row r="35" spans="1:5">
      <c r="A35" s="4" t="s">
        <v>751</v>
      </c>
      <c r="B35" s="5" t="n">
        <v>0</v>
      </c>
      <c r="C35" s="5" t="n">
        <v>0</v>
      </c>
      <c r="D35" s="5" t="n">
        <v>69000</v>
      </c>
      <c r="E35" s="5" t="n">
        <v>69000</v>
      </c>
    </row>
    <row r="36" spans="1:5">
      <c r="A36" s="3" t="s">
        <v>740</v>
      </c>
    </row>
    <row r="37" spans="1:5">
      <c r="A37" s="4" t="s">
        <v>743</v>
      </c>
      <c r="B37" s="5" t="n">
        <v>69086</v>
      </c>
      <c r="C37" s="5" t="n">
        <v>69086</v>
      </c>
    </row>
    <row r="38" spans="1:5">
      <c r="A38" s="4" t="s">
        <v>753</v>
      </c>
    </row>
    <row r="39" spans="1:5">
      <c r="A39" s="3" t="s">
        <v>740</v>
      </c>
    </row>
    <row r="40" spans="1:5">
      <c r="A40" s="4" t="s">
        <v>743</v>
      </c>
      <c r="B40" s="5" t="n">
        <v>69086</v>
      </c>
      <c r="C40" s="5" t="n">
        <v>6908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8</v>
      </c>
    </row>
    <row r="2" spans="1:3">
      <c r="A2" s="12" t="n">
        <v>1</v>
      </c>
    </row>
    <row r="3" spans="1:3">
      <c r="A3" s="3" t="s">
        <v>755</v>
      </c>
    </row>
    <row r="4" spans="1:3">
      <c r="A4" s="4" t="s">
        <v>756</v>
      </c>
      <c r="B4" s="7" t="n">
        <v>0</v>
      </c>
      <c r="C4" s="7" t="n">
        <v>0</v>
      </c>
    </row>
    <row r="5" spans="1:3">
      <c r="A5" s="4" t="s">
        <v>757</v>
      </c>
      <c r="B5" s="5" t="n">
        <v>821</v>
      </c>
      <c r="C5" s="5" t="n">
        <v>503</v>
      </c>
    </row>
    <row r="6" spans="1:3">
      <c r="A6" s="4" t="s">
        <v>758</v>
      </c>
      <c r="B6" s="5" t="n">
        <v>0</v>
      </c>
      <c r="C6" s="5" t="n">
        <v>0</v>
      </c>
    </row>
    <row r="7" spans="1:3">
      <c r="A7" s="12" t="n">
        <v>2</v>
      </c>
    </row>
    <row r="8" spans="1:3">
      <c r="A8" s="3" t="s">
        <v>755</v>
      </c>
    </row>
    <row r="9" spans="1:3">
      <c r="A9" s="4" t="s">
        <v>756</v>
      </c>
      <c r="B9" s="5" t="n">
        <v>2484</v>
      </c>
      <c r="C9" s="5" t="n">
        <v>3564</v>
      </c>
    </row>
    <row r="10" spans="1:3">
      <c r="A10" s="4" t="s">
        <v>757</v>
      </c>
      <c r="B10" s="5" t="n">
        <v>0</v>
      </c>
      <c r="C10" s="5" t="n">
        <v>0</v>
      </c>
    </row>
    <row r="11" spans="1:3">
      <c r="A11" s="4" t="s">
        <v>758</v>
      </c>
      <c r="B11" s="5" t="n">
        <v>0</v>
      </c>
      <c r="C11" s="5" t="n">
        <v>0</v>
      </c>
    </row>
    <row r="12" spans="1:3">
      <c r="A12" s="12" t="n">
        <v>3</v>
      </c>
    </row>
    <row r="13" spans="1:3">
      <c r="A13" s="3" t="s">
        <v>755</v>
      </c>
    </row>
    <row r="14" spans="1:3">
      <c r="A14" s="4" t="s">
        <v>756</v>
      </c>
      <c r="B14" s="5" t="n">
        <v>0</v>
      </c>
      <c r="C14" s="5" t="n">
        <v>0</v>
      </c>
    </row>
    <row r="15" spans="1:3">
      <c r="A15" s="4" t="s">
        <v>757</v>
      </c>
      <c r="B15" s="5" t="n">
        <v>0</v>
      </c>
      <c r="C15" s="5" t="n">
        <v>0</v>
      </c>
    </row>
    <row r="16" spans="1:3">
      <c r="A16" s="4" t="s">
        <v>758</v>
      </c>
      <c r="B16" s="5" t="n">
        <v>2046</v>
      </c>
      <c r="C16" s="5" t="n">
        <v>3250</v>
      </c>
    </row>
    <row r="17" spans="1:3">
      <c r="A17" s="4" t="s">
        <v>759</v>
      </c>
    </row>
    <row r="18" spans="1:3">
      <c r="A18" s="3" t="s">
        <v>755</v>
      </c>
    </row>
    <row r="19" spans="1:3">
      <c r="A19" s="4" t="s">
        <v>756</v>
      </c>
      <c r="B19" s="5" t="n">
        <v>2484</v>
      </c>
      <c r="C19" s="5" t="n">
        <v>3564</v>
      </c>
    </row>
    <row r="20" spans="1:3">
      <c r="A20" s="4" t="s">
        <v>757</v>
      </c>
      <c r="B20" s="5" t="n">
        <v>821</v>
      </c>
      <c r="C20" s="5" t="n">
        <v>503</v>
      </c>
    </row>
    <row r="21" spans="1:3">
      <c r="A21" s="4" t="s">
        <v>758</v>
      </c>
      <c r="B21" s="5" t="n">
        <v>2046</v>
      </c>
      <c r="C21" s="5" t="n">
        <v>3250</v>
      </c>
    </row>
    <row r="22" spans="1:3">
      <c r="A22" s="4" t="s">
        <v>760</v>
      </c>
    </row>
    <row r="23" spans="1:3">
      <c r="A23" s="3" t="s">
        <v>755</v>
      </c>
    </row>
    <row r="24" spans="1:3">
      <c r="A24" s="4" t="s">
        <v>761</v>
      </c>
      <c r="B24" s="5" t="n">
        <v>0</v>
      </c>
      <c r="C24" s="5" t="n">
        <v>0</v>
      </c>
    </row>
    <row r="25" spans="1:3">
      <c r="A25" s="4" t="s">
        <v>762</v>
      </c>
    </row>
    <row r="26" spans="1:3">
      <c r="A26" s="3" t="s">
        <v>755</v>
      </c>
    </row>
    <row r="27" spans="1:3">
      <c r="A27" s="4" t="s">
        <v>761</v>
      </c>
      <c r="B27" s="5" t="n">
        <v>7905</v>
      </c>
      <c r="C27" s="5" t="n">
        <v>9361</v>
      </c>
    </row>
    <row r="28" spans="1:3">
      <c r="A28" s="4" t="s">
        <v>763</v>
      </c>
    </row>
    <row r="29" spans="1:3">
      <c r="A29" s="3" t="s">
        <v>755</v>
      </c>
    </row>
    <row r="30" spans="1:3">
      <c r="A30" s="4" t="s">
        <v>761</v>
      </c>
      <c r="B30" s="5" t="n">
        <v>0</v>
      </c>
      <c r="C30" s="5" t="n">
        <v>0</v>
      </c>
    </row>
    <row r="31" spans="1:3">
      <c r="A31" s="4" t="s">
        <v>764</v>
      </c>
    </row>
    <row r="32" spans="1:3">
      <c r="A32" s="3" t="s">
        <v>755</v>
      </c>
    </row>
    <row r="33" spans="1:3">
      <c r="A33" s="4" t="s">
        <v>761</v>
      </c>
      <c r="B33" s="5" t="n">
        <v>7905</v>
      </c>
      <c r="C33" s="5" t="n">
        <v>9361</v>
      </c>
    </row>
    <row r="34" spans="1:3">
      <c r="A34" s="4" t="s">
        <v>765</v>
      </c>
    </row>
    <row r="35" spans="1:3">
      <c r="A35" s="3" t="s">
        <v>755</v>
      </c>
    </row>
    <row r="36" spans="1:3">
      <c r="A36" s="4" t="s">
        <v>761</v>
      </c>
      <c r="B36" s="5" t="n">
        <v>0</v>
      </c>
      <c r="C36" s="5" t="n">
        <v>0</v>
      </c>
    </row>
    <row r="37" spans="1:3">
      <c r="A37" s="4" t="s">
        <v>766</v>
      </c>
    </row>
    <row r="38" spans="1:3">
      <c r="A38" s="3" t="s">
        <v>755</v>
      </c>
    </row>
    <row r="39" spans="1:3">
      <c r="A39" s="4" t="s">
        <v>761</v>
      </c>
      <c r="B39" s="5" t="n">
        <v>0</v>
      </c>
      <c r="C39" s="5" t="n">
        <v>0</v>
      </c>
    </row>
    <row r="40" spans="1:3">
      <c r="A40" s="4" t="s">
        <v>767</v>
      </c>
    </row>
    <row r="41" spans="1:3">
      <c r="A41" s="3" t="s">
        <v>755</v>
      </c>
    </row>
    <row r="42" spans="1:3">
      <c r="A42" s="4" t="s">
        <v>761</v>
      </c>
      <c r="B42" s="5" t="n">
        <v>40716</v>
      </c>
      <c r="C42" s="5" t="n">
        <v>29588</v>
      </c>
    </row>
    <row r="43" spans="1:3">
      <c r="A43" s="4" t="s">
        <v>768</v>
      </c>
    </row>
    <row r="44" spans="1:3">
      <c r="A44" s="3" t="s">
        <v>755</v>
      </c>
    </row>
    <row r="45" spans="1:3">
      <c r="A45" s="4" t="s">
        <v>761</v>
      </c>
      <c r="B45" s="7" t="n">
        <v>40716</v>
      </c>
      <c r="C45" s="7" t="n">
        <v>295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73</v>
      </c>
      <c r="D1" s="2" t="s">
        <v>1</v>
      </c>
    </row>
    <row r="2" spans="1:5">
      <c r="B2" s="2" t="s">
        <v>2</v>
      </c>
      <c r="C2" s="2" t="s">
        <v>74</v>
      </c>
      <c r="D2" s="2" t="s">
        <v>2</v>
      </c>
      <c r="E2" s="2" t="s">
        <v>74</v>
      </c>
    </row>
    <row r="3" spans="1:5">
      <c r="A3" s="3" t="s">
        <v>770</v>
      </c>
    </row>
    <row r="4" spans="1:5">
      <c r="A4" s="4" t="s">
        <v>771</v>
      </c>
      <c r="B4" s="7" t="n">
        <v>40589</v>
      </c>
      <c r="C4" s="7" t="n">
        <v>2129</v>
      </c>
      <c r="D4" s="7" t="n">
        <v>32838</v>
      </c>
      <c r="E4" s="7" t="n">
        <v>2943</v>
      </c>
    </row>
    <row r="5" spans="1:5">
      <c r="A5" s="4" t="s">
        <v>772</v>
      </c>
      <c r="B5" s="5" t="n">
        <v>3371</v>
      </c>
      <c r="C5" s="5" t="n">
        <v>0</v>
      </c>
      <c r="D5" s="5" t="n">
        <v>10622</v>
      </c>
      <c r="E5" s="5" t="n">
        <v>1269</v>
      </c>
    </row>
    <row r="6" spans="1:5">
      <c r="A6" s="4" t="s">
        <v>773</v>
      </c>
      <c r="B6" s="5" t="n">
        <v>-1704</v>
      </c>
      <c r="C6" s="5" t="n">
        <v>-1100</v>
      </c>
      <c r="D6" s="5" t="n">
        <v>-1204</v>
      </c>
      <c r="E6" s="5" t="n">
        <v>-1100</v>
      </c>
    </row>
    <row r="7" spans="1:5">
      <c r="A7" s="4" t="s">
        <v>774</v>
      </c>
      <c r="B7" s="5" t="n">
        <v>506</v>
      </c>
      <c r="C7" s="5" t="n">
        <v>0</v>
      </c>
      <c r="D7" s="5" t="n">
        <v>506</v>
      </c>
      <c r="E7" s="5" t="n">
        <v>-2083</v>
      </c>
    </row>
    <row r="8" spans="1:5">
      <c r="A8" s="4" t="s">
        <v>775</v>
      </c>
      <c r="B8" s="5" t="n">
        <v>0</v>
      </c>
      <c r="C8" s="5" t="n">
        <v>0</v>
      </c>
      <c r="D8" s="5" t="n">
        <v>0</v>
      </c>
      <c r="E8" s="5" t="n">
        <v>0</v>
      </c>
    </row>
    <row r="9" spans="1:5">
      <c r="A9" s="4" t="s">
        <v>776</v>
      </c>
      <c r="B9" s="7" t="n">
        <v>42762</v>
      </c>
      <c r="C9" s="7" t="n">
        <v>1029</v>
      </c>
      <c r="D9" s="7" t="n">
        <v>42762</v>
      </c>
      <c r="E9" s="7" t="n">
        <v>10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74</v>
      </c>
    </row>
    <row r="3" spans="1:3">
      <c r="A3" s="3" t="s">
        <v>172</v>
      </c>
    </row>
    <row r="4" spans="1:3">
      <c r="A4" s="4" t="s">
        <v>173</v>
      </c>
      <c r="B4" s="7" t="n">
        <v>21200</v>
      </c>
      <c r="C4" s="7" t="n">
        <v>30377</v>
      </c>
    </row>
    <row r="5" spans="1:3">
      <c r="A5" s="3" t="s">
        <v>174</v>
      </c>
    </row>
    <row r="6" spans="1:3">
      <c r="A6" s="4" t="s">
        <v>85</v>
      </c>
      <c r="B6" s="5" t="n">
        <v>72808</v>
      </c>
      <c r="C6" s="5" t="n">
        <v>58951</v>
      </c>
    </row>
    <row r="7" spans="1:3">
      <c r="A7" s="4" t="s">
        <v>175</v>
      </c>
      <c r="B7" s="5" t="n">
        <v>662</v>
      </c>
      <c r="C7" s="5" t="n">
        <v>0</v>
      </c>
    </row>
    <row r="8" spans="1:3">
      <c r="A8" s="4" t="s">
        <v>176</v>
      </c>
      <c r="B8" s="5" t="n">
        <v>-1610</v>
      </c>
      <c r="C8" s="5" t="n">
        <v>0</v>
      </c>
    </row>
    <row r="9" spans="1:3">
      <c r="A9" s="4" t="s">
        <v>177</v>
      </c>
      <c r="B9" s="5" t="n">
        <v>250</v>
      </c>
      <c r="C9" s="5" t="n">
        <v>69</v>
      </c>
    </row>
    <row r="10" spans="1:3">
      <c r="A10" s="4" t="s">
        <v>102</v>
      </c>
      <c r="B10" s="5" t="n">
        <v>-691</v>
      </c>
      <c r="C10" s="5" t="n">
        <v>-23956</v>
      </c>
    </row>
    <row r="11" spans="1:3">
      <c r="A11" s="4" t="s">
        <v>178</v>
      </c>
      <c r="B11" s="5" t="n">
        <v>3526</v>
      </c>
      <c r="C11" s="5" t="n">
        <v>3556</v>
      </c>
    </row>
    <row r="12" spans="1:3">
      <c r="A12" s="4" t="s">
        <v>95</v>
      </c>
      <c r="B12" s="5" t="n">
        <v>22</v>
      </c>
      <c r="C12" s="5" t="n">
        <v>10611</v>
      </c>
    </row>
    <row r="13" spans="1:3">
      <c r="A13" s="4" t="s">
        <v>93</v>
      </c>
      <c r="B13" s="5" t="n">
        <v>1185</v>
      </c>
      <c r="C13" s="5" t="n">
        <v>1380</v>
      </c>
    </row>
    <row r="14" spans="1:3">
      <c r="A14" s="4" t="s">
        <v>179</v>
      </c>
      <c r="B14" s="5" t="n">
        <v>0</v>
      </c>
      <c r="C14" s="5" t="n">
        <v>-49</v>
      </c>
    </row>
    <row r="15" spans="1:3">
      <c r="A15" s="4" t="s">
        <v>180</v>
      </c>
      <c r="B15" s="5" t="n">
        <v>2932</v>
      </c>
      <c r="C15" s="5" t="n">
        <v>249</v>
      </c>
    </row>
    <row r="16" spans="1:3">
      <c r="A16" s="4" t="s">
        <v>181</v>
      </c>
      <c r="B16" s="5" t="n">
        <v>2738</v>
      </c>
      <c r="C16" s="5" t="n">
        <v>2978</v>
      </c>
    </row>
    <row r="17" spans="1:3">
      <c r="A17" s="4" t="s">
        <v>182</v>
      </c>
      <c r="B17" s="5" t="n">
        <v>-141</v>
      </c>
      <c r="C17" s="5" t="n">
        <v>617</v>
      </c>
    </row>
    <row r="18" spans="1:3">
      <c r="A18" s="4" t="s">
        <v>183</v>
      </c>
      <c r="B18" s="5" t="n">
        <v>18001</v>
      </c>
      <c r="C18" s="5" t="n">
        <v>14839</v>
      </c>
    </row>
    <row r="19" spans="1:3">
      <c r="A19" s="4" t="s">
        <v>184</v>
      </c>
      <c r="B19" s="5" t="n">
        <v>120882</v>
      </c>
      <c r="C19" s="5" t="n">
        <v>99622</v>
      </c>
    </row>
    <row r="20" spans="1:3">
      <c r="A20" s="3" t="s">
        <v>185</v>
      </c>
    </row>
    <row r="21" spans="1:3">
      <c r="A21" s="4" t="s">
        <v>186</v>
      </c>
      <c r="B21" s="5" t="n">
        <v>-127647</v>
      </c>
      <c r="C21" s="5" t="n">
        <v>-267425</v>
      </c>
    </row>
    <row r="22" spans="1:3">
      <c r="A22" s="4" t="s">
        <v>187</v>
      </c>
      <c r="B22" s="5" t="n">
        <v>-1420</v>
      </c>
      <c r="C22" s="5" t="n">
        <v>-1029</v>
      </c>
    </row>
    <row r="23" spans="1:3">
      <c r="A23" s="4" t="s">
        <v>33</v>
      </c>
      <c r="B23" s="5" t="n">
        <v>1818</v>
      </c>
      <c r="C23" s="5" t="n">
        <v>2292</v>
      </c>
    </row>
    <row r="24" spans="1:3">
      <c r="A24" s="4" t="s">
        <v>188</v>
      </c>
      <c r="B24" s="5" t="n">
        <v>-13247</v>
      </c>
      <c r="C24" s="5" t="n">
        <v>-19407</v>
      </c>
    </row>
    <row r="25" spans="1:3">
      <c r="A25" s="4" t="s">
        <v>189</v>
      </c>
      <c r="B25" s="5" t="n">
        <v>17738</v>
      </c>
      <c r="C25" s="5" t="n">
        <v>94951</v>
      </c>
    </row>
    <row r="26" spans="1:3">
      <c r="A26" s="4" t="s">
        <v>190</v>
      </c>
      <c r="B26" s="5" t="n">
        <v>0</v>
      </c>
      <c r="C26" s="5" t="n">
        <v>1667</v>
      </c>
    </row>
    <row r="27" spans="1:3">
      <c r="A27" s="4" t="s">
        <v>191</v>
      </c>
      <c r="B27" s="5" t="n">
        <v>-215</v>
      </c>
      <c r="C27" s="5" t="n">
        <v>-400</v>
      </c>
    </row>
    <row r="28" spans="1:3">
      <c r="A28" s="4" t="s">
        <v>192</v>
      </c>
      <c r="B28" s="5" t="n">
        <v>-312455</v>
      </c>
      <c r="C28" s="5" t="n">
        <v>-213518</v>
      </c>
    </row>
    <row r="29" spans="1:3">
      <c r="A29" s="4" t="s">
        <v>193</v>
      </c>
      <c r="B29" s="5" t="n">
        <v>153</v>
      </c>
      <c r="C29" s="5" t="n">
        <v>266</v>
      </c>
    </row>
    <row r="30" spans="1:3">
      <c r="A30" s="4" t="s">
        <v>194</v>
      </c>
      <c r="B30" s="5" t="n">
        <v>-435275</v>
      </c>
      <c r="C30" s="5" t="n">
        <v>-402603</v>
      </c>
    </row>
    <row r="31" spans="1:3">
      <c r="A31" s="3" t="s">
        <v>195</v>
      </c>
    </row>
    <row r="32" spans="1:3">
      <c r="A32" s="4" t="s">
        <v>196</v>
      </c>
      <c r="B32" s="5" t="n">
        <v>-32950</v>
      </c>
      <c r="C32" s="5" t="n">
        <v>-183687</v>
      </c>
    </row>
    <row r="33" spans="1:3">
      <c r="A33" s="4" t="s">
        <v>197</v>
      </c>
      <c r="B33" s="5" t="n">
        <v>146</v>
      </c>
      <c r="C33" s="5" t="n">
        <v>40963</v>
      </c>
    </row>
    <row r="34" spans="1:3">
      <c r="A34" s="4" t="s">
        <v>198</v>
      </c>
      <c r="B34" s="5" t="n">
        <v>150000</v>
      </c>
      <c r="C34" s="5" t="n">
        <v>0</v>
      </c>
    </row>
    <row r="35" spans="1:3">
      <c r="A35" s="4" t="s">
        <v>199</v>
      </c>
      <c r="B35" s="5" t="n">
        <v>-775</v>
      </c>
      <c r="C35" s="5" t="n">
        <v>-607</v>
      </c>
    </row>
    <row r="36" spans="1:3">
      <c r="A36" s="4" t="s">
        <v>200</v>
      </c>
      <c r="B36" s="5" t="n">
        <v>0</v>
      </c>
      <c r="C36" s="5" t="n">
        <v>-10290</v>
      </c>
    </row>
    <row r="37" spans="1:3">
      <c r="A37" s="4" t="s">
        <v>201</v>
      </c>
      <c r="B37" s="5" t="n">
        <v>447000</v>
      </c>
    </row>
    <row r="38" spans="1:3">
      <c r="A38" s="4" t="s">
        <v>202</v>
      </c>
      <c r="B38" s="5" t="n">
        <v>-273000</v>
      </c>
      <c r="C38" s="5" t="n">
        <v>0</v>
      </c>
    </row>
    <row r="39" spans="1:3">
      <c r="A39" s="4" t="s">
        <v>203</v>
      </c>
      <c r="B39" s="5" t="n">
        <v>110000</v>
      </c>
      <c r="C39" s="5" t="n">
        <v>625242</v>
      </c>
    </row>
    <row r="40" spans="1:3">
      <c r="A40" s="4" t="s">
        <v>204</v>
      </c>
      <c r="B40" s="5" t="n">
        <v>-341</v>
      </c>
      <c r="C40" s="5" t="n">
        <v>-766</v>
      </c>
    </row>
    <row r="41" spans="1:3">
      <c r="A41" s="4" t="s">
        <v>205</v>
      </c>
      <c r="B41" s="5" t="n">
        <v>0</v>
      </c>
      <c r="C41" s="5" t="n">
        <v>-19589</v>
      </c>
    </row>
    <row r="42" spans="1:3">
      <c r="A42" s="4" t="s">
        <v>139</v>
      </c>
      <c r="B42" s="5" t="n">
        <v>14789</v>
      </c>
      <c r="C42" s="5" t="n">
        <v>10540</v>
      </c>
    </row>
    <row r="43" spans="1:3">
      <c r="A43" s="4" t="s">
        <v>206</v>
      </c>
      <c r="B43" s="5" t="n">
        <v>-84198</v>
      </c>
      <c r="C43" s="5" t="n">
        <v>-75637</v>
      </c>
    </row>
    <row r="44" spans="1:3">
      <c r="A44" s="4" t="s">
        <v>207</v>
      </c>
      <c r="B44" s="5" t="n">
        <v>-728</v>
      </c>
      <c r="C44" s="5" t="n">
        <v>-462</v>
      </c>
    </row>
    <row r="45" spans="1:3">
      <c r="A45" s="4" t="s">
        <v>208</v>
      </c>
      <c r="B45" s="5" t="n">
        <v>-2563</v>
      </c>
      <c r="C45" s="5" t="n">
        <v>-315</v>
      </c>
    </row>
    <row r="46" spans="1:3">
      <c r="A46" s="4" t="s">
        <v>209</v>
      </c>
      <c r="B46" s="5" t="n">
        <v>0</v>
      </c>
      <c r="C46" s="5" t="n">
        <v>-667</v>
      </c>
    </row>
    <row r="47" spans="1:3">
      <c r="A47" s="4" t="s">
        <v>210</v>
      </c>
      <c r="B47" s="5" t="n">
        <v>327380</v>
      </c>
      <c r="C47" s="5" t="n">
        <v>384725</v>
      </c>
    </row>
    <row r="48" spans="1:3">
      <c r="A48" s="4" t="s">
        <v>211</v>
      </c>
      <c r="B48" s="5" t="n">
        <v>12987</v>
      </c>
      <c r="C48" s="5" t="n">
        <v>81744</v>
      </c>
    </row>
    <row r="49" spans="1:3">
      <c r="A49" s="4" t="s">
        <v>212</v>
      </c>
      <c r="B49" s="5" t="n">
        <v>34475</v>
      </c>
      <c r="C49" s="5" t="n">
        <v>33742</v>
      </c>
    </row>
    <row r="50" spans="1:3">
      <c r="A50" s="4" t="s">
        <v>213</v>
      </c>
      <c r="B50" s="5" t="n">
        <v>47462</v>
      </c>
      <c r="C50" s="5" t="n">
        <v>115486</v>
      </c>
    </row>
    <row r="51" spans="1:3">
      <c r="A51" s="3" t="s">
        <v>214</v>
      </c>
    </row>
    <row r="52" spans="1:3">
      <c r="A52" s="4" t="s">
        <v>215</v>
      </c>
      <c r="B52" s="5" t="n">
        <v>6799</v>
      </c>
      <c r="C52" s="5" t="n">
        <v>9854</v>
      </c>
    </row>
    <row r="53" spans="1:3">
      <c r="A53" s="4" t="s">
        <v>216</v>
      </c>
      <c r="B53" s="5" t="n">
        <v>278</v>
      </c>
      <c r="C53" s="5" t="n">
        <v>238</v>
      </c>
    </row>
    <row r="54" spans="1:3">
      <c r="A54" s="3" t="s">
        <v>217</v>
      </c>
    </row>
    <row r="55" spans="1:3">
      <c r="A55" s="4" t="s">
        <v>218</v>
      </c>
      <c r="B55" s="5" t="n">
        <v>1138</v>
      </c>
      <c r="C55" s="5" t="n">
        <v>938</v>
      </c>
    </row>
    <row r="56" spans="1:3">
      <c r="A56" s="4" t="s">
        <v>219</v>
      </c>
      <c r="B56" s="5" t="n">
        <v>72061</v>
      </c>
      <c r="C56" s="5" t="n">
        <v>30022</v>
      </c>
    </row>
    <row r="57" spans="1:3">
      <c r="A57" s="4" t="s">
        <v>24</v>
      </c>
    </row>
    <row r="58" spans="1:3">
      <c r="A58" s="3" t="s">
        <v>172</v>
      </c>
    </row>
    <row r="59" spans="1:3">
      <c r="A59" s="4" t="s">
        <v>173</v>
      </c>
      <c r="B59" s="5" t="n">
        <v>21200</v>
      </c>
      <c r="C59" s="5" t="n">
        <v>30377</v>
      </c>
    </row>
    <row r="60" spans="1:3">
      <c r="A60" s="3" t="s">
        <v>174</v>
      </c>
    </row>
    <row r="61" spans="1:3">
      <c r="A61" s="4" t="s">
        <v>85</v>
      </c>
      <c r="B61" s="5" t="n">
        <v>72808</v>
      </c>
      <c r="C61" s="5" t="n">
        <v>58951</v>
      </c>
    </row>
    <row r="62" spans="1:3">
      <c r="A62" s="4" t="s">
        <v>175</v>
      </c>
      <c r="B62" s="5" t="n">
        <v>662</v>
      </c>
      <c r="C62" s="5" t="n">
        <v>0</v>
      </c>
    </row>
    <row r="63" spans="1:3">
      <c r="A63" s="4" t="s">
        <v>176</v>
      </c>
      <c r="B63" s="5" t="n">
        <v>-1610</v>
      </c>
      <c r="C63" s="5" t="n">
        <v>0</v>
      </c>
    </row>
    <row r="64" spans="1:3">
      <c r="A64" s="4" t="s">
        <v>177</v>
      </c>
      <c r="B64" s="5" t="n">
        <v>250</v>
      </c>
      <c r="C64" s="5" t="n">
        <v>69</v>
      </c>
    </row>
    <row r="65" spans="1:3">
      <c r="A65" s="4" t="s">
        <v>102</v>
      </c>
      <c r="B65" s="5" t="n">
        <v>-691</v>
      </c>
      <c r="C65" s="5" t="n">
        <v>-23956</v>
      </c>
    </row>
    <row r="66" spans="1:3">
      <c r="A66" s="4" t="s">
        <v>178</v>
      </c>
      <c r="B66" s="5" t="n">
        <v>3526</v>
      </c>
      <c r="C66" s="5" t="n">
        <v>3556</v>
      </c>
    </row>
    <row r="67" spans="1:3">
      <c r="A67" s="4" t="s">
        <v>95</v>
      </c>
      <c r="B67" s="5" t="n">
        <v>22</v>
      </c>
      <c r="C67" s="5" t="n">
        <v>10611</v>
      </c>
    </row>
    <row r="68" spans="1:3">
      <c r="A68" s="4" t="s">
        <v>93</v>
      </c>
      <c r="B68" s="5" t="n">
        <v>1185</v>
      </c>
      <c r="C68" s="5" t="n">
        <v>1380</v>
      </c>
    </row>
    <row r="69" spans="1:3">
      <c r="A69" s="4" t="s">
        <v>179</v>
      </c>
      <c r="B69" s="5" t="n">
        <v>0</v>
      </c>
      <c r="C69" s="5" t="n">
        <v>-49</v>
      </c>
    </row>
    <row r="70" spans="1:3">
      <c r="A70" s="4" t="s">
        <v>180</v>
      </c>
      <c r="B70" s="5" t="n">
        <v>2932</v>
      </c>
      <c r="C70" s="5" t="n">
        <v>249</v>
      </c>
    </row>
    <row r="71" spans="1:3">
      <c r="A71" s="4" t="s">
        <v>181</v>
      </c>
      <c r="B71" s="5" t="n">
        <v>2738</v>
      </c>
      <c r="C71" s="5" t="n">
        <v>2978</v>
      </c>
    </row>
    <row r="72" spans="1:3">
      <c r="A72" s="4" t="s">
        <v>182</v>
      </c>
      <c r="B72" s="5" t="n">
        <v>-141</v>
      </c>
      <c r="C72" s="5" t="n">
        <v>617</v>
      </c>
    </row>
    <row r="73" spans="1:3">
      <c r="A73" s="4" t="s">
        <v>183</v>
      </c>
      <c r="B73" s="5" t="n">
        <v>18001</v>
      </c>
      <c r="C73" s="5" t="n">
        <v>14839</v>
      </c>
    </row>
    <row r="74" spans="1:3">
      <c r="A74" s="4" t="s">
        <v>184</v>
      </c>
      <c r="B74" s="5" t="n">
        <v>120882</v>
      </c>
      <c r="C74" s="5" t="n">
        <v>99622</v>
      </c>
    </row>
    <row r="75" spans="1:3">
      <c r="A75" s="3" t="s">
        <v>185</v>
      </c>
    </row>
    <row r="76" spans="1:3">
      <c r="A76" s="4" t="s">
        <v>186</v>
      </c>
      <c r="B76" s="5" t="n">
        <v>-127647</v>
      </c>
      <c r="C76" s="5" t="n">
        <v>-267425</v>
      </c>
    </row>
    <row r="77" spans="1:3">
      <c r="A77" s="4" t="s">
        <v>187</v>
      </c>
      <c r="B77" s="5" t="n">
        <v>-1420</v>
      </c>
      <c r="C77" s="5" t="n">
        <v>-1029</v>
      </c>
    </row>
    <row r="78" spans="1:3">
      <c r="A78" s="4" t="s">
        <v>33</v>
      </c>
      <c r="B78" s="5" t="n">
        <v>1818</v>
      </c>
      <c r="C78" s="5" t="n">
        <v>2292</v>
      </c>
    </row>
    <row r="79" spans="1:3">
      <c r="A79" s="4" t="s">
        <v>188</v>
      </c>
      <c r="B79" s="5" t="n">
        <v>-13247</v>
      </c>
      <c r="C79" s="5" t="n">
        <v>-19407</v>
      </c>
    </row>
    <row r="80" spans="1:3">
      <c r="A80" s="4" t="s">
        <v>189</v>
      </c>
      <c r="B80" s="5" t="n">
        <v>17738</v>
      </c>
      <c r="C80" s="5" t="n">
        <v>94951</v>
      </c>
    </row>
    <row r="81" spans="1:3">
      <c r="A81" s="4" t="s">
        <v>190</v>
      </c>
      <c r="B81" s="5" t="n">
        <v>0</v>
      </c>
      <c r="C81" s="5" t="n">
        <v>1667</v>
      </c>
    </row>
    <row r="82" spans="1:3">
      <c r="A82" s="4" t="s">
        <v>191</v>
      </c>
      <c r="B82" s="5" t="n">
        <v>-215</v>
      </c>
      <c r="C82" s="5" t="n">
        <v>-400</v>
      </c>
    </row>
    <row r="83" spans="1:3">
      <c r="A83" s="4" t="s">
        <v>192</v>
      </c>
      <c r="B83" s="5" t="n">
        <v>-312455</v>
      </c>
      <c r="C83" s="5" t="n">
        <v>-213518</v>
      </c>
    </row>
    <row r="84" spans="1:3">
      <c r="A84" s="4" t="s">
        <v>193</v>
      </c>
      <c r="B84" s="5" t="n">
        <v>153</v>
      </c>
      <c r="C84" s="5" t="n">
        <v>266</v>
      </c>
    </row>
    <row r="85" spans="1:3">
      <c r="A85" s="4" t="s">
        <v>194</v>
      </c>
      <c r="B85" s="5" t="n">
        <v>-435275</v>
      </c>
      <c r="C85" s="5" t="n">
        <v>-402603</v>
      </c>
    </row>
    <row r="86" spans="1:3">
      <c r="A86" s="3" t="s">
        <v>195</v>
      </c>
    </row>
    <row r="87" spans="1:3">
      <c r="A87" s="4" t="s">
        <v>196</v>
      </c>
      <c r="B87" s="5" t="n">
        <v>-32950</v>
      </c>
      <c r="C87" s="5" t="n">
        <v>-183687</v>
      </c>
    </row>
    <row r="88" spans="1:3">
      <c r="A88" s="4" t="s">
        <v>197</v>
      </c>
      <c r="B88" s="5" t="n">
        <v>146</v>
      </c>
      <c r="C88" s="5" t="n">
        <v>40963</v>
      </c>
    </row>
    <row r="89" spans="1:3">
      <c r="A89" s="4" t="s">
        <v>198</v>
      </c>
      <c r="B89" s="5" t="n">
        <v>150000</v>
      </c>
      <c r="C89" s="5" t="n">
        <v>0</v>
      </c>
    </row>
    <row r="90" spans="1:3">
      <c r="A90" s="4" t="s">
        <v>199</v>
      </c>
      <c r="B90" s="5" t="n">
        <v>-775</v>
      </c>
      <c r="C90" s="5" t="n">
        <v>-607</v>
      </c>
    </row>
    <row r="91" spans="1:3">
      <c r="A91" s="4" t="s">
        <v>200</v>
      </c>
      <c r="B91" s="5" t="n">
        <v>0</v>
      </c>
      <c r="C91" s="5" t="n">
        <v>-10290</v>
      </c>
    </row>
    <row r="92" spans="1:3">
      <c r="A92" s="4" t="s">
        <v>201</v>
      </c>
      <c r="B92" s="5" t="n">
        <v>447000</v>
      </c>
    </row>
    <row r="93" spans="1:3">
      <c r="A93" s="4" t="s">
        <v>202</v>
      </c>
      <c r="B93" s="5" t="n">
        <v>-273000</v>
      </c>
      <c r="C93" s="5" t="n">
        <v>0</v>
      </c>
    </row>
    <row r="94" spans="1:3">
      <c r="A94" s="4" t="s">
        <v>203</v>
      </c>
      <c r="B94" s="5" t="n">
        <v>110000</v>
      </c>
      <c r="C94" s="5" t="n">
        <v>625242</v>
      </c>
    </row>
    <row r="95" spans="1:3">
      <c r="A95" s="4" t="s">
        <v>204</v>
      </c>
      <c r="B95" s="5" t="n">
        <v>-341</v>
      </c>
      <c r="C95" s="5" t="n">
        <v>-766</v>
      </c>
    </row>
    <row r="96" spans="1:3">
      <c r="A96" s="4" t="s">
        <v>205</v>
      </c>
      <c r="B96" s="5" t="n">
        <v>0</v>
      </c>
      <c r="C96" s="5" t="n">
        <v>-19589</v>
      </c>
    </row>
    <row r="97" spans="1:3">
      <c r="A97" s="4" t="s">
        <v>139</v>
      </c>
      <c r="B97" s="5" t="n">
        <v>14789</v>
      </c>
      <c r="C97" s="5" t="n">
        <v>10540</v>
      </c>
    </row>
    <row r="98" spans="1:3">
      <c r="A98" s="4" t="s">
        <v>220</v>
      </c>
      <c r="B98" s="5" t="n">
        <v>-446</v>
      </c>
      <c r="C98" s="5" t="n">
        <v>-288</v>
      </c>
    </row>
    <row r="99" spans="1:3">
      <c r="A99" s="4" t="s">
        <v>221</v>
      </c>
      <c r="B99" s="5" t="n">
        <v>-83752</v>
      </c>
      <c r="C99" s="5" t="n">
        <v>-75349</v>
      </c>
    </row>
    <row r="100" spans="1:3">
      <c r="A100" s="4" t="s">
        <v>207</v>
      </c>
      <c r="B100" s="5" t="n">
        <v>-728</v>
      </c>
      <c r="C100" s="5" t="n">
        <v>-462</v>
      </c>
    </row>
    <row r="101" spans="1:3">
      <c r="A101" s="4" t="s">
        <v>208</v>
      </c>
      <c r="B101" s="5" t="n">
        <v>-2563</v>
      </c>
      <c r="C101" s="5" t="n">
        <v>-315</v>
      </c>
    </row>
    <row r="102" spans="1:3">
      <c r="A102" s="4" t="s">
        <v>209</v>
      </c>
      <c r="B102" s="5" t="n">
        <v>0</v>
      </c>
      <c r="C102" s="5" t="n">
        <v>-667</v>
      </c>
    </row>
    <row r="103" spans="1:3">
      <c r="A103" s="4" t="s">
        <v>210</v>
      </c>
      <c r="B103" s="5" t="n">
        <v>327380</v>
      </c>
      <c r="C103" s="5" t="n">
        <v>384725</v>
      </c>
    </row>
    <row r="104" spans="1:3">
      <c r="A104" s="4" t="s">
        <v>211</v>
      </c>
      <c r="B104" s="5" t="n">
        <v>12987</v>
      </c>
      <c r="C104" s="5" t="n">
        <v>81744</v>
      </c>
    </row>
    <row r="105" spans="1:3">
      <c r="A105" s="4" t="s">
        <v>212</v>
      </c>
      <c r="B105" s="5" t="n">
        <v>34475</v>
      </c>
      <c r="C105" s="5" t="n">
        <v>33742</v>
      </c>
    </row>
    <row r="106" spans="1:3">
      <c r="A106" s="4" t="s">
        <v>213</v>
      </c>
      <c r="B106" s="5" t="n">
        <v>47462</v>
      </c>
      <c r="C106" s="5" t="n">
        <v>115486</v>
      </c>
    </row>
    <row r="107" spans="1:3">
      <c r="A107" s="3" t="s">
        <v>214</v>
      </c>
    </row>
    <row r="108" spans="1:3">
      <c r="A108" s="4" t="s">
        <v>215</v>
      </c>
      <c r="B108" s="5" t="n">
        <v>6799</v>
      </c>
      <c r="C108" s="5" t="n">
        <v>9854</v>
      </c>
    </row>
    <row r="109" spans="1:3">
      <c r="A109" s="4" t="s">
        <v>216</v>
      </c>
      <c r="B109" s="5" t="n">
        <v>278</v>
      </c>
      <c r="C109" s="5" t="n">
        <v>238</v>
      </c>
    </row>
    <row r="110" spans="1:3">
      <c r="A110" s="3" t="s">
        <v>217</v>
      </c>
    </row>
    <row r="111" spans="1:3">
      <c r="A111" s="4" t="s">
        <v>218</v>
      </c>
      <c r="B111" s="5" t="n">
        <v>1138</v>
      </c>
      <c r="C111" s="5" t="n">
        <v>938</v>
      </c>
    </row>
    <row r="112" spans="1:3">
      <c r="A112" s="4" t="s">
        <v>219</v>
      </c>
      <c r="B112" s="7" t="n">
        <v>72061</v>
      </c>
      <c r="C112" s="7" t="n">
        <v>300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8</v>
      </c>
    </row>
    <row r="2" spans="1:3">
      <c r="A2" s="4" t="s">
        <v>759</v>
      </c>
    </row>
    <row r="3" spans="1:3">
      <c r="A3" s="3" t="s">
        <v>778</v>
      </c>
    </row>
    <row r="4" spans="1:3">
      <c r="A4" s="4" t="s">
        <v>779</v>
      </c>
      <c r="B4" s="7" t="n">
        <v>500</v>
      </c>
      <c r="C4" s="7" t="n">
        <v>500</v>
      </c>
    </row>
    <row r="5" spans="1:3">
      <c r="A5" s="4" t="s">
        <v>780</v>
      </c>
    </row>
    <row r="6" spans="1:3">
      <c r="A6" s="3" t="s">
        <v>778</v>
      </c>
    </row>
    <row r="7" spans="1:3">
      <c r="A7" s="4" t="s">
        <v>508</v>
      </c>
      <c r="B7" s="5" t="n">
        <v>250000</v>
      </c>
      <c r="C7" s="5" t="n">
        <v>250000</v>
      </c>
    </row>
    <row r="8" spans="1:3">
      <c r="A8" s="4" t="s">
        <v>781</v>
      </c>
    </row>
    <row r="9" spans="1:3">
      <c r="A9" s="3" t="s">
        <v>778</v>
      </c>
    </row>
    <row r="10" spans="1:3">
      <c r="A10" s="4" t="s">
        <v>508</v>
      </c>
      <c r="B10" s="5" t="n">
        <v>194000</v>
      </c>
      <c r="C10" s="5" t="n">
        <v>20000</v>
      </c>
    </row>
    <row r="11" spans="1:3">
      <c r="A11" s="4" t="s">
        <v>782</v>
      </c>
    </row>
    <row r="12" spans="1:3">
      <c r="A12" s="3" t="s">
        <v>778</v>
      </c>
    </row>
    <row r="13" spans="1:3">
      <c r="A13" s="4" t="s">
        <v>508</v>
      </c>
      <c r="B13" s="5" t="n">
        <v>187500</v>
      </c>
      <c r="C13" s="5" t="n">
        <v>187500</v>
      </c>
    </row>
    <row r="14" spans="1:3">
      <c r="A14" s="4" t="s">
        <v>783</v>
      </c>
    </row>
    <row r="15" spans="1:3">
      <c r="A15" s="3" t="s">
        <v>778</v>
      </c>
    </row>
    <row r="16" spans="1:3">
      <c r="A16" s="4" t="s">
        <v>508</v>
      </c>
      <c r="B16" s="5" t="n">
        <v>150000</v>
      </c>
    </row>
    <row r="17" spans="1:3">
      <c r="A17" s="4" t="s">
        <v>784</v>
      </c>
    </row>
    <row r="18" spans="1:3">
      <c r="A18" s="3" t="s">
        <v>778</v>
      </c>
    </row>
    <row r="19" spans="1:3">
      <c r="A19" s="4" t="s">
        <v>508</v>
      </c>
      <c r="B19" s="5" t="n">
        <v>29772</v>
      </c>
      <c r="C19" s="5" t="n">
        <v>62576</v>
      </c>
    </row>
    <row r="20" spans="1:3">
      <c r="A20" s="12" t="n">
        <v>1</v>
      </c>
    </row>
    <row r="21" spans="1:3">
      <c r="A21" s="3" t="s">
        <v>778</v>
      </c>
    </row>
    <row r="22" spans="1:3">
      <c r="A22" s="4" t="s">
        <v>779</v>
      </c>
      <c r="B22" s="5" t="n">
        <v>0</v>
      </c>
      <c r="C22" s="5" t="n">
        <v>0</v>
      </c>
    </row>
    <row r="23" spans="1:3">
      <c r="A23" s="4" t="s">
        <v>785</v>
      </c>
    </row>
    <row r="24" spans="1:3">
      <c r="A24" s="3" t="s">
        <v>778</v>
      </c>
    </row>
    <row r="25" spans="1:3">
      <c r="A25" s="4" t="s">
        <v>508</v>
      </c>
      <c r="B25" s="5" t="n">
        <v>0</v>
      </c>
      <c r="C25" s="5" t="n">
        <v>0</v>
      </c>
    </row>
    <row r="26" spans="1:3">
      <c r="A26" s="4" t="s">
        <v>786</v>
      </c>
    </row>
    <row r="27" spans="1:3">
      <c r="A27" s="3" t="s">
        <v>778</v>
      </c>
    </row>
    <row r="28" spans="1:3">
      <c r="A28" s="4" t="s">
        <v>508</v>
      </c>
      <c r="B28" s="5" t="n">
        <v>0</v>
      </c>
      <c r="C28" s="5" t="n">
        <v>0</v>
      </c>
    </row>
    <row r="29" spans="1:3">
      <c r="A29" s="4" t="s">
        <v>787</v>
      </c>
    </row>
    <row r="30" spans="1:3">
      <c r="A30" s="3" t="s">
        <v>778</v>
      </c>
    </row>
    <row r="31" spans="1:3">
      <c r="A31" s="4" t="s">
        <v>508</v>
      </c>
      <c r="B31" s="5" t="n">
        <v>0</v>
      </c>
      <c r="C31" s="5" t="n">
        <v>0</v>
      </c>
    </row>
    <row r="32" spans="1:3">
      <c r="A32" s="4" t="s">
        <v>788</v>
      </c>
    </row>
    <row r="33" spans="1:3">
      <c r="A33" s="3" t="s">
        <v>778</v>
      </c>
    </row>
    <row r="34" spans="1:3">
      <c r="A34" s="4" t="s">
        <v>508</v>
      </c>
      <c r="B34" s="5" t="n">
        <v>0</v>
      </c>
      <c r="C34" s="5" t="n">
        <v>0</v>
      </c>
    </row>
    <row r="35" spans="1:3">
      <c r="A35" s="12" t="n">
        <v>2</v>
      </c>
    </row>
    <row r="36" spans="1:3">
      <c r="A36" s="3" t="s">
        <v>778</v>
      </c>
    </row>
    <row r="37" spans="1:3">
      <c r="A37" s="4" t="s">
        <v>779</v>
      </c>
      <c r="B37" s="5" t="n">
        <v>460</v>
      </c>
      <c r="C37" s="5" t="n">
        <v>450</v>
      </c>
    </row>
    <row r="38" spans="1:3">
      <c r="A38" s="4" t="s">
        <v>789</v>
      </c>
    </row>
    <row r="39" spans="1:3">
      <c r="A39" s="3" t="s">
        <v>778</v>
      </c>
    </row>
    <row r="40" spans="1:3">
      <c r="A40" s="4" t="s">
        <v>508</v>
      </c>
      <c r="B40" s="5" t="n">
        <v>256747</v>
      </c>
      <c r="C40" s="5" t="n">
        <v>246305</v>
      </c>
    </row>
    <row r="41" spans="1:3">
      <c r="A41" s="4" t="s">
        <v>790</v>
      </c>
    </row>
    <row r="42" spans="1:3">
      <c r="A42" s="3" t="s">
        <v>778</v>
      </c>
    </row>
    <row r="43" spans="1:3">
      <c r="A43" s="4" t="s">
        <v>508</v>
      </c>
      <c r="B43" s="5" t="n">
        <v>194000</v>
      </c>
      <c r="C43" s="5" t="n">
        <v>20000</v>
      </c>
    </row>
    <row r="44" spans="1:3">
      <c r="A44" s="4" t="s">
        <v>791</v>
      </c>
    </row>
    <row r="45" spans="1:3">
      <c r="A45" s="3" t="s">
        <v>778</v>
      </c>
    </row>
    <row r="46" spans="1:3">
      <c r="A46" s="4" t="s">
        <v>508</v>
      </c>
      <c r="B46" s="5" t="n">
        <v>187500</v>
      </c>
      <c r="C46" s="5" t="n">
        <v>187500</v>
      </c>
    </row>
    <row r="47" spans="1:3">
      <c r="A47" s="4" t="s">
        <v>792</v>
      </c>
    </row>
    <row r="48" spans="1:3">
      <c r="A48" s="3" t="s">
        <v>778</v>
      </c>
    </row>
    <row r="49" spans="1:3">
      <c r="A49" s="4" t="s">
        <v>508</v>
      </c>
      <c r="B49" s="5" t="n">
        <v>154248</v>
      </c>
    </row>
    <row r="50" spans="1:3">
      <c r="A50" s="4" t="s">
        <v>793</v>
      </c>
    </row>
    <row r="51" spans="1:3">
      <c r="A51" s="3" t="s">
        <v>778</v>
      </c>
    </row>
    <row r="52" spans="1:3">
      <c r="A52" s="4" t="s">
        <v>508</v>
      </c>
      <c r="B52" s="5" t="n">
        <v>29772</v>
      </c>
      <c r="C52" s="5" t="n">
        <v>62576</v>
      </c>
    </row>
    <row r="53" spans="1:3">
      <c r="A53" s="12" t="n">
        <v>3</v>
      </c>
    </row>
    <row r="54" spans="1:3">
      <c r="A54" s="3" t="s">
        <v>778</v>
      </c>
    </row>
    <row r="55" spans="1:3">
      <c r="A55" s="4" t="s">
        <v>779</v>
      </c>
      <c r="B55" s="5" t="n">
        <v>0</v>
      </c>
      <c r="C55" s="5" t="n">
        <v>0</v>
      </c>
    </row>
    <row r="56" spans="1:3">
      <c r="A56" s="4" t="s">
        <v>794</v>
      </c>
    </row>
    <row r="57" spans="1:3">
      <c r="A57" s="3" t="s">
        <v>778</v>
      </c>
    </row>
    <row r="58" spans="1:3">
      <c r="A58" s="4" t="s">
        <v>508</v>
      </c>
      <c r="B58" s="5" t="n">
        <v>0</v>
      </c>
      <c r="C58" s="5" t="n">
        <v>0</v>
      </c>
    </row>
    <row r="59" spans="1:3">
      <c r="A59" s="4" t="s">
        <v>795</v>
      </c>
    </row>
    <row r="60" spans="1:3">
      <c r="A60" s="3" t="s">
        <v>778</v>
      </c>
    </row>
    <row r="61" spans="1:3">
      <c r="A61" s="4" t="s">
        <v>508</v>
      </c>
      <c r="B61" s="5" t="n">
        <v>0</v>
      </c>
      <c r="C61" s="5" t="n">
        <v>0</v>
      </c>
    </row>
    <row r="62" spans="1:3">
      <c r="A62" s="4" t="s">
        <v>796</v>
      </c>
    </row>
    <row r="63" spans="1:3">
      <c r="A63" s="3" t="s">
        <v>778</v>
      </c>
    </row>
    <row r="64" spans="1:3">
      <c r="A64" s="4" t="s">
        <v>508</v>
      </c>
      <c r="B64" s="5" t="n">
        <v>0</v>
      </c>
      <c r="C64" s="5" t="n">
        <v>0</v>
      </c>
    </row>
    <row r="65" spans="1:3">
      <c r="A65" s="4" t="s">
        <v>797</v>
      </c>
    </row>
    <row r="66" spans="1:3">
      <c r="A66" s="3" t="s">
        <v>778</v>
      </c>
    </row>
    <row r="67" spans="1:3">
      <c r="A67" s="4" t="s">
        <v>508</v>
      </c>
      <c r="B67" s="7" t="n">
        <v>0</v>
      </c>
      <c r="C67"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420</v>
      </c>
    </row>
    <row r="3" spans="1:2">
      <c r="A3" s="4" t="s">
        <v>398</v>
      </c>
    </row>
    <row r="4" spans="1:2">
      <c r="A4" s="3" t="s">
        <v>755</v>
      </c>
    </row>
    <row r="5" spans="1:2">
      <c r="A5" s="4" t="s">
        <v>799</v>
      </c>
      <c r="B5" s="4" t="s">
        <v>800</v>
      </c>
    </row>
    <row r="6" spans="1:2">
      <c r="A6" s="4" t="s">
        <v>402</v>
      </c>
      <c r="B6" s="9" t="n">
        <v>4.5</v>
      </c>
    </row>
    <row r="7" spans="1:2">
      <c r="A7" s="4" t="s">
        <v>406</v>
      </c>
    </row>
    <row r="8" spans="1:2">
      <c r="A8" s="3" t="s">
        <v>755</v>
      </c>
    </row>
    <row r="9" spans="1:2">
      <c r="A9" s="4" t="s">
        <v>402</v>
      </c>
      <c r="B9" s="10" t="n">
        <v>1.5</v>
      </c>
    </row>
    <row r="10" spans="1:2">
      <c r="A10" s="4" t="s">
        <v>410</v>
      </c>
      <c r="B10" s="9"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45"/>
    <col customWidth="1" max="3" min="3" width="29"/>
  </cols>
  <sheetData>
    <row r="1" spans="1:3">
      <c r="A1" s="1" t="s">
        <v>801</v>
      </c>
      <c r="B1" s="2" t="s">
        <v>1</v>
      </c>
      <c r="C1" s="2" t="s">
        <v>388</v>
      </c>
    </row>
    <row r="2" spans="1:3">
      <c r="B2" s="2" t="s">
        <v>802</v>
      </c>
      <c r="C2" s="2" t="s">
        <v>391</v>
      </c>
    </row>
    <row r="3" spans="1:3">
      <c r="A3" s="3" t="s">
        <v>803</v>
      </c>
    </row>
    <row r="4" spans="1:3">
      <c r="A4" s="4" t="s">
        <v>804</v>
      </c>
      <c r="B4" s="5" t="n">
        <v>3</v>
      </c>
    </row>
    <row r="5" spans="1:3">
      <c r="A5" s="4" t="s">
        <v>394</v>
      </c>
      <c r="B5" s="5" t="n">
        <v>2</v>
      </c>
      <c r="C5" s="5" t="n">
        <v>5</v>
      </c>
    </row>
    <row r="6" spans="1:3">
      <c r="A6" s="4" t="s">
        <v>805</v>
      </c>
      <c r="B6" s="7" t="n">
        <v>3100</v>
      </c>
      <c r="C6" s="7" t="n">
        <v>3100</v>
      </c>
    </row>
    <row r="7" spans="1:3">
      <c r="A7" s="4" t="s">
        <v>379</v>
      </c>
    </row>
    <row r="8" spans="1:3">
      <c r="A8" s="3" t="s">
        <v>803</v>
      </c>
    </row>
    <row r="9" spans="1:3">
      <c r="A9" s="4" t="s">
        <v>805</v>
      </c>
      <c r="B9" s="5" t="n">
        <v>2149</v>
      </c>
      <c r="C9" s="5" t="n">
        <v>2100</v>
      </c>
    </row>
    <row r="10" spans="1:3">
      <c r="A10" s="4" t="s">
        <v>380</v>
      </c>
    </row>
    <row r="11" spans="1:3">
      <c r="A11" s="3" t="s">
        <v>803</v>
      </c>
    </row>
    <row r="12" spans="1:3">
      <c r="A12" s="4" t="s">
        <v>805</v>
      </c>
      <c r="B12" s="7" t="n">
        <v>921</v>
      </c>
      <c r="C12" s="7" t="n">
        <v>900</v>
      </c>
    </row>
    <row r="13" spans="1:3">
      <c r="A13" s="4" t="s">
        <v>806</v>
      </c>
    </row>
    <row r="14" spans="1:3">
      <c r="A14" s="3" t="s">
        <v>803</v>
      </c>
    </row>
    <row r="15" spans="1:3">
      <c r="A15" s="4" t="s">
        <v>807</v>
      </c>
      <c r="B15" s="5" t="n">
        <v>6</v>
      </c>
    </row>
    <row r="16" spans="1:3">
      <c r="A16" s="4" t="s">
        <v>394</v>
      </c>
      <c r="B16" s="5" t="n">
        <v>2</v>
      </c>
    </row>
    <row r="17" spans="1:3">
      <c r="A17" s="4" t="s">
        <v>808</v>
      </c>
      <c r="B17" s="5" t="n">
        <v>10</v>
      </c>
    </row>
    <row r="18" spans="1:3">
      <c r="A18" s="4" t="s">
        <v>809</v>
      </c>
      <c r="B18"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0</v>
      </c>
      <c r="B1" s="2" t="s">
        <v>73</v>
      </c>
      <c r="D1" s="2" t="s">
        <v>1</v>
      </c>
    </row>
    <row r="2" spans="1:6">
      <c r="B2" s="2" t="s">
        <v>2</v>
      </c>
      <c r="C2" s="2" t="s">
        <v>74</v>
      </c>
      <c r="D2" s="2" t="s">
        <v>2</v>
      </c>
      <c r="E2" s="2" t="s">
        <v>74</v>
      </c>
      <c r="F2" s="2" t="s">
        <v>28</v>
      </c>
    </row>
    <row r="3" spans="1:6">
      <c r="A3" s="3" t="s">
        <v>803</v>
      </c>
    </row>
    <row r="4" spans="1:6">
      <c r="A4" s="4" t="s">
        <v>76</v>
      </c>
      <c r="B4" s="7" t="n">
        <v>71085</v>
      </c>
      <c r="C4" s="7" t="n">
        <v>61877</v>
      </c>
      <c r="D4" s="7" t="n">
        <v>221941</v>
      </c>
      <c r="E4" s="7" t="n">
        <v>193750</v>
      </c>
    </row>
    <row r="5" spans="1:6">
      <c r="A5" s="4" t="s">
        <v>82</v>
      </c>
      <c r="B5" s="5" t="n">
        <v>37076</v>
      </c>
      <c r="C5" s="5" t="n">
        <v>32512</v>
      </c>
      <c r="D5" s="5" t="n">
        <v>96291</v>
      </c>
      <c r="E5" s="5" t="n">
        <v>83567</v>
      </c>
    </row>
    <row r="6" spans="1:6">
      <c r="A6" s="4" t="s">
        <v>77</v>
      </c>
      <c r="B6" s="5" t="n">
        <v>1222</v>
      </c>
      <c r="C6" s="5" t="n">
        <v>778</v>
      </c>
      <c r="D6" s="5" t="n">
        <v>4193</v>
      </c>
      <c r="E6" s="5" t="n">
        <v>1728</v>
      </c>
    </row>
    <row r="7" spans="1:6">
      <c r="A7" s="4" t="s">
        <v>78</v>
      </c>
      <c r="B7" s="5" t="n">
        <v>858</v>
      </c>
      <c r="C7" s="5" t="n">
        <v>965</v>
      </c>
      <c r="D7" s="5" t="n">
        <v>2634</v>
      </c>
      <c r="E7" s="5" t="n">
        <v>2556</v>
      </c>
    </row>
    <row r="8" spans="1:6">
      <c r="A8" s="4" t="s">
        <v>84</v>
      </c>
      <c r="B8" s="5" t="n">
        <v>2820</v>
      </c>
      <c r="C8" s="5" t="n">
        <v>2701</v>
      </c>
      <c r="D8" s="5" t="n">
        <v>9585</v>
      </c>
      <c r="E8" s="5" t="n">
        <v>8889</v>
      </c>
    </row>
    <row r="9" spans="1:6">
      <c r="A9" s="4" t="s">
        <v>811</v>
      </c>
      <c r="B9" s="5" t="n">
        <v>3869</v>
      </c>
      <c r="C9" s="5" t="n">
        <v>1231</v>
      </c>
      <c r="D9" s="5" t="n">
        <v>30935</v>
      </c>
      <c r="E9" s="5" t="n">
        <v>30933</v>
      </c>
    </row>
    <row r="10" spans="1:6">
      <c r="A10" s="4" t="s">
        <v>812</v>
      </c>
      <c r="B10" s="5" t="n">
        <v>2926079</v>
      </c>
      <c r="D10" s="5" t="n">
        <v>2926079</v>
      </c>
      <c r="F10" s="7" t="n">
        <v>2506185</v>
      </c>
    </row>
    <row r="11" spans="1:6">
      <c r="A11" s="4" t="s">
        <v>79</v>
      </c>
      <c r="B11" s="5" t="n">
        <v>2195</v>
      </c>
      <c r="C11" s="5" t="n">
        <v>2605</v>
      </c>
      <c r="D11" s="5" t="n">
        <v>6432</v>
      </c>
      <c r="E11" s="5" t="n">
        <v>6710</v>
      </c>
    </row>
    <row r="12" spans="1:6">
      <c r="A12" s="4" t="s">
        <v>80</v>
      </c>
      <c r="B12" s="5" t="n">
        <v>75360</v>
      </c>
      <c r="C12" s="5" t="n">
        <v>66225</v>
      </c>
      <c r="D12" s="5" t="n">
        <v>235200</v>
      </c>
      <c r="E12" s="5" t="n">
        <v>204744</v>
      </c>
    </row>
    <row r="13" spans="1:6">
      <c r="A13" s="4" t="s">
        <v>88</v>
      </c>
      <c r="B13" s="5" t="n">
        <v>2195</v>
      </c>
      <c r="C13" s="5" t="n">
        <v>2605</v>
      </c>
      <c r="D13" s="5" t="n">
        <v>6432</v>
      </c>
      <c r="E13" s="5" t="n">
        <v>6710</v>
      </c>
    </row>
    <row r="14" spans="1:6">
      <c r="A14" s="4" t="s">
        <v>89</v>
      </c>
      <c r="B14" s="5" t="n">
        <v>71491</v>
      </c>
      <c r="C14" s="5" t="n">
        <v>64994</v>
      </c>
      <c r="D14" s="5" t="n">
        <v>204265</v>
      </c>
      <c r="E14" s="5" t="n">
        <v>173811</v>
      </c>
    </row>
    <row r="15" spans="1:6">
      <c r="A15" s="4" t="s">
        <v>811</v>
      </c>
      <c r="B15" s="5" t="n">
        <v>3869</v>
      </c>
      <c r="C15" s="5" t="n">
        <v>1231</v>
      </c>
      <c r="D15" s="5" t="n">
        <v>30935</v>
      </c>
      <c r="E15" s="5" t="n">
        <v>30933</v>
      </c>
    </row>
    <row r="16" spans="1:6">
      <c r="A16" s="4" t="s">
        <v>85</v>
      </c>
      <c r="B16" s="5" t="n">
        <v>-22449</v>
      </c>
      <c r="C16" s="5" t="n">
        <v>-22336</v>
      </c>
      <c r="D16" s="5" t="n">
        <v>-72808</v>
      </c>
      <c r="E16" s="5" t="n">
        <v>-58951</v>
      </c>
    </row>
    <row r="17" spans="1:6">
      <c r="A17" s="4" t="s">
        <v>813</v>
      </c>
      <c r="B17" s="5" t="n">
        <v>-3437</v>
      </c>
      <c r="C17" s="5" t="n">
        <v>-3224</v>
      </c>
      <c r="D17" s="5" t="n">
        <v>-9459</v>
      </c>
      <c r="E17" s="5" t="n">
        <v>-8829</v>
      </c>
    </row>
    <row r="18" spans="1:6">
      <c r="A18" s="4" t="s">
        <v>814</v>
      </c>
      <c r="B18" s="5" t="n">
        <v>-4673</v>
      </c>
      <c r="C18" s="5" t="n">
        <v>-4574</v>
      </c>
      <c r="D18" s="5" t="n">
        <v>-11515</v>
      </c>
      <c r="E18" s="5" t="n">
        <v>-23671</v>
      </c>
    </row>
    <row r="19" spans="1:6">
      <c r="A19" s="4" t="s">
        <v>98</v>
      </c>
      <c r="B19" s="5" t="n">
        <v>-243</v>
      </c>
      <c r="C19" s="5" t="n">
        <v>-480</v>
      </c>
      <c r="D19" s="5" t="n">
        <v>141</v>
      </c>
      <c r="E19" s="5" t="n">
        <v>-617</v>
      </c>
    </row>
    <row r="20" spans="1:6">
      <c r="A20" s="4" t="s">
        <v>815</v>
      </c>
      <c r="B20" s="5" t="n">
        <v>-1047</v>
      </c>
      <c r="C20" s="5" t="n">
        <v>-3823</v>
      </c>
      <c r="D20" s="5" t="n">
        <v>19561</v>
      </c>
      <c r="E20" s="5" t="n">
        <v>6645</v>
      </c>
    </row>
    <row r="21" spans="1:6">
      <c r="A21" s="4" t="s">
        <v>816</v>
      </c>
    </row>
    <row r="22" spans="1:6">
      <c r="A22" s="3" t="s">
        <v>803</v>
      </c>
    </row>
    <row r="23" spans="1:6">
      <c r="A23" s="4" t="s">
        <v>811</v>
      </c>
      <c r="B23" s="5" t="n">
        <v>32558</v>
      </c>
      <c r="C23" s="5" t="n">
        <v>29943</v>
      </c>
      <c r="D23" s="5" t="n">
        <v>126880</v>
      </c>
      <c r="E23" s="5" t="n">
        <v>111134</v>
      </c>
    </row>
    <row r="24" spans="1:6">
      <c r="A24" s="4" t="s">
        <v>817</v>
      </c>
      <c r="B24" s="5" t="n">
        <v>73165</v>
      </c>
      <c r="C24" s="5" t="n">
        <v>63620</v>
      </c>
      <c r="D24" s="5" t="n">
        <v>228768</v>
      </c>
      <c r="E24" s="5" t="n">
        <v>198034</v>
      </c>
    </row>
    <row r="25" spans="1:6">
      <c r="A25" s="4" t="s">
        <v>79</v>
      </c>
      <c r="B25" s="5" t="n">
        <v>2195</v>
      </c>
      <c r="C25" s="5" t="n">
        <v>2605</v>
      </c>
      <c r="D25" s="5" t="n">
        <v>6432</v>
      </c>
      <c r="E25" s="5" t="n">
        <v>6710</v>
      </c>
    </row>
    <row r="26" spans="1:6">
      <c r="A26" s="4" t="s">
        <v>80</v>
      </c>
      <c r="B26" s="5" t="n">
        <v>75360</v>
      </c>
      <c r="C26" s="5" t="n">
        <v>66225</v>
      </c>
      <c r="D26" s="5" t="n">
        <v>235200</v>
      </c>
      <c r="E26" s="5" t="n">
        <v>204744</v>
      </c>
    </row>
    <row r="27" spans="1:6">
      <c r="A27" s="4" t="s">
        <v>818</v>
      </c>
      <c r="B27" s="5" t="n">
        <v>40607</v>
      </c>
      <c r="C27" s="5" t="n">
        <v>33677</v>
      </c>
      <c r="D27" s="5" t="n">
        <v>101888</v>
      </c>
      <c r="E27" s="5" t="n">
        <v>86900</v>
      </c>
    </row>
    <row r="28" spans="1:6">
      <c r="A28" s="4" t="s">
        <v>88</v>
      </c>
      <c r="B28" s="5" t="n">
        <v>2195</v>
      </c>
      <c r="C28" s="5" t="n">
        <v>2605</v>
      </c>
      <c r="D28" s="5" t="n">
        <v>6432</v>
      </c>
      <c r="E28" s="5" t="n">
        <v>6710</v>
      </c>
    </row>
    <row r="29" spans="1:6">
      <c r="A29" s="4" t="s">
        <v>89</v>
      </c>
      <c r="B29" s="5" t="n">
        <v>42802</v>
      </c>
      <c r="C29" s="5" t="n">
        <v>36282</v>
      </c>
      <c r="D29" s="5" t="n">
        <v>108320</v>
      </c>
      <c r="E29" s="5" t="n">
        <v>93610</v>
      </c>
    </row>
    <row r="30" spans="1:6">
      <c r="A30" s="4" t="s">
        <v>811</v>
      </c>
      <c r="B30" s="5" t="n">
        <v>32558</v>
      </c>
      <c r="C30" s="5" t="n">
        <v>29943</v>
      </c>
      <c r="D30" s="5" t="n">
        <v>126880</v>
      </c>
      <c r="E30" s="5" t="n">
        <v>111134</v>
      </c>
    </row>
    <row r="31" spans="1:6">
      <c r="A31" s="4" t="s">
        <v>806</v>
      </c>
    </row>
    <row r="32" spans="1:6">
      <c r="A32" s="3" t="s">
        <v>803</v>
      </c>
    </row>
    <row r="33" spans="1:6">
      <c r="A33" s="4" t="s">
        <v>76</v>
      </c>
      <c r="B33" s="5" t="n">
        <v>71085</v>
      </c>
      <c r="C33" s="5" t="n">
        <v>61877</v>
      </c>
      <c r="D33" s="5" t="n">
        <v>221941</v>
      </c>
      <c r="E33" s="5" t="n">
        <v>193750</v>
      </c>
    </row>
    <row r="34" spans="1:6">
      <c r="A34" s="4" t="s">
        <v>82</v>
      </c>
      <c r="B34" s="5" t="n">
        <v>37076</v>
      </c>
      <c r="C34" s="5" t="n">
        <v>32512</v>
      </c>
      <c r="D34" s="5" t="n">
        <v>96291</v>
      </c>
      <c r="E34" s="5" t="n">
        <v>83567</v>
      </c>
    </row>
    <row r="35" spans="1:6">
      <c r="A35" s="4" t="s">
        <v>811</v>
      </c>
      <c r="B35" s="5" t="n">
        <v>34009</v>
      </c>
      <c r="C35" s="5" t="n">
        <v>29365</v>
      </c>
      <c r="D35" s="5" t="n">
        <v>125650</v>
      </c>
      <c r="E35" s="5" t="n">
        <v>110183</v>
      </c>
    </row>
    <row r="36" spans="1:6">
      <c r="A36" s="4" t="s">
        <v>812</v>
      </c>
      <c r="B36" s="5" t="n">
        <v>2849092</v>
      </c>
      <c r="C36" s="5" t="n">
        <v>2327878</v>
      </c>
      <c r="D36" s="5" t="n">
        <v>2849092</v>
      </c>
      <c r="E36" s="5" t="n">
        <v>2327878</v>
      </c>
    </row>
    <row r="37" spans="1:6">
      <c r="A37" s="4" t="s">
        <v>811</v>
      </c>
      <c r="B37" s="5" t="n">
        <v>34009</v>
      </c>
      <c r="C37" s="5" t="n">
        <v>29365</v>
      </c>
      <c r="D37" s="5" t="n">
        <v>125650</v>
      </c>
      <c r="E37" s="5" t="n">
        <v>110183</v>
      </c>
    </row>
    <row r="38" spans="1:6">
      <c r="A38" s="4" t="s">
        <v>819</v>
      </c>
    </row>
    <row r="39" spans="1:6">
      <c r="A39" s="3" t="s">
        <v>803</v>
      </c>
    </row>
    <row r="40" spans="1:6">
      <c r="A40" s="4" t="s">
        <v>77</v>
      </c>
      <c r="B40" s="5" t="n">
        <v>1222</v>
      </c>
      <c r="C40" s="5" t="n">
        <v>778</v>
      </c>
      <c r="D40" s="5" t="n">
        <v>4193</v>
      </c>
      <c r="E40" s="5" t="n">
        <v>1728</v>
      </c>
    </row>
    <row r="41" spans="1:6">
      <c r="A41" s="4" t="s">
        <v>84</v>
      </c>
      <c r="B41" s="5" t="n">
        <v>3021</v>
      </c>
      <c r="C41" s="5" t="n">
        <v>585</v>
      </c>
      <c r="D41" s="5" t="n">
        <v>4042</v>
      </c>
      <c r="E41" s="5" t="n">
        <v>1613</v>
      </c>
    </row>
    <row r="42" spans="1:6">
      <c r="A42" s="4" t="s">
        <v>811</v>
      </c>
      <c r="B42" s="5" t="n">
        <v>-1799</v>
      </c>
      <c r="C42" s="5" t="n">
        <v>193</v>
      </c>
      <c r="D42" s="5" t="n">
        <v>151</v>
      </c>
      <c r="E42" s="5" t="n">
        <v>115</v>
      </c>
    </row>
    <row r="43" spans="1:6">
      <c r="A43" s="4" t="s">
        <v>812</v>
      </c>
      <c r="B43" s="5" t="n">
        <v>2811</v>
      </c>
      <c r="C43" s="5" t="n">
        <v>6777</v>
      </c>
      <c r="D43" s="5" t="n">
        <v>2811</v>
      </c>
      <c r="E43" s="5" t="n">
        <v>6777</v>
      </c>
    </row>
    <row r="44" spans="1:6">
      <c r="A44" s="4" t="s">
        <v>811</v>
      </c>
      <c r="B44" s="5" t="n">
        <v>-1799</v>
      </c>
      <c r="C44" s="5" t="n">
        <v>193</v>
      </c>
      <c r="D44" s="5" t="n">
        <v>151</v>
      </c>
      <c r="E44" s="5" t="n">
        <v>115</v>
      </c>
    </row>
    <row r="45" spans="1:6">
      <c r="A45" s="4" t="s">
        <v>820</v>
      </c>
    </row>
    <row r="46" spans="1:6">
      <c r="A46" s="3" t="s">
        <v>803</v>
      </c>
    </row>
    <row r="47" spans="1:6">
      <c r="A47" s="4" t="s">
        <v>78</v>
      </c>
      <c r="B47" s="5" t="n">
        <v>858</v>
      </c>
      <c r="C47" s="5" t="n">
        <v>965</v>
      </c>
      <c r="D47" s="5" t="n">
        <v>2634</v>
      </c>
      <c r="E47" s="5" t="n">
        <v>2556</v>
      </c>
    </row>
    <row r="48" spans="1:6">
      <c r="A48" s="4" t="s">
        <v>84</v>
      </c>
      <c r="B48" s="5" t="n">
        <v>510</v>
      </c>
      <c r="C48" s="5" t="n">
        <v>580</v>
      </c>
      <c r="D48" s="5" t="n">
        <v>1555</v>
      </c>
      <c r="E48" s="5" t="n">
        <v>1720</v>
      </c>
    </row>
    <row r="49" spans="1:6">
      <c r="A49" s="4" t="s">
        <v>811</v>
      </c>
      <c r="B49" s="5" t="n">
        <v>348</v>
      </c>
      <c r="C49" s="5" t="n">
        <v>385</v>
      </c>
      <c r="D49" s="5" t="n">
        <v>1079</v>
      </c>
      <c r="E49" s="5" t="n">
        <v>836</v>
      </c>
    </row>
    <row r="50" spans="1:6">
      <c r="A50" s="4" t="s">
        <v>812</v>
      </c>
      <c r="B50" s="5" t="n">
        <v>11977</v>
      </c>
      <c r="C50" s="5" t="n">
        <v>10547</v>
      </c>
      <c r="D50" s="5" t="n">
        <v>11977</v>
      </c>
      <c r="E50" s="5" t="n">
        <v>10547</v>
      </c>
    </row>
    <row r="51" spans="1:6">
      <c r="A51" s="4" t="s">
        <v>811</v>
      </c>
      <c r="B51" s="5" t="n">
        <v>348</v>
      </c>
      <c r="C51" s="5" t="n">
        <v>385</v>
      </c>
      <c r="D51" s="5" t="n">
        <v>1079</v>
      </c>
      <c r="E51" s="5" t="n">
        <v>836</v>
      </c>
    </row>
    <row r="52" spans="1:6">
      <c r="A52" s="4" t="s">
        <v>821</v>
      </c>
    </row>
    <row r="53" spans="1:6">
      <c r="A53" s="3" t="s">
        <v>803</v>
      </c>
    </row>
    <row r="54" spans="1:6">
      <c r="A54" s="4" t="s">
        <v>822</v>
      </c>
      <c r="B54" s="5" t="n">
        <v>-4507</v>
      </c>
      <c r="C54" s="5" t="n">
        <v>-4252</v>
      </c>
      <c r="D54" s="5" t="n">
        <v>-14882</v>
      </c>
      <c r="E54" s="5" t="n">
        <v>-13521</v>
      </c>
    </row>
    <row r="55" spans="1:6">
      <c r="A55" s="4" t="s">
        <v>85</v>
      </c>
      <c r="B55" s="5" t="n">
        <v>-22449</v>
      </c>
      <c r="C55" s="5" t="n">
        <v>-22336</v>
      </c>
      <c r="D55" s="5" t="n">
        <v>-72808</v>
      </c>
      <c r="E55" s="5" t="n">
        <v>-58951</v>
      </c>
    </row>
    <row r="56" spans="1:6">
      <c r="A56" s="4" t="s">
        <v>813</v>
      </c>
      <c r="B56" s="5" t="n">
        <v>-3437</v>
      </c>
      <c r="C56" s="5" t="n">
        <v>-3224</v>
      </c>
      <c r="D56" s="5" t="n">
        <v>-9459</v>
      </c>
      <c r="E56" s="5" t="n">
        <v>-8829</v>
      </c>
    </row>
    <row r="57" spans="1:6">
      <c r="A57" s="4" t="s">
        <v>814</v>
      </c>
      <c r="B57" s="5" t="n">
        <v>-4673</v>
      </c>
      <c r="C57" s="5" t="n">
        <v>-4574</v>
      </c>
      <c r="D57" s="5" t="n">
        <v>-11515</v>
      </c>
      <c r="E57" s="5" t="n">
        <v>-23671</v>
      </c>
    </row>
    <row r="58" spans="1:6">
      <c r="A58" s="4" t="s">
        <v>87</v>
      </c>
      <c r="B58" s="5" t="n">
        <v>1704</v>
      </c>
      <c r="C58" s="5" t="n">
        <v>1100</v>
      </c>
      <c r="D58" s="5" t="n">
        <v>1204</v>
      </c>
      <c r="E58" s="5" t="n">
        <v>1100</v>
      </c>
    </row>
    <row r="59" spans="1:6">
      <c r="A59" s="4" t="s">
        <v>98</v>
      </c>
      <c r="B59" s="7" t="n">
        <v>-243</v>
      </c>
      <c r="C59" s="7" t="n">
        <v>-480</v>
      </c>
      <c r="D59" s="7" t="n">
        <v>141</v>
      </c>
      <c r="E59" s="7" t="n">
        <v>-61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3</v>
      </c>
      <c r="B1" s="2" t="s">
        <v>824</v>
      </c>
      <c r="C1" s="2" t="s">
        <v>825</v>
      </c>
      <c r="D1" s="2" t="s">
        <v>2</v>
      </c>
      <c r="E1" s="2" t="s">
        <v>74</v>
      </c>
      <c r="F1" s="2" t="s">
        <v>2</v>
      </c>
      <c r="G1" s="2" t="s">
        <v>74</v>
      </c>
    </row>
    <row r="2" spans="1:7">
      <c r="A2" s="3" t="s">
        <v>826</v>
      </c>
    </row>
    <row r="3" spans="1:7">
      <c r="A3" s="4" t="s">
        <v>827</v>
      </c>
      <c r="D3" s="8" t="n">
        <v>0.39</v>
      </c>
      <c r="E3" s="8" t="n">
        <v>0.38</v>
      </c>
      <c r="F3" s="8" t="n">
        <v>1.15</v>
      </c>
      <c r="G3" s="8" t="n">
        <v>1.12</v>
      </c>
    </row>
    <row r="4" spans="1:7">
      <c r="A4" s="4" t="s">
        <v>828</v>
      </c>
    </row>
    <row r="5" spans="1:7">
      <c r="A5" s="3" t="s">
        <v>826</v>
      </c>
    </row>
    <row r="6" spans="1:7">
      <c r="A6" s="4" t="s">
        <v>827</v>
      </c>
      <c r="B6" s="8" t="n">
        <v>0.39</v>
      </c>
    </row>
    <row r="7" spans="1:7">
      <c r="A7" s="4" t="s">
        <v>829</v>
      </c>
    </row>
    <row r="8" spans="1:7">
      <c r="A8" s="3" t="s">
        <v>826</v>
      </c>
    </row>
    <row r="9" spans="1:7">
      <c r="A9" s="4" t="s">
        <v>576</v>
      </c>
      <c r="C9" s="9" t="n">
        <v>2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06:16:38Z</dcterms:created>
  <dcterms:modified xmlns:dcterms="http://purl.org/dc/terms/" xmlns:xsi="http://www.w3.org/2001/XMLSchema-instance" xsi:type="dcterms:W3CDTF">2017-10-30T06:16:38Z</dcterms:modified>
</cp:coreProperties>
</file>